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and Geographic Informat" sheetId="12" state="visible" r:id="rId12"/>
    <sheet xmlns:r="http://schemas.openxmlformats.org/officeDocument/2006/relationships" name="Balance Sheet Components" sheetId="13" state="visible" r:id="rId13"/>
    <sheet xmlns:r="http://schemas.openxmlformats.org/officeDocument/2006/relationships" name="Goodwill and Other Intangible A" sheetId="14" state="visible" r:id="rId14"/>
    <sheet xmlns:r="http://schemas.openxmlformats.org/officeDocument/2006/relationships" name="Debt Agreements" sheetId="15" state="visible" r:id="rId15"/>
    <sheet xmlns:r="http://schemas.openxmlformats.org/officeDocument/2006/relationships" name="Fair Value Measurement" sheetId="16" state="visible" r:id="rId16"/>
    <sheet xmlns:r="http://schemas.openxmlformats.org/officeDocument/2006/relationships" name="Warranties" sheetId="17" state="visible" r:id="rId17"/>
    <sheet xmlns:r="http://schemas.openxmlformats.org/officeDocument/2006/relationships" name="Retirement Plan" sheetId="18" state="visible" r:id="rId18"/>
    <sheet xmlns:r="http://schemas.openxmlformats.org/officeDocument/2006/relationships" name="Equity Agreements and Incentive" sheetId="19" state="visible" r:id="rId19"/>
    <sheet xmlns:r="http://schemas.openxmlformats.org/officeDocument/2006/relationships" name="Income Taxes" sheetId="20" state="visible" r:id="rId20"/>
    <sheet xmlns:r="http://schemas.openxmlformats.org/officeDocument/2006/relationships" name="Tax Receivable Agreement" sheetId="21" state="visible" r:id="rId21"/>
    <sheet xmlns:r="http://schemas.openxmlformats.org/officeDocument/2006/relationships" name="Commitment and Contingencies" sheetId="22" state="visible" r:id="rId22"/>
    <sheet xmlns:r="http://schemas.openxmlformats.org/officeDocument/2006/relationships" name="Leases" sheetId="23" state="visible" r:id="rId23"/>
    <sheet xmlns:r="http://schemas.openxmlformats.org/officeDocument/2006/relationships" name="Stockholders Equity" sheetId="24" state="visible" r:id="rId24"/>
    <sheet xmlns:r="http://schemas.openxmlformats.org/officeDocument/2006/relationships" name="Loss Per Share" sheetId="25" state="visible" r:id="rId25"/>
    <sheet xmlns:r="http://schemas.openxmlformats.org/officeDocument/2006/relationships" name="Related Partie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Tables)" sheetId="29" state="visible" r:id="rId29"/>
    <sheet xmlns:r="http://schemas.openxmlformats.org/officeDocument/2006/relationships" name="Revenue and Geographic Inform_2" sheetId="30" state="visible" r:id="rId30"/>
    <sheet xmlns:r="http://schemas.openxmlformats.org/officeDocument/2006/relationships" name="Balance Sheet Components (Table" sheetId="31" state="visible" r:id="rId31"/>
    <sheet xmlns:r="http://schemas.openxmlformats.org/officeDocument/2006/relationships" name="Goodwill and Other Intangible_2" sheetId="32" state="visible" r:id="rId32"/>
    <sheet xmlns:r="http://schemas.openxmlformats.org/officeDocument/2006/relationships" name="Debt Agreements (Tables)" sheetId="33" state="visible" r:id="rId33"/>
    <sheet xmlns:r="http://schemas.openxmlformats.org/officeDocument/2006/relationships" name="Fair Value Measurement (Tables)" sheetId="34" state="visible" r:id="rId34"/>
    <sheet xmlns:r="http://schemas.openxmlformats.org/officeDocument/2006/relationships" name="Warranties (Tables)" sheetId="35" state="visible" r:id="rId35"/>
    <sheet xmlns:r="http://schemas.openxmlformats.org/officeDocument/2006/relationships" name="Equity Agreements and Incenti_2"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Loss Per Share (Tables)" sheetId="40" state="visible" r:id="rId40"/>
    <sheet xmlns:r="http://schemas.openxmlformats.org/officeDocument/2006/relationships" name="Organization and Description 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Significant Accounting Polic_12" sheetId="50" state="visible" r:id="rId50"/>
    <sheet xmlns:r="http://schemas.openxmlformats.org/officeDocument/2006/relationships" name="Significant Accounting Polic_13" sheetId="51" state="visible" r:id="rId51"/>
    <sheet xmlns:r="http://schemas.openxmlformats.org/officeDocument/2006/relationships" name="Significant Accounting Polic_14" sheetId="52" state="visible" r:id="rId52"/>
    <sheet xmlns:r="http://schemas.openxmlformats.org/officeDocument/2006/relationships" name="Acquisitions - Narrative (Detai" sheetId="53" state="visible" r:id="rId53"/>
    <sheet xmlns:r="http://schemas.openxmlformats.org/officeDocument/2006/relationships" name="Acquisitions - Preliminary Purc" sheetId="54" state="visible" r:id="rId54"/>
    <sheet xmlns:r="http://schemas.openxmlformats.org/officeDocument/2006/relationships" name="Acquisitions - Acquired Intangi" sheetId="55" state="visible" r:id="rId55"/>
    <sheet xmlns:r="http://schemas.openxmlformats.org/officeDocument/2006/relationships" name="Revenue and Geographic Inform_3" sheetId="56" state="visible" r:id="rId56"/>
    <sheet xmlns:r="http://schemas.openxmlformats.org/officeDocument/2006/relationships" name="Revenue and Geographic Inform_4" sheetId="57" state="visible" r:id="rId57"/>
    <sheet xmlns:r="http://schemas.openxmlformats.org/officeDocument/2006/relationships" name="Revenue and Geographic Inform_5" sheetId="58" state="visible" r:id="rId58"/>
    <sheet xmlns:r="http://schemas.openxmlformats.org/officeDocument/2006/relationships" name="Balance Sheet Components - Sche" sheetId="59" state="visible" r:id="rId59"/>
    <sheet xmlns:r="http://schemas.openxmlformats.org/officeDocument/2006/relationships" name="Balance Sheet Components - Sc_2" sheetId="60" state="visible" r:id="rId60"/>
    <sheet xmlns:r="http://schemas.openxmlformats.org/officeDocument/2006/relationships" name="Balance Sheet Components - Sc_3" sheetId="61" state="visible" r:id="rId61"/>
    <sheet xmlns:r="http://schemas.openxmlformats.org/officeDocument/2006/relationships" name="Balance Sheet Components - Summ" sheetId="62" state="visible" r:id="rId62"/>
    <sheet xmlns:r="http://schemas.openxmlformats.org/officeDocument/2006/relationships" name="Balance Sheet Components - Narr" sheetId="63" state="visible" r:id="rId63"/>
    <sheet xmlns:r="http://schemas.openxmlformats.org/officeDocument/2006/relationships" name="Balance Sheet Components - Sc_4"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Debt Agreements - Narrative (De" sheetId="69" state="visible" r:id="rId69"/>
    <sheet xmlns:r="http://schemas.openxmlformats.org/officeDocument/2006/relationships" name="Debt Agreements - Schedule of D" sheetId="70" state="visible" r:id="rId70"/>
    <sheet xmlns:r="http://schemas.openxmlformats.org/officeDocument/2006/relationships" name="Debt Agreements - Schedule of M" sheetId="71" state="visible" r:id="rId71"/>
    <sheet xmlns:r="http://schemas.openxmlformats.org/officeDocument/2006/relationships" name="Debt Agreements - Schedule of F" sheetId="72" state="visible" r:id="rId72"/>
    <sheet xmlns:r="http://schemas.openxmlformats.org/officeDocument/2006/relationships" name="Debt Agreements - Interest Expe" sheetId="73" state="visible" r:id="rId73"/>
    <sheet xmlns:r="http://schemas.openxmlformats.org/officeDocument/2006/relationships" name="Fair Value Measurement - Fair V" sheetId="74" state="visible" r:id="rId74"/>
    <sheet xmlns:r="http://schemas.openxmlformats.org/officeDocument/2006/relationships" name="Fair Value Measurement - Narrat" sheetId="75" state="visible" r:id="rId75"/>
    <sheet xmlns:r="http://schemas.openxmlformats.org/officeDocument/2006/relationships" name="Fair Value Measurement - Level " sheetId="76" state="visible" r:id="rId76"/>
    <sheet xmlns:r="http://schemas.openxmlformats.org/officeDocument/2006/relationships" name="Fair Value Measurement - CRV Re" sheetId="77" state="visible" r:id="rId77"/>
    <sheet xmlns:r="http://schemas.openxmlformats.org/officeDocument/2006/relationships" name="Warranties - Schedule of Produc" sheetId="78" state="visible" r:id="rId78"/>
    <sheet xmlns:r="http://schemas.openxmlformats.org/officeDocument/2006/relationships" name="Warranties - Narrative (Details" sheetId="79" state="visible" r:id="rId79"/>
    <sheet xmlns:r="http://schemas.openxmlformats.org/officeDocument/2006/relationships" name="Retirement Plan (Details)" sheetId="80" state="visible" r:id="rId80"/>
    <sheet xmlns:r="http://schemas.openxmlformats.org/officeDocument/2006/relationships" name="Equity Agreements and Incenti_3" sheetId="81" state="visible" r:id="rId81"/>
    <sheet xmlns:r="http://schemas.openxmlformats.org/officeDocument/2006/relationships" name="Equity Agreements and Incenti_4" sheetId="82" state="visible" r:id="rId82"/>
    <sheet xmlns:r="http://schemas.openxmlformats.org/officeDocument/2006/relationships" name="Equity Agreements and Incenti_5" sheetId="83" state="visible" r:id="rId83"/>
    <sheet xmlns:r="http://schemas.openxmlformats.org/officeDocument/2006/relationships" name="Equity Agreements and Incenti_6" sheetId="84" state="visible" r:id="rId84"/>
    <sheet xmlns:r="http://schemas.openxmlformats.org/officeDocument/2006/relationships" name="Equity Agreements and Incenti_7" sheetId="85" state="visible" r:id="rId85"/>
    <sheet xmlns:r="http://schemas.openxmlformats.org/officeDocument/2006/relationships" name="Income Taxes - Schedule of Loss" sheetId="86" state="visible" r:id="rId86"/>
    <sheet xmlns:r="http://schemas.openxmlformats.org/officeDocument/2006/relationships" name="Income Taxes - Schedule of Comp" sheetId="87" state="visible" r:id="rId87"/>
    <sheet xmlns:r="http://schemas.openxmlformats.org/officeDocument/2006/relationships" name="Income Taxes - Schedule of Defe" sheetId="88" state="visible" r:id="rId88"/>
    <sheet xmlns:r="http://schemas.openxmlformats.org/officeDocument/2006/relationships" name="Income Taxes - Components of De" sheetId="89" state="visible" r:id="rId89"/>
    <sheet xmlns:r="http://schemas.openxmlformats.org/officeDocument/2006/relationships" name="Income Taxes - Narrative (Detai" sheetId="90" state="visible" r:id="rId90"/>
    <sheet xmlns:r="http://schemas.openxmlformats.org/officeDocument/2006/relationships" name="Income Taxes - Summary of Opera" sheetId="91" state="visible" r:id="rId91"/>
    <sheet xmlns:r="http://schemas.openxmlformats.org/officeDocument/2006/relationships" name="Income Taxes - Schedule of Unre" sheetId="92" state="visible" r:id="rId92"/>
    <sheet xmlns:r="http://schemas.openxmlformats.org/officeDocument/2006/relationships" name="Income Taxes - Schedule of Effe" sheetId="93" state="visible" r:id="rId93"/>
    <sheet xmlns:r="http://schemas.openxmlformats.org/officeDocument/2006/relationships" name="Tax Receivable Agreement (Detai" sheetId="94" state="visible" r:id="rId94"/>
    <sheet xmlns:r="http://schemas.openxmlformats.org/officeDocument/2006/relationships" name="Leases - Narrative (Details)" sheetId="95" state="visible" r:id="rId95"/>
    <sheet xmlns:r="http://schemas.openxmlformats.org/officeDocument/2006/relationships" name="Leases - Components of Lease Co" sheetId="96" state="visible" r:id="rId96"/>
    <sheet xmlns:r="http://schemas.openxmlformats.org/officeDocument/2006/relationships" name="Leases - Supplemental Cash Flow" sheetId="97" state="visible" r:id="rId97"/>
    <sheet xmlns:r="http://schemas.openxmlformats.org/officeDocument/2006/relationships" name="Leases - Weighted Average Remai" sheetId="98" state="visible" r:id="rId98"/>
    <sheet xmlns:r="http://schemas.openxmlformats.org/officeDocument/2006/relationships" name="Leases - Schedule of Future Min" sheetId="99" state="visible" r:id="rId99"/>
    <sheet xmlns:r="http://schemas.openxmlformats.org/officeDocument/2006/relationships" name="Stockholders Equity - Narrative" sheetId="100" state="visible" r:id="rId100"/>
    <sheet xmlns:r="http://schemas.openxmlformats.org/officeDocument/2006/relationships" name="Stockholders' Equity - Share Re" sheetId="101" state="visible" r:id="rId101"/>
    <sheet xmlns:r="http://schemas.openxmlformats.org/officeDocument/2006/relationships" name="Loss Per Share - Narrative (Det" sheetId="102" state="visible" r:id="rId102"/>
    <sheet xmlns:r="http://schemas.openxmlformats.org/officeDocument/2006/relationships" name="Loss Per Share - Schedule of Lo" sheetId="103" state="visible" r:id="rId103"/>
    <sheet xmlns:r="http://schemas.openxmlformats.org/officeDocument/2006/relationships" name="Loss Per Share - Schedule of An" sheetId="104" state="visible" r:id="rId104"/>
    <sheet xmlns:r="http://schemas.openxmlformats.org/officeDocument/2006/relationships" name="Related Parties (Details)"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29,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3</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83</t>
        </is>
      </c>
      <c r="C9" s="4" t="inlineStr">
        <is>
          <t xml:space="preserve"> </t>
        </is>
      </c>
      <c r="D9" s="4" t="inlineStr">
        <is>
          <t xml:space="preserve"> </t>
        </is>
      </c>
    </row>
    <row r="10">
      <c r="A10" s="4" t="inlineStr">
        <is>
          <t>Entity Registrant Name</t>
        </is>
      </c>
      <c r="B10" s="4" t="inlineStr">
        <is>
          <t>SNAP ONE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952221</t>
        </is>
      </c>
      <c r="C12" s="4" t="inlineStr">
        <is>
          <t xml:space="preserve"> </t>
        </is>
      </c>
      <c r="D12" s="4" t="inlineStr">
        <is>
          <t xml:space="preserve"> </t>
        </is>
      </c>
    </row>
    <row r="13">
      <c r="A13" s="4" t="inlineStr">
        <is>
          <t>Entity Address, Address Line One</t>
        </is>
      </c>
      <c r="B13" s="4" t="inlineStr">
        <is>
          <t>1800 Continental Boulevard</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73</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927-762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SNP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16722038</v>
      </c>
    </row>
    <row r="35">
      <c r="A35" s="4" t="inlineStr">
        <is>
          <t>Entity Common Stock, Shares Outstanding</t>
        </is>
      </c>
      <c r="B35" s="4" t="inlineStr">
        <is>
          <t xml:space="preserve"> </t>
        </is>
      </c>
      <c r="C35" s="6" t="n">
        <v>76403097</v>
      </c>
      <c r="D35" s="4" t="inlineStr">
        <is>
          <t xml:space="preserve"> </t>
        </is>
      </c>
    </row>
    <row r="36">
      <c r="A36" s="4" t="inlineStr">
        <is>
          <t>Documents Incorporated by Reference</t>
        </is>
      </c>
      <c r="B36" s="4" t="inlineStr">
        <is>
          <t>Portions of Part III will be incorporated by reference to the registrant’s definitive Proxy Statement, in accordance with Instruction G(3) to Form 10-K, to be filed with the Securities and Exchange Commission no later than 120 days after the end of the registrant’s fiscal year ended December 29, 202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856430</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9,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accompanying consolidated financial statements have been prepared in conformity with generally accepted accounting principles in the United States of America (“GAAP”). The consolidated financial statements include the accounts of the Company and all subsidiaries required to be consolidated. All intercompany balances and transactions have been eliminated in the consolidated financial statements. The Company’s fiscal year is the 52- or 53-week period that ends on the last Friday of December. Fiscal years 2023 and 2022 were 52-week periods, and fiscal year 2021 was a 53-week period. Use of Accounting Estimates — The preparation of financial statements in conformity with GAAP requires management to make estimates and assumptions that affect the amounts reported and disclosed in the consolidated financial statements and accompanying notes. Accordingly, the actual amounts could differ from those estimates. Significant estimates relied upon in preparing these consolidated financial statements include, but are not limited to, the amortization period associated with customer relationships, estimated standalone selling prices associated with products that contain distinct performance obligations not sold separately, warranty reserves, excess and obsolete inventory reserves, impairment of long-lived assets, impairment of indefinite-lived intangibles and goodwill, estimated liability under our tax receivable agreement (“TRA”), assumptions related to the valuation of contingent value rights (“CVR”) and equity awards, the valuation allowance associated with deferred tax assets, and the valuation of assets and liabilities associated with acquisitions. Business Combinations — All of the Company’s acquisitions have been accounted for under ASC 805, Business Combinations . Accordingly, the accounts of the acquired companies, after adjustments to reflect fair values assigned to assets and liabilities, have been included in the consolidated financial statements from their respective dates of acquisition. The Company records purchase price in excess of amounts allocated to identifiable assets and liabilities as goodwill. Goodwill includes, but is not limited to, the value of the workforce in place, ability to generate profits and cash flows, and an established going concern. Customer relationships have been valued using the multi-period excess earnings method, a derivative of the income approach. The multi-period excess earnings method estimates the discounted net earnings attributable to the customer relationships that were acquired after considering items such as possible customer attrition. Estimated useful lives were determined based on the length and trend of projected cash flows. The length of the projected cash flow period was determined based on the expected attrition of the customer relationships, which is based on the Company’s historical experience in renewing and extending similar customer relationships and future expectations for renewing and extending similar existing customer relationships. The useful life of the customer relationships intangible assets represents the number of years over which the Company expects the customer relationships to economically contribute to the business. The trade names have been valued using the relief from royalty method under the income approach to estimate the cost savings that will accrue to the Company, which would otherwise have to pay royalties or license fees on revenue earned by using the asset. The useful lives of the assets were determined based on management’s estimate of the period of time the name will be in use. Technology has been valued using the multi-period excess earnings method, a derivative of the income approach. The net earnings attributed to the existing technology considers items such as projected research and development costs expected to be incurred to maintain the technology. The useful lives were determined based on the length and trend of projected cash flows after considering items such as the projected research and development expected to be incurred to maintain the technology. Segment Information — Operating segments are identified as components of an enterprise for which discrete financial information is available for evaluation by the chief operating decision-maker, or CODM, in making decisions regarding resource allocation and assessing performance. The Company’s CODM is its Chief Executive Officer. The Company’s CODM views its operations and manages the business as a single operating and reportable segment. Fair Value Measurements — GAAP defines fair value as the price that would be received for selling an asset or paid to transfer a liability in an orderly transaction between market participants at the measurement date. A fair value measurement assumes the transaction to sell the asset or transfer the liability occurs in the principal market for the asset or liability or, in the absence of a principal market, the most advantageous market. Assets and liabilities recorded at fair value are measured and classified in accordance with a three-tier fair value hierarchy based on the observability of the inputs available in the market used to measure fair value: Level 1 —Valuations based on unadjusted quoted prices for identical instruments in active markets that are available as of the measurement date. Level 2 —Valuations based on quoted prices in markets that are not active or for which all significant inputs are observable, either directly or indirectly. Level 3 —Valuations based on inputs that are unobservable and significant to the overall fair value measurement. This fair value hierarchy requires entities to maximize the use of observable inputs and minimize the use of unobservable inputs. The Company’s financial instruments that are remeasured at fair value on a recurring basis include CVRs, contingent consideration, and the interest rate cap. Additionally, cash and cash equivalents, accounts receivable, net, prepaid expenses, accounts payable, and accrued liabilities are classified as Level 1 and the carrying value of these assets and liabilities approximate their fair value due to the short-term nature of these financial instruments. See Note 8 for further details on fair value measurements. Certain non-financial assets, such as property and equipment, leases, goodwill, and other intangible assets, are adjusted to fair value when an impairment charge is recognized using predominantly Level 2 and Level 3 inputs. Cash and Cash Equivalents — The Company considers all cash on hand, credit card receivables, and short-term investments with original maturities of three months or less to be cash and cash equivalents. Accounts Receivable , Net — Accounts receivable are recorded at the invoiced amount less allowances for credit losses and do not bear interest. The allowance for nonpayment by customers is based on the creditworthiness and historical payment experience of the Company’s customers, age of receivables, and current market conditions. Provisions for uncollectible receivables are recorded in selling, general, and administrative expenses in the consolidated statements of operations. Concentration of Credit Risk — The Company’s cash and cash equivalents and accounts receivable are potentially subject to concentration of credit risk. Certain balances in cash and cash equivalents exceed the Federal Deposit Insurance Corporation limit of $250. Cash and cash equivalents held at these banks, including those held in foreign banks, may exceed the amount of insurance provided on such deposits. These deposits may be redeemed upon demand, and management believes the financial institutions that hold the Company’s cash and cash equivalents are financially sound. The Company believes credit risk related to these deposits is minimal. Accounts receivable are derived from revenue earned from customers. For the years ended December 29, 2023, December 30, 2022, and December 31, 2021, no customer accounted for more than 10% of net sales. No individual customer accounted for more than 10% of accounts receivable, net, as of December 29, 2023 or December 30, 2022. Inventories — Inventory is stated at the lower of cost or net realizable value, cost being determined under the moving-average method, first-in, first-out (“FIFO”) basis, or specific identification. Inventory costs include the net acquisition cost from the factory, the cost of transporting the product to the Company’s warehouses, and product assembly costs. Reserves for slow-moving and obsolete inventories are provided on historical experience, inventory aging, and product demand. Inventory write-downs and losses are recorded as a component of cost of sales in our consolidated statement of operations. The Company evaluates the adequacy of these reserves and adjusts reserves, as required. Property and Equipment, Net — Property and equipment, net is stated at cost. Depreciation is computed using the straight-line method over the estimated useful lives of the asset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selling, general, and administrative expenses on the consolidated statements of operations. The following table summarizes the estimated useful lives of each respective asset category: Equipment 3 - 10 years Computers and software 3 - 5 years Furniture and fixtures 3 - 7 years Leasehold improvements Shorter of the useful life of the asset or the remaining lease term of the lease Internal-Use Software — Internal-use software development costs incurred during the application development phase are capitalized and recorded on the consolidated balance sheet as a component of fixed assets. Capitalized costs are amortized using the straight-line method over the estimated economic life of the software, beginning when the software is substantially ready for use. Costs incurred in the preliminary project and post-implementation stages are expensed as incurred and are recorded in selling, general, and administrative expenses. Cloud Computing Arrangement s — Implementation costs of cloud computing arrangements that are incurred during the application development stage are capitalized in prepaid and other assets until the software is ready for intended use. The costs are then amortized on a straight-line basis over the term of the associated arrangement and are recognized in selling, general, and administrative expenses on the consolidated statement of operations. Capitalized costs, net of accumulated amortization, were $5,811 and $1,588 as of December 29, 2023 and December 30, 2022, respectively. Goodwill and Indefinite-Lived Intangible Assets — Goodwill and identifiable indefinite lived intangible assets are tested for impairment annually as of the beginning of the fourth quarter of each fiscal year, or more frequently upon the occurrence of certain events or substantive changes in circumstances that indicate impairment is more likely than not. The Company performed annual impairment tests for goodwill and indefinite-lived intangible assets as of September 30, 2023 and October 1, 2022, and concluded there was no impairment. In assessing potential goodwill impairment, the Company has the option to first assess qualitative factors to determine whether events or circumstances indicate it is more likely than not that the fair value of the Company’s net assets is less than the carrying amount of the Company’s single reporting unit. If the qualitative factors indicate it is more likely than not that the fair value of net assets is less than its carrying amount, the Company performs a quantitative impairment test. In the quantitative assessment, the Company compares the fair value of the reporting unit to its carrying value. The Company determines fair value of its reporting unit using an income and market approach incorporating market participant considerations and management’s assumptions on revenue growth rates, operating margins, discount rates, and expected capital expenditures.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Impairment of Definite Long-Lived Assets — The Company evaluates the recoverability of its long-lived assets, primarily comprised of property and equipment, definite-lived intangibles and operating lease right-of-use assets, for impairment whenever events or changes in circumstances indicate that the carrying amount may not be recoverable. The recoverability of long-lived assets is evaluated by comparing the carrying amount to the estimated undiscounted cash flows. If the carrying amount exceeds the estimated undiscounted cash flows, an impairment charge would be recognized for the amount by which the carrying amount exceeds the fair value of the long-lived asset. There were no impairment losses recognized by the Company for the years ended December 29, 2023, December 30, 2022, and December 31, 2021. Self-Insured Liabilities — The Company is self-insured for employee medical coverage. The Company records a liability for estimates of the aggregate ultimate losses and claims incurred but not reported. Adjustments to the reserve are made when the facts and circumstances change. If actual settlements of medical claims are greater than estimated amounts, additional expense will be recognized. As of December 29, 2023 and December 30, 2022, the liability was $1,610 and $1,860, respectively. Contingent Value Rights — In connection with the acquisition of the Company by the Former Parent Entity, the Company issued CVRs to the sellers. Each CVR gives the holder the ability to earn cash payments based on the return of H&amp;F’s original investment achieving stated thresholds. The CVRs were issued at two thresholds. The first CVR is payable to the holders when H&amp;F’s return on investment grows to between 2.25 and 2.5 times H&amp;F’s original investment. The second CVR is payable to the holders when H&amp;F’s return on investment grows to between 2.5 and 2.67 times H&amp;F’s original investment. The Company records CVR obligations at fair value. See Note 8 for more information relating to CVR obligations. Contingent consideration obligations generally become due and payable to the holders of these rights if specified future events occur or conditions are met. There were no amounts due and payable during the fiscal years ended December 29, 2023 and December 30, 2022. Warranties — The Company provides assurance-type warranties on most of its proprietary products covering periods that vary between one year and the lifetime of the product. The warranties cover products that are defective under normal conditions of use and are in-line with industry standards. The Company estimates the costs that may be incurred under its warranties and records the liability at the time product sales are recorded. The warranty liability is primarily based on historical failure rates and costs to repair or replace the product, including any necessary shipping costs. See Note 9 for changes in the Company’s accrued warranty liability for the years ended December 29, 2023, December 30, 2022, and December 31, 2021. Tax Receivable Agreement — On July 29, 2021, the Company executed a tax receivable agreement (“TRA”) with participants (“TRA Participants”) that provides for payment by the Company to the TRA Participants of 85% of the amount of cash savings, if any, in U.S. federal, state, and local income tax that the Company utilizes in the future from net operating losses and certain other tax benefits that arose prior to the IPO. The Company recognizes this contingent liability in its consolidated financial statements when incurrence of the liability becomes probable and amounts are reasonably estimable. Subsequent changes to the measurement of the TRA liability are recognized in the statements of operations as a component of other expense (income), net. If the Company does not have taxable income (before considering deductions that are subject to the TRA), it is not required (absent circumstances requiring an early termination payment, other acceleration of its obligations under the TRA or a change of control) to make payments under the TRA for that taxable year because no cash tax savings will have been realized. However, unutilized deductions that do not result in realized benefits in a given tax year as a result of insufficient taxable income may be applied to taxable income in future years. Accordingly, this would impact the amount of cash tax savings in such future years and the amount of corresponding payments under the TRA in such future years. See Note 13 for more information about the TRA. Revenue Recognition — The Company sells hardware products to professional integrators, who then resell the products to end users in the installation of an audio/video, IT, smart-home, or surveillance-related package. In certain instances, the Company sells specific products directly to end users. The Company’s products consist of proprietary hardware products with and without embedded software, as well as third-party products. The Company provides services associated with product sales including the ability to access the Company’s hosted OvrC application (“hosting”), technical support, subscription services, and access to unspecified software updates and upgrades. The OvrC application provides the Company’s customers, professional installers, and other dealers, a cloud-based remote management and monitoring platform to assist end consumers. These services are typically provided at no additional charge to the customer. For product sales, revenue is recognized when the customer obtains control of the product, which occurs upon shipment, in an amount that reflects the consideration expected to be received in exchange for those products. For services, revenue is recognized ratably over the contract period in an amount that reflects the consideration expected to be received in exchange for those services as the customer receives such services on a consistent basis throughout the contract period. Technical support services represent a series of distinct performance obligations that have the same pattern of transfer to the customer and are recognized as a single performance obligation ratably over the estimated life of the related product. For contracts with multiple performance obligations, the Company allocates the contract’s transaction price to each performance obligation based on the relative standalone selling price (“SSP”). Judgment is required to determine the SSP for each distinct performance obligation that is not sold separately, including technical support, customer reward programs, unspecified software updates and upgrades, and hosting. In instances where SSP is not directly observable, the primary method used to estimate the SSP is the expected cost plus an estimated margin approach, under which the Company forecasts the expected costs of satisfying a performance obligation and then adds an appropriate margin for that distinct service based on margins for similar services sold on a standalone basis. For hardware products sold with embedded software, the products are dependent on and highly interrelated with the underlying software and accounted for as a single performance obligation with revenue recognized at the point in time when control is transferred to the customer, which is at the time the product is shipped. In cases where there is more than one performance obligation, a portion of the transaction price is allocated to hosting, unspecified software updates and upgrades, and technical support based on a relative stand-alone selling price method, as these services are provided at no additional charge. The allocated transaction price and corresponding revenue is deferred at the time of sale and recognized ratably over the estimated life of the related devices as this method best depicts the progress towards the completion of the related performance obligation. The Company offers a subscription service that allows consumers to control and monitor their homes remotely and allows the consumer’s respective dealer to perform remote diagnostic services. With a subscription, the integrator simultaneously receives and consumes the benefits provided by the Company throughout the subscription period as the Company makes the service available for use. There is a single performance obligation associated with the subscription services and the related revenue is deferred and recognized ratably over the contract period, which is typically one year, as this method best depicts the progress towards the completion of the related performance obligation. The Company evaluates whether the Company is the principal or the agent for all customer sales. Generally, the Company reports revenue on a gross basis (the amount billed to customers is recorded as revenue, and the amount paid to vendors is recorded as cost of sales, exclusive of depreciation and amortization). The Company is the principal in these instances because the Company controls the inventory before it is transferred to customers. The Company’s control is evidenced by the sole ability to monetize the inventory, being primarily responsible to customers, having discretion in pricing, or a combination of these factors. The Company also generates revenue through agency for certain third-party product sales where the supplier is the party responsible for ensuring fulfillment of the orders, has the obligation to mitigate any issues the customers may have with the products, and has the discretion in establishing the price for the products. In such cases, the Company does not control the promised good before it is transferred. The Company records sales for which the Company acts as an agent on a net basis. The Company has various customer rewards programs (“marketing incentive programs”), which enable participants to earn points for qualifying rewards. The points are redeemed for rewards, including various prizes or product credits for future purchases. The marketing incentive programs provide the customer a material right and give rise to a separate performance obligation. The related revenue and expense incurred are recognized at the time of redemption, expiration, or forfeiture, as that is the point at which the performance obligation related to this incentive program is satisfied. As of December 29, 2023 and December 30, 2022, there was no deferred revenue relating to marketing incentive programs. The deferred revenue relating to marketing incentive programs is recorded in accrued liabilities on the Company’s consolidated balance sheets. There was no expense associated with the marketing incentive program for the year ended December 29, 2023. The expense associated with the marketing incentive program was $1,754 and $1,245 for the years ended December 30, 2022 and December 31, 2021, respectively, and was included in cost of sales, exclusive of depreciation and amortization, in the accompanying consolidated statements of operations. Certain customers may receive cash-based incentives or credits (“volume rebates”) which are accounted for as variable consideration. The Company records reductions to revenue for dealer incentives at the time of the initial sale, which is based on estimates of the sales volume customers will reach during the measured period. Revenue is recognized net of estimated discounts, rebates, and return allowances. The Company estimates the reduction to sales and cost of sales, exclusive of depreciation and amortization for returns based on current sales levels and the Company’s historical return trends. The Company has elected to account for shipping and handling costs as activities to fulfill the promise to transfer the goods. As a result of this accounting policy election, the Company does not consider shipping and handling activities as promised services to its customers. Therefore, shipping and handling costs billed to customers are recorded in net sales, and the related costs in selling, general, and administrative expenses. Payment terms and conditions vary by contract type, although terms generally include a requirement of payment within 30 days. In instances where the timing of revenue recognition differs from the timing of invoicing, the Company has determined the contracts do not include a significant financing component. The invoicing terms provide customers with a simplified and predictable way to purchase products and services and are not intended to provide the customer with financing from the Company. The Company records revenue net of any taxes collected from customers, which are subsequently remitted to governmental authorities. Selling, General, and Administrative Expenses — Selling, general, and administrative expenses include office expenses such as payroll and occupancy costs, costs related to warehousing, distribution, outbound transportation to the Company’s customers, warranty, advertising, purchasing, insurance, non-income-based taxes, research and development, and corporate overhead costs. The Company includes the cost of shipping and handling products sold to customers in selling, general, and administrative expenses, and records the cost as incurred. Shipping charges billed to customers are included in net sales. For the years ended December 29, 2023, December 30, 2022, and December 31, 2021, shipping and handling costs totaled $23,598, $27,561, and $27,500, respectively. Research and Development Expenses — Research and development expenses consist primarily of personnel-related expenses for employees working on the product development and software and device engineering teams, including salaries, bonuses, stock-based compensation, benefits and other personnel costs, consulting and contractor expenses, as well as costs for prototypes, facilities, and travel. Research and development expe nses were $66,647, $67,643 and $65,459 for the years ended December 29, 2023, December 30, 2022, and December 31, 2021, respe ctively. Advertising — Advertising costs, which are expensed as incurred, consist primarily of direct mail and print advertising, internet marketing and advertising, and trade show events. Advertising expenses were $5,092, $6,871, and $5,789 for the years ended December 29, 2023, December 30, 2022, and December 31, 2021, respectively. Share-Based Compensation — The Company recognizes share-based compensation expense based on the fair value of the awards at the grant date. The Company utilized the Black-Scholes option pricing model to estimate the fair value of the time-based options and shares purchased by the participants of the Employee Stock Purchase Plan (“ESPP”). The Company used a Monte Carlo simulation to estimate the fair value and derived service period of the market-based options. The fair value of restricted stock units (“RSUs”) and performance stock units (“PSU”) is based on the Company’s closing stock price at the grant date. Compensation cost is recognized ratably over the vesting period of the related equity-based compensation award for time-based awards and on a graded-vesting basis for performance and market-based awards. Forfeitures are accounted for as they occur. Upon the settlement date of certain outstanding equity awards, shares are withheld to cover the required withholding tax, which was based on the value of a share on the settlement date as determined by the closing price of the Company’s common stock on the trading day of the applicable settlement date. The remaining shares are delivered to the recipient as shares of the Company’s common stock. The amount remitted to the tax authorities for the employees’ tax obligation was reflected as a financing activity on the Company’s condensed consolidated statements of cash flows. These shares withheld by the Company as a result of the net settlement of equity awards issued under the 2021 Plan were not considered issued and outstanding. These shares were returned to the 2021 Plan reserve and are available for future issuance thereunder. For vesting events where shares are not withheld, the Company required employees to sell a portion of the shares received upon the vesting of equity awards in order to cover any required withholding taxes. See Note 11 for further information about the Company’s share-based compensation. Other Expense (Income) — Other expense (income) primarily consists of interest income, foreign currency remeasurement, TRA liability adjustments, interest rate cap expense, gains and losses on disposal of business, and transaction gains and losses. Income Taxes — The Company files a consolidated federal income tax return and accounts for income taxes in accordance with ASC 740, Income Taxes , which requires the recognition of deferred tax assets and liabilities for the expected future tax consequences of events that have been included in the consolidated financial statements or income tax returns. Under this method, deferred income tax assets and liabilities are recognized based on the differences between the consolidated financial statement amounts and income tax basis of assets and liabilities using enacted tax rates in effect for the period in which the differences are expected to be recovered or settled. Valuation allowances are established, when necessary, to reduce deferred income tax assets to the amount expected to be realized. See Note 12 for further information about the Company’s income taxes. The Company records liabilities for income tax positions taken, or expected to be taken, when those positions are deemed uncertain to be upheld upon examination by taxing authorities. Interest and penalties, if incurred, would be recorded within the income tax provision in the accompanying consolidated statements of operations. Foreign Currency Translation and Foreign Currency Transactions — Certain non-U.S. wholly owned subsidiaries have functional currencies other than the U.S. dollar. For subsidiaries with a functional currency different from the U.S. dollar, the subsidiaries’ assets and liabilities have been translated to U.S. dollars using the exchange rates in effect at the balance sheet dates. Statements of operations amounts have been translated using the monthly average exchange rate for each year. Foreign currency translation gains or losses are reflected in accumulated other comprehensive loss as a component of equity in the accompanying consolidated balance sheets. Foreign currency remeasurement and transaction gains and losses are included in other expense (income). Net Loss Per Share — The Company calculates net loss per share by dividing the net loss by the weighted average number of common shares outstanding. See Note 17 for information regarding the calculation of basic and dilutive shares for the periods presented. Emerging Growth Company and Smaller Reporting Company Status — The JOBS Act permits an “emerging growth company” such as us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The Company is also a “smaller reporting company,” because the market value of our shares held by non-affiliates was less than $250 million as of the end of its most recently completed second fiscal quarter. It may continue to be a smaller reporting company if either (i) the market value of its shares held by non-affiliates is less than $250 million or (ii) its annual revenue was less than $100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32" customWidth="1" min="2" max="2"/>
    <col width="45" customWidth="1" min="3" max="3"/>
    <col width="40" customWidth="1" min="4" max="4"/>
    <col width="22" customWidth="1" min="5" max="5"/>
    <col width="21" customWidth="1" min="6" max="6"/>
    <col width="25" customWidth="1" min="7" max="7"/>
  </cols>
  <sheetData>
    <row r="1">
      <c r="A1" s="1" t="inlineStr">
        <is>
          <t>Stockholders Equity - Narrative (Details)</t>
        </is>
      </c>
      <c r="B1" s="2" t="inlineStr">
        <is>
          <t>1 Months Ended</t>
        </is>
      </c>
      <c r="C1" s="2" t="inlineStr">
        <is>
          <t>12 Months Ended</t>
        </is>
      </c>
    </row>
    <row r="2">
      <c r="B2" s="2" t="inlineStr">
        <is>
          <t>Jul. 31, 2021 $ / shares shares</t>
        </is>
      </c>
      <c r="C2" s="2" t="inlineStr">
        <is>
          <t>Dec. 29, 2023 USD ($) vote $ / shares shares</t>
        </is>
      </c>
      <c r="D2" s="2" t="inlineStr">
        <is>
          <t>Dec. 30, 2022 USD ($) $ / shares shares</t>
        </is>
      </c>
      <c r="E2" s="2" t="inlineStr">
        <is>
          <t>Dec. 31, 2021 USD ($)</t>
        </is>
      </c>
      <c r="F2" s="2" t="inlineStr">
        <is>
          <t>May 12, 2022 USD ($)</t>
        </is>
      </c>
      <c r="G2" s="2" t="inlineStr">
        <is>
          <t>Jul. 01, 2021 $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per common share | vote</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Noncontrolling interest outstanding</t>
        </is>
      </c>
      <c r="B5" s="4" t="inlineStr">
        <is>
          <t xml:space="preserve"> </t>
        </is>
      </c>
      <c r="C5" s="5" t="n">
        <v>0</v>
      </c>
      <c r="D5" s="5" t="n">
        <v>0</v>
      </c>
      <c r="E5" s="4" t="inlineStr">
        <is>
          <t xml:space="preserve"> </t>
        </is>
      </c>
      <c r="F5" s="4" t="inlineStr">
        <is>
          <t xml:space="preserve"> </t>
        </is>
      </c>
      <c r="G5" s="4" t="inlineStr">
        <is>
          <t xml:space="preserve"> </t>
        </is>
      </c>
    </row>
    <row r="6">
      <c r="A6" s="4" t="inlineStr">
        <is>
          <t>Contributions from minority partners</t>
        </is>
      </c>
      <c r="B6" s="4" t="inlineStr">
        <is>
          <t xml:space="preserve"> </t>
        </is>
      </c>
      <c r="C6" s="5" t="n">
        <v>0</v>
      </c>
      <c r="D6" s="5" t="n">
        <v>0</v>
      </c>
      <c r="E6" s="5" t="n">
        <v>0</v>
      </c>
      <c r="F6" s="4" t="inlineStr">
        <is>
          <t xml:space="preserve"> </t>
        </is>
      </c>
      <c r="G6" s="4" t="inlineStr">
        <is>
          <t xml:space="preserve"> </t>
        </is>
      </c>
    </row>
    <row r="7">
      <c r="A7" s="4" t="inlineStr">
        <is>
          <t>Stock split, conversion ratio</t>
        </is>
      </c>
      <c r="B7" s="6" t="n">
        <v>1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 | $ / shares</t>
        </is>
      </c>
      <c r="B8" s="7" t="n">
        <v>0.01</v>
      </c>
      <c r="C8" s="7" t="n">
        <v>0.01</v>
      </c>
      <c r="D8" s="7" t="n">
        <v>0.01</v>
      </c>
      <c r="E8" s="4" t="inlineStr">
        <is>
          <t xml:space="preserve"> </t>
        </is>
      </c>
      <c r="F8" s="4" t="inlineStr">
        <is>
          <t xml:space="preserve"> </t>
        </is>
      </c>
      <c r="G8" s="12" t="n">
        <v>0.001</v>
      </c>
    </row>
    <row r="9">
      <c r="A9" s="4" t="inlineStr">
        <is>
          <t>Common stock, shares authorized (in shares) | shares</t>
        </is>
      </c>
      <c r="B9" s="6" t="n">
        <v>500000000</v>
      </c>
      <c r="C9" s="6" t="n">
        <v>500000000</v>
      </c>
      <c r="D9" s="6" t="n">
        <v>500000000</v>
      </c>
      <c r="E9" s="4" t="inlineStr">
        <is>
          <t xml:space="preserve"> </t>
        </is>
      </c>
      <c r="F9" s="4" t="inlineStr">
        <is>
          <t xml:space="preserve"> </t>
        </is>
      </c>
      <c r="G9" s="4" t="inlineStr">
        <is>
          <t xml:space="preserve"> </t>
        </is>
      </c>
    </row>
    <row r="10">
      <c r="A10" s="4" t="inlineStr">
        <is>
          <t>Preferred stock, shares authorized (in shares) | shares</t>
        </is>
      </c>
      <c r="B10" s="6" t="n">
        <v>50000000</v>
      </c>
      <c r="C10" s="6" t="n">
        <v>50000000</v>
      </c>
      <c r="D10" s="6" t="n">
        <v>50000000</v>
      </c>
      <c r="E10" s="4" t="inlineStr">
        <is>
          <t xml:space="preserve"> </t>
        </is>
      </c>
      <c r="F10" s="4" t="inlineStr">
        <is>
          <t xml:space="preserve"> </t>
        </is>
      </c>
      <c r="G10" s="4" t="inlineStr">
        <is>
          <t xml:space="preserve"> </t>
        </is>
      </c>
    </row>
    <row r="11">
      <c r="A11" s="4" t="inlineStr">
        <is>
          <t>Preferred stock, shares outstanding (in shares) | shares</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5" t="n">
        <v>25000000</v>
      </c>
      <c r="G12" s="4" t="inlineStr">
        <is>
          <t xml:space="preserve"> </t>
        </is>
      </c>
    </row>
    <row r="13">
      <c r="A13" s="4" t="inlineStr">
        <is>
          <t>Treasury stock, acquired</t>
        </is>
      </c>
      <c r="B13" s="4" t="inlineStr">
        <is>
          <t xml:space="preserve"> </t>
        </is>
      </c>
      <c r="C13" s="5" t="n">
        <v>238000</v>
      </c>
      <c r="D13" s="5" t="n">
        <v>2887000</v>
      </c>
      <c r="E13" s="4" t="inlineStr">
        <is>
          <t xml:space="preserve"> </t>
        </is>
      </c>
      <c r="F13" s="4" t="inlineStr">
        <is>
          <t xml:space="preserve"> </t>
        </is>
      </c>
      <c r="G13" s="4" t="inlineStr">
        <is>
          <t xml:space="preserve"> </t>
        </is>
      </c>
    </row>
    <row r="14">
      <c r="A14" s="4" t="inlineStr">
        <is>
          <t>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acquired</t>
        </is>
      </c>
      <c r="B16" s="4" t="inlineStr">
        <is>
          <t xml:space="preserve"> </t>
        </is>
      </c>
      <c r="C16" s="5" t="n">
        <v>0</v>
      </c>
      <c r="D16" s="5" t="n">
        <v>55000</v>
      </c>
      <c r="E16" s="4" t="inlineStr">
        <is>
          <t xml:space="preserve"> </t>
        </is>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Repurchase Activity (Details) - USD ($) $ / shares in Units, $ in Thousands</t>
        </is>
      </c>
      <c r="B1" s="2" t="inlineStr">
        <is>
          <t>12 Months Ended</t>
        </is>
      </c>
    </row>
    <row r="2">
      <c r="B2" s="2" t="inlineStr">
        <is>
          <t>Dec. 29, 2023</t>
        </is>
      </c>
      <c r="C2" s="2" t="inlineStr">
        <is>
          <t>Dec. 30, 2022</t>
        </is>
      </c>
    </row>
    <row r="3">
      <c r="A3" s="3" t="inlineStr">
        <is>
          <t>Equity [Abstract]</t>
        </is>
      </c>
      <c r="B3" s="4" t="inlineStr">
        <is>
          <t xml:space="preserve"> </t>
        </is>
      </c>
      <c r="C3" s="4" t="inlineStr">
        <is>
          <t xml:space="preserve"> </t>
        </is>
      </c>
    </row>
    <row r="4">
      <c r="A4" s="4" t="inlineStr">
        <is>
          <t>Number of shares repurchased (in shares)</t>
        </is>
      </c>
      <c r="B4" s="6" t="n">
        <v>27000</v>
      </c>
      <c r="C4" s="6" t="n">
        <v>269000</v>
      </c>
    </row>
    <row r="5">
      <c r="A5" s="4" t="inlineStr">
        <is>
          <t>Total cost</t>
        </is>
      </c>
      <c r="B5" s="5" t="n">
        <v>238</v>
      </c>
      <c r="C5" s="5" t="n">
        <v>2887</v>
      </c>
    </row>
    <row r="6">
      <c r="A6" s="4" t="inlineStr">
        <is>
          <t>Average per share cost including commissions (in dollars per share)</t>
        </is>
      </c>
      <c r="B6" s="7" t="n">
        <v>8.81</v>
      </c>
      <c r="C6" s="7" t="n">
        <v>10.7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oss Per Share - Narrative (Details) - shares</t>
        </is>
      </c>
      <c r="B1" s="2" t="inlineStr">
        <is>
          <t>12 Months Ended</t>
        </is>
      </c>
    </row>
    <row r="2">
      <c r="B2" s="2" t="inlineStr">
        <is>
          <t>Dec. 29, 2023</t>
        </is>
      </c>
      <c r="C2" s="2" t="inlineStr">
        <is>
          <t>Dec. 30,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 (in shares)</t>
        </is>
      </c>
      <c r="B4" s="6" t="n">
        <v>0</v>
      </c>
      <c r="C4" s="6" t="n">
        <v>0</v>
      </c>
      <c r="D4"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Details) - USD ($) $ / shares in Units, shares in Thousands, $ in Thousands</t>
        </is>
      </c>
      <c r="B1" s="2" t="inlineStr">
        <is>
          <t>12 Months Ended</t>
        </is>
      </c>
    </row>
    <row r="2">
      <c r="B2" s="2" t="inlineStr">
        <is>
          <t>Dec. 29, 2023</t>
        </is>
      </c>
      <c r="C2" s="2" t="inlineStr">
        <is>
          <t>Dec. 30,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pany</t>
        </is>
      </c>
      <c r="B4" s="5" t="n">
        <v>-21368</v>
      </c>
      <c r="C4" s="5" t="n">
        <v>-8626</v>
      </c>
      <c r="D4" s="5" t="n">
        <v>-36402</v>
      </c>
    </row>
    <row r="5">
      <c r="A5" s="4" t="inlineStr">
        <is>
          <t>Weighted-average shares outstanding - basic (in shares)</t>
        </is>
      </c>
      <c r="B5" s="6" t="n">
        <v>75898</v>
      </c>
      <c r="C5" s="6" t="n">
        <v>74651</v>
      </c>
      <c r="D5" s="6" t="n">
        <v>65541</v>
      </c>
    </row>
    <row r="6">
      <c r="A6" s="4" t="inlineStr">
        <is>
          <t>Weighted-average shares outstanding - diluted (in shares)</t>
        </is>
      </c>
      <c r="B6" s="6" t="n">
        <v>75898</v>
      </c>
      <c r="C6" s="6" t="n">
        <v>74651</v>
      </c>
      <c r="D6" s="6" t="n">
        <v>65541</v>
      </c>
    </row>
    <row r="7">
      <c r="A7" s="4" t="inlineStr">
        <is>
          <t>Loss per share - basic (in dollars per share)</t>
        </is>
      </c>
      <c r="B7" s="7" t="n">
        <v>-0.28</v>
      </c>
      <c r="C7" s="7" t="n">
        <v>-0.12</v>
      </c>
      <c r="D7" s="7" t="n">
        <v>-0.5600000000000001</v>
      </c>
    </row>
    <row r="8">
      <c r="A8" s="4" t="inlineStr">
        <is>
          <t>Loss per share - diluted (in dollars per share)</t>
        </is>
      </c>
      <c r="B8" s="7" t="n">
        <v>-0.28</v>
      </c>
      <c r="C8" s="7" t="n">
        <v>-0.12</v>
      </c>
      <c r="D8" s="7" t="n">
        <v>-0.56000000000000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ecurities Excluded from Computation of Net Income (Loss) Per Share (Details) - shares shares in Thousands</t>
        </is>
      </c>
      <c r="B1" s="2" t="inlineStr">
        <is>
          <t>12 Months Ended</t>
        </is>
      </c>
    </row>
    <row r="2">
      <c r="B2" s="2" t="inlineStr">
        <is>
          <t>Dec. 29, 2023</t>
        </is>
      </c>
      <c r="C2" s="2" t="inlineStr">
        <is>
          <t>Dec. 30,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income (loss) per share (in shares)</t>
        </is>
      </c>
      <c r="B4" s="6" t="n">
        <v>8666</v>
      </c>
      <c r="C4" s="6" t="n">
        <v>8141</v>
      </c>
      <c r="D4" s="6" t="n">
        <v>3156</v>
      </c>
    </row>
    <row r="5">
      <c r="A5" s="4" t="inlineStr">
        <is>
          <t>Restricted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income (loss) per share (in shares)</t>
        </is>
      </c>
      <c r="B7" s="6" t="n">
        <v>862</v>
      </c>
      <c r="C7" s="6" t="n">
        <v>1240</v>
      </c>
      <c r="D7" s="6" t="n">
        <v>635</v>
      </c>
    </row>
    <row r="8">
      <c r="A8" s="4" t="inlineStr">
        <is>
          <t>Time-based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income (loss) per share (in shares)</t>
        </is>
      </c>
      <c r="B10" s="6" t="n">
        <v>3979</v>
      </c>
      <c r="C10" s="6" t="n">
        <v>4315</v>
      </c>
      <c r="D10" s="6" t="n">
        <v>1870</v>
      </c>
    </row>
    <row r="11">
      <c r="A11" s="4" t="inlineStr">
        <is>
          <t>Market-based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income (loss) per share (in shares)</t>
        </is>
      </c>
      <c r="B13" s="6" t="n">
        <v>1016</v>
      </c>
      <c r="C13" s="6" t="n">
        <v>1151</v>
      </c>
      <c r="D13" s="6" t="n">
        <v>489</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income (loss) per share (in shares)</t>
        </is>
      </c>
      <c r="B16" s="6" t="n">
        <v>2434</v>
      </c>
      <c r="C16" s="6" t="n">
        <v>1138</v>
      </c>
      <c r="D16" s="6" t="n">
        <v>162</v>
      </c>
    </row>
    <row r="17">
      <c r="A17" s="4" t="inlineStr">
        <is>
          <t>Performance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income (loss) per share (in shares)</t>
        </is>
      </c>
      <c r="B19" s="6" t="n">
        <v>328</v>
      </c>
      <c r="C19" s="6" t="n">
        <v>231</v>
      </c>
      <c r="D19" s="6" t="n">
        <v>0</v>
      </c>
    </row>
    <row r="20">
      <c r="A20" s="4" t="inlineStr">
        <is>
          <t>Other equity-based compensatio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income (loss) per share (in shares)</t>
        </is>
      </c>
      <c r="B22" s="6" t="n">
        <v>47</v>
      </c>
      <c r="C22" s="6" t="n">
        <v>66</v>
      </c>
      <c r="D22"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29, 2023</t>
        </is>
      </c>
      <c r="C2" s="2" t="inlineStr">
        <is>
          <t>Dec. 30,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t>
        </is>
      </c>
      <c r="B4" s="5" t="n">
        <v>359843</v>
      </c>
      <c r="C4" s="5" t="n">
        <v>354345</v>
      </c>
      <c r="D4" s="5" t="n">
        <v>350252</v>
      </c>
    </row>
    <row r="5">
      <c r="A5" s="4" t="inlineStr">
        <is>
          <t>Related Party | Insurance Brokerage Vendor Usag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lling, general, and administrative expenses</t>
        </is>
      </c>
      <c r="B7" s="4" t="inlineStr">
        <is>
          <t xml:space="preserve"> </t>
        </is>
      </c>
      <c r="C7" s="6" t="n">
        <v>1114</v>
      </c>
      <c r="D7" s="6" t="n">
        <v>1874</v>
      </c>
    </row>
    <row r="8">
      <c r="A8" s="4" t="inlineStr">
        <is>
          <t>Related Party | Employee, HR Service, And Workforce Management Vendor Usag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elling, general, and administrative expenses</t>
        </is>
      </c>
      <c r="B10" s="5" t="n">
        <v>454</v>
      </c>
      <c r="C10" s="5" t="n">
        <v>519</v>
      </c>
      <c r="D10" s="5" t="n">
        <v>5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29, 2023</t>
        </is>
      </c>
    </row>
    <row r="3">
      <c r="A3" s="3" t="inlineStr">
        <is>
          <t>Business Combination and Asset Acquisition [Abstract]</t>
        </is>
      </c>
      <c r="B3" s="4" t="inlineStr">
        <is>
          <t xml:space="preserve"> </t>
        </is>
      </c>
    </row>
    <row r="4">
      <c r="A4" s="4" t="inlineStr">
        <is>
          <t>Acquisitions</t>
        </is>
      </c>
      <c r="B4" s="4" t="inlineStr">
        <is>
          <t>Acquisitions There were no acquisitions during the year ended December 29, 2023. There were three acquisitions during the year ended December 30, 2022, and one during the year ended December 31, 2021 as described further in this section below. The Company’s acquisitions have been accounted for under ASC 805, Business Combinations . Accordingly, the accounts of the acquired companies, after adjustments to reflect fair values assigned to assets and liabilities, have been included in the consolidated financial statements from their respective dates of acquisition. Transactions Completed in Fiscal Year 2022 On October 24, 2022, the Company acquired the remaining outstanding interest of its majority-owned subsidiary, Remote Maintenance Systems LP, doing business as Parasol (“Parasol”), the provider of 24/7 remote support service to the Company’s integrators based on the Company’s remote management tool, OvrC. The Company acquired the remaining outstanding equity shares of Parasol in exchange for $1,100 of the Company’s common shares. The Company made an initial investment and established its controlling interest in 2018, and has included the results of operations, assets, and liabilities in its consolidated financial reports since 2018. The Company completed two additional acquisitions during fiscal year 2022 with Clare Controls, LLC (“Clare”), on August 8, 2022, and Staub Electronics, LTD (“Staub”), on January 20, 2022. The Clare acquisition enabled Snap One to convert Clare’s product suite into higher-margin proprietary products and drive growth with professional integrators in adjacent markets. The Company agreed to a purchase price of $6,300, consisting of $4,900 cash paid and $1,400 related to the settlement of a pre-existing note receivable from Clare owed to the Company. The Staub acquisition added two Canadian locations to the Company’s distribution footprint. The Company agreed to a cash purchase price of $26,395 for the issued and outstanding shares of Staub. The final allocation of the purchase price for Clare and Staub is as follows: Clare Staub Total purchase consideration $ 6,300 $ 26,395 Cash and cash equivalents $ — $ 756 Accounts receivable — 1,801 Inventory — 5,472 Prepaid expenses 263 1,616 Property and equipment, net 26 451 Operating lease right-of-use assets 160 2,309 Identifiable intangible assets 4,300 14,209 Total identifiable assets acquired 4,749 26,614 Accounts payable 568 1,570 Accrued liabilities 284 2,206 Current operating lease liability 43 343 Deferred income tax liabilities — 3,585 Operating lease liability, net of current portion 117 1,953 Other liabilities 183 — Total liabilities assumed 1,195 9,657 Net identifiable assets acquired 3,554 16,957 Goodwill 2,746 9,438 Net assets acquired $ 6,300 $ 26,395 The Company recorded intangible assets related to the acquisitions based on estimated fair value, which consisted of the following: Clare Staub Useful Lives Acquired Value Useful Lives Acquired Value Customer relationships — $ — 10 $ 12,684 Technology 4 3,400 — — Trade name 6 900 6 1,525 Total intangible assets $ 4,300 $ 14,209 Goodwill arising from the Clare acquisition primarily consists of synergies from integrating Clare’s automation and security products into the Company’s existing product portfolio. Goodwill arising from the Staub acquisition primarily consists of synergies from integrating the distribution channels of Staub into the Company’s distribution channels. As a result of the Clare transaction, the Company has, for income tax purposes, goodwill of $2,746 that will be deductible in future periods. The Company recognized $382 of transaction-related expenses for Clare in fiscal year 2022, consisting primarily of advisory, legal, and other professional fees, which were included in selling, general, and administrative expenses in the consolidated statement of operations. The Company recognized $328 of transaction-related expenses for Staub, $214 of expense in fiscal year 2022 and $114 of expense in fiscal year 2021, consisting primarily of advisory, legal, and other professional fees, which were included in selling, general, and administrative expenses in the consolidated statement of operations. Transaction Completed in Fiscal Year 2021 On May 4, 2021, the Company entered into a purchase agreement pursuant to which it acquired the issued and outstanding shares of ANLA, LLC. (“Access Networks”), an enterprise-grade networking solutions provider offering networking products, design, configuration, monitoring, and support services. The acquisition enhanced the Company’s networking solutions for residential and commercial networks. The Company agreed to a purchase price of $36,641, consisting of both cash and equity, plus contingent consideration of up to $2,000 based upon the achievement of specified financial targets. The Access Networks acquisition closed on May 28, 2021. The consideration was allocated to the assets acquired and liabilities assumed based on their fair values as of the closing date. The Company allocated any excess purchase price over the fair value of the net tangible and intangible assets acquired and liabilities assumed to goodwill. Goodwill arising from the Access Networks acquisition primarily consists of synergies from integrating the distribution of products through the Company’s existing distribution channels. As part of the acquisition, the Company was required to pay additional consideration upon the achievement of specified financial targets. As of the acquisition date, the fair value of the contingent consideration was $2,000. During the year ended December 30, 2022, the agreement was modified to change the covered revenue period, reducing expected payouts based on future revenues to $250 which was recorded in accrued liabilities on the Company’s consolidated balance sheet. The change in fair value was recorded as a reduction in selling, general, and administrative expenses. The consideration was paid during the year ending December 29, 2023. The allocation of the purchase price for the Access Networks acquisition is as follows: Total purchase consideration $ 38,641 Cash and cash equivalents $ 795 Accounts receivable 794 Inventory 2,029 Property and equipment 77 Identifiable intangible assets 17,700 Total identifiable assets acquired 21,395 Accounts payable 1,266 Accrued liabilities 1,218 Other liabilities 586 Deferred income tax liabilities 710 Total liabilities assumed 3,780 Net identifiable assets acquired 17,615 Goodwill 21,026 Net assets acquired $ 38,641 As of the acquisition date, for income tax purposes, goodwill of $13,616 was determined to be deductible in future periods. The acquisition of Access Networks was treated partially as a taxable acquisition and therefore any contingent consideration paid would result in an increase in tax deductible goodwill. As of the acquisition date, the tax basis in deductible goodwill was evaluated based on the fair value of the contingent consideration at the acquisition date being settled in full. As a result of the reduction in contingent consideration expected to be paid, the value of tax-deductible goodwill was reduced by the same amount, bringing the value to $11,866 as of the year ended December 30, 2022. The Company recorded intangible assets related to the acquisition based on estimated fair value, which consisted of the following: Useful Lives Acquired Value Customer relationships 10 $ 14,400 Trade name 6 3,300 Total intangible assets $ 17,700 Other liabilities assumed consisted primarily of warranty reserves and deferred revenue. The long-term warranty reserves are primarily based on historical failure rates, costs to repair or replace the product, and any necessary shipping costs, which are considered to approximate the fair value of the remaining obligation. Deferred revenue was recorded at fair value, resulting in a cumulative balance for the acquisition of $883 in accrued liabilities and $586 in other liabilities. The Company recognized $197 of transaction-related expenses for the year ended December 31, 2021, consisting primarily of advisory, legal, and other professional fees related to the acquisition. These transaction-related expenses were incurred by and for the benefit of the Company, and were included in selling, general, and administrative expenses in the consolidated statements of operations. Pro forma financial information related to the Clare and Staub acquisitions in 2022 and the Access Networks acquisition in 2021 has not been provided as it is not material to the Company’s consolidated results of operations. The results of operations of the acquisitions are included in the Company’s consolidated results of operations from the date of acquisition and were not significant for the years ended December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12 Months Ended</t>
        </is>
      </c>
    </row>
    <row r="2">
      <c r="B2" s="2" t="inlineStr">
        <is>
          <t>Dec. 29, 2023</t>
        </is>
      </c>
    </row>
    <row r="3">
      <c r="A3" s="3" t="inlineStr">
        <is>
          <t>Revenue from Contract with Customer [Abstract]</t>
        </is>
      </c>
      <c r="B3" s="4" t="inlineStr">
        <is>
          <t xml:space="preserve"> </t>
        </is>
      </c>
    </row>
    <row r="4">
      <c r="A4" s="4" t="inlineStr">
        <is>
          <t>Revenue and Geographic Information</t>
        </is>
      </c>
      <c r="B4" s="4" t="inlineStr">
        <is>
          <t xml:space="preserve">Revenue and Geographic Information Contract Balances — Amounts invoiced in advance of revenue recognition are recorded as deferred revenue on the consolidated balance sheets. Deferred revenue primarily relates to unspecified software updates and upgrades, hosting, technical support, marketing incentive programs, and subscription services. The following table represents the changes in deferred revenue for the years ended December 29, 2023, December 30, 2022, and December 31, 2021: December 29, December 30, December 31, Deferred revenue – beginning of period $ 35,051 $ 33,385 $ 30,466 Amounts billed, but not recognized 35,868 34,401 28,536 Recognition of revenue (35,998) (32,953) (27,086) Deferred revenue acquired — 218 1,469 Deferred revenue – end of period $ 34,921 $ 35,051 $ 33,385 The Company recorded deferred revenue of $23,261 and $22,611 in accrued liabilities and $11,660 and $12,440 in other liabilities as of December 29, 2023 and December 30, 2022, respectively. Disaggregation of Revenue — The following table sets forth revenue by geography for the years ended December 29, 2023, December 30, 2022, and December 31, 2021: 2023 2022 (d) 2021 (d) Domestic integrators (a) $ 904,788 $ 941,676 $ 849,074 Domestic other (b) 20,519 30,033 39,926 International (c) 135,672 152,102 119,013 Total $ 1,060,979 $ 1,123,811 $ 1,008,013 (a) “Domestic integrators” is defined as professional “do-it-for-me” integrators who transact with Snap One through a traditional integrator channel in the United States. (b) “Domestic other” is defined as revenue generated through managed transactions with non-integrator customers, such as national accounts. (c) “International” consists of all integrators and distributors who transact with Snap One outside of the United States. (d) Certain amounts, including Access Networks net sales, have been reclassified to conform to the current period presentation. The following table sets forth revenue by product type between proprietary products and third-party products for the years ended December 29, 2023, December 30, 2022, and December 31, 2021: 2023 2022 2021 Proprietary products (a) $ 699,214 $ 762,088 $ 702,626 Third-party products (b) 361,765 361,723 305,387 Total $ 1,060,979 $ 1,123,811 $ 1,008,013 (a) Proprietary products consist of products and services internally developed by Snap One and sold under one of Snap One’s proprietary brands. (b) Third-party products consist of products that Snap One distributes but to which Snap One does not own the intellectual property. Additionally, the Company’s revenue includes amounts recognized over time and at a point in time, and are as follows for the years ended December 29, 2023, December 30, 2022, and December 31, 2021: 2023 2022 2021 Products transferred at a point in time $ 1,024,981 $ 1,090,858 $ 980,927 Services transferred over time 35,998 32,953 27,086 Total $ 1,060,979 $ 1,123,811 $ 1,008,013 Disaggregation of Property &amp; Equipment — Property and equipment, net, by geography as of December 29, 2023 and December 30, 2022: December 29, December 30, United States $ 39,187 $ 29,470 International 6,373 5,488 Total $ 45,560 $ 34,9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12 Months Ended</t>
        </is>
      </c>
    </row>
    <row r="2">
      <c r="B2" s="2" t="inlineStr">
        <is>
          <t>Dec. 29, 2023</t>
        </is>
      </c>
    </row>
    <row r="3">
      <c r="A3" s="3" t="inlineStr">
        <is>
          <t>Inventory Disclosure [Abstract]</t>
        </is>
      </c>
      <c r="B3" s="4" t="inlineStr">
        <is>
          <t xml:space="preserve"> </t>
        </is>
      </c>
    </row>
    <row r="4">
      <c r="A4" s="4" t="inlineStr">
        <is>
          <t>Balance Sheet Components</t>
        </is>
      </c>
      <c r="B4" s="4" t="inlineStr">
        <is>
          <t xml:space="preserve">Balance Sheet Components Accounts Receivable Allowance: Changes in the Company’s allowance for credit losses for the years ended December 29, 2023 and December 30, 2022, and allowance for doubtful accounts for the year ended December 31, 2021, are as follows: Allowance for doubtful accounts - December 25, 2020 $ 2,353 Bad debt expense 801 Write-offs (686) Allowance for doubtful accounts - December 31, 2021 2,468 Bad debt expense 764 Write-offs (961) Allowance for credit losses - December 30, 2022 2,271 Bad debt expense 1,165 Write-offs (1,177) Allowance for credit losses - December 29, 2023 $ 2,259 Inventories: As of December 29, 2023 and December 30, 2022, the Company’s inventory consisted of the following: December 29, December 30, Finished goods $ 270,153 $ 308,768 Raw materials 13,846 19,457 Work in process 276 500 Reserve for obsolete and slow-moving inventory (15,482) (14,137) Total inventories $ 268,793 $ 314,588 Changes in the Company’s reserve for obsolete and slow-moving inventory for the years ended December 29, 2023, December 30, 2022, and December 31, 2021 consisted of the following: Inventory Reserve – December 25, 2020 $ 10,450 Valuation adjustment 4,578 Write-offs (4,450) Inventory Reserve – December 31, 2021 10,578 Valuation adjustment 7,214 Write-offs (3,655) Inventory Reserve – December 30, 2022 14,137 Valuation adjustment 9,219 Write-offs (7,874) Inventory Reserve – December 29, 2023 $ 15,482 Property and Equipment, Net: Property and equipment, net, as of December 29, 2023 and December 30, 2022, consisted of the following: December 29, December 30, Equipment $ 20,474 $ 17,554 Computers and software 29,181 25,965 Furniture and fixtures 5,801 4,524 Leasehold improvements 31,107 16,791 Construction in progress 9,089 12,010 Total property and equipment 95,652 76,844 Less: Accumulated depreciation (50,092) (41,886) Property and equipment, net $ 45,560 $ 34,958 Total depreciation expense for the years ended December 29, 2023, December 30, 2022, and December 31, 2021 was $11,536, $9,353, and $8,028, respectively. Accrued Liabilities: Accrued liabilities as of December 29, 2023 and December 30, 2022, consisted of the following: December 29, December 30, Deferred revenue $ 23,261 $ 22,611 Payroll, vacation and bonus accruals 13,973 11,068 Warranty reserve 8,776 10,682 Customer rebate program 6,722 5,863 Sales return allowance 5,267 5,148 Incurred but not reported self-insurance 1,610 1,860 Interest payable 931 1,578 Taxes 568 944 Other accrued liabilities 1,523 4,851 Total accrued liabilities $ 62,631 $ 64,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Changes in the carrying value of goodwill for the years ended December 29, 2023 and December 30, 2022 are summarized as follows: Balance - December 31, 2021 $ 580,761 Additions (a) 12,184 Cumulative translation adjustments (759) Balance - December 30, 2022 592,186 Cumulative translation adjustments 203 Balance - December 29, 2023 $ 592,389 (a) Goodwill increased by $12,184 for the year ended December 30, 2022 due to the acquisitions of Staub and Clare. See Note 3 for additional details on the Company’s acquisitions. As of December 29, 2023, and December 30, 2022, other intangible assets, net, consisted of the following: December 29, 2023 Estimated Gross Carrying Amount (b) Accumulated Net Carrying Customer relationships 5 – 25 years $ 521,099 $ (149,772) $ 371,327 Technology 4 – 15 years 98,478 (71,056) 27,422 Trade names – definite 2 – 10 years 59,995 (30,231) 29,764 Trade names – indefinite indefinite 76,564 — 76,564 Total intangible assets $ 756,136 $ (251,059) $ 505,077 December 30, 2022 Estimated Gross Carrying Amount (b) Accumulated Net Carrying Customer relationships 5 – 25 years $ 520,825 $ (123,393) $ 397,432 Technology 4 – 15 years 98,478 (54,391) 44,087 Trade names – definite 2 – 10 years 59,963 (23,627) 36,336 Trade names – indefinite indefinite 76,564 — 76,564 Total intangible assets $ 755,830 $ (201,411) $ 554,419 (b) Amounts include any net changes in intangible asset balances for the periods presented that resulted from foreign currency translation. Total amortization expense for intangible assets for the years ended December 29, 2023, December 30, 2022, and December 31, 2021 was $49,589, $50,229 and $48,553, respectively. The weighted-average useful life remaining for amortizing definite-lived intangible assets was approximately 14.0 years as of December 29, 2023. As of December 29, 2023, the estimated amortization expense for intangible assets for the next five fiscal years and thereafter are as follows: 2024 $ 43,204 2025 35,588 2026 35,233 2027 34,417 2028 33,871 Thereafter 246,200 Total $ 428,5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12 Months Ended</t>
        </is>
      </c>
    </row>
    <row r="2">
      <c r="B2" s="2" t="inlineStr">
        <is>
          <t>Dec. 29, 2023</t>
        </is>
      </c>
    </row>
    <row r="3">
      <c r="A3" s="3" t="inlineStr">
        <is>
          <t>Debt Disclosure [Abstract]</t>
        </is>
      </c>
      <c r="B3" s="4" t="inlineStr">
        <is>
          <t xml:space="preserve"> </t>
        </is>
      </c>
    </row>
    <row r="4">
      <c r="A4" s="4" t="inlineStr">
        <is>
          <t>Debt Agreements</t>
        </is>
      </c>
      <c r="B4" s="4" t="inlineStr">
        <is>
          <t>Debt Agreements On August 4, 2017, the Company’s wholly owned subsidiary, Wirepath, LLC, (“Borrower”), entered into a credit agreement (as amended from time to time, “Old Credit Agreement”), consisting of a senior secured term loan (“Old Initial Term Loan”) and a senior secured revolving credit facility (“Old Revolving Credit Facility”). On August 1, 2019, the Borrower amended the Old Credit Agreement to borrow an additional senior secured term loan (“Old Incremental Term Loan” and, together with the Old Initial Term Loan, as amended, “Old Term Loans”) and increased the commitments under the Old Revolving Credit Facility. On August 4, 2021, the Company used a portion of the net proceeds from the IPO to prepay $216,902 in aggregate of the amount of the Old Incremental Term Loan consisting of $215,874 in principal plus accrued interest of $1,028. In connection with the prepayment, the Company incurred a charge of $6,645 related to the write-off of the proportionate amount of the unamortized debt issuance costs at the time of the prepayment which was recorded in loss on extinguishment of debt on the Company’s consolidated statement of operations for the year ended December 31, 2021. The unamortized debt issuance costs are allocated between the remaining original loan balance and the portion of the loan paid down on a pro-rata basis. On December 8, 2021, the Company entered into and became a party to a credit agreement (the “Credit Agreement”) by and between the Company, various financial institutions and Morgan Stanley Senior Funding, Inc., as administrative agent (the “Administrative Agent”) (as amended from time to time, the “Credit Agreement”) consisting of $465,000 in aggregate principal amount of senior secured term loans maturing seven years from the effective date (the “Term Loan”) and a $100,000 senior secured revolving credit facility (which includes borrowing capacity available for letters of credit) maturing five years from the effective date (the “Revolving Credit Facility”). In connection with the closing of the Credit Agreement, the Company repaid in full approximately $451,400 of existing borrowings, including accrued interest. The Old Term Loans and Old Revolving Credit Facility and related agreements and documents under the Old Credit Agreement were terminated upon the effectiveness of the Credit Agreement. The issuance of the Credit Agreement and repayment of the Old Term Loans were evaluated in accordance with ASC 470-50-40 - Debt-Modifications and Extinguishments - Derecognition , to determine whether the refinancing transaction should be accounted for as a debt modification or extinguishment. Each lender involved in the refinancing transaction was analyzed to determine if its participation was a debt modification or an extinguishment. Debt issuance costs for exiting lenders who chose not to participate in the Term Loan were accounted for as extinguishments. Debt discounts and costs incurred with third parties for the issuance of the Term Loan totaling $9,079 were capitalized and amortized over the term of the Term Loan. These capitalized fees associated with new and continuing lenders are presented as cash flows from financing activities on the consolidated statements of cash flows. The Company wrote off $5,427 in debt issuance costs related to the extinguishment of the Old Term Loans which was recorded in loss on extinguishment of debt on our consolidated statement of operations for the year ended December 31, 2021. On October 2, 2022, the Company became party to an incremental agreement (the “Incremental Agreement”) with the lenders party thereto and the Administrative Agent to provide incremental term loans (the “Incremental Term Loan”) in an aggregate principal amount of $55,000. The Incremental Term Loan matures three years from the effective date. The Incremental Agreement amended the Credit Agreement (the Credit Agreement, as amended by the Incremental Agreement, the “Amended Credit Agreement”). On October 26, 2022, the Company entered into an interest rate cap agreement on the floating rate component of interest (LIBOR, subsequently transitioned to SOFR) for the Term Loan, with Bank of America as the counterparty. The interest rate cap became effective December 31, 2022. The Company will pay a premium of $6,573 at the maturity date of December 31, 2025. For the period ended December 29, 2023, the notional amount of the interest rate cap is $347,800 of the Term Loan and has a strike rate of 4.79%, which effectively caps SOFR on the notional amount at 4.79%. As of December 29, 2023, the three-month SOFR rate was 5.39%. On April 17, 2023, the Company entered into an Amendment to the Credit Agreement (the “Amendment to the Credit Agreement”), further amending the Credit Agreement dated as of December 8, 2021 (as amended by the Amended Credit Agreement dated as of October 2, 2022). The Amendment to the Credit Agreement replaces LIBOR with SOFR as the interest rate benchmark for certain loans as provided thereunder along with other conforming changes. Other than the foregoing, the parties to the Credit Agreement continue to have the same obligations set forth in the Credit Agreement prior to the effectiveness of the Amendment to the Credit Agreement. Borrowings under the Term Loan will bear interest at a rate per annum equal to, at the Company’s option, either (1) an applicable margin plus a base rate determined by reference to the highest of (a) 0.50% per annum plus the federal funds effective rate, (b) the prime rate and (c) the eurocurrency rate determined by reference to the cost of funds for U.S. dollar deposits (subsequently changed to the forward-looking term rate based on SOFR for rates initiated after the effective date of the Amendment to the Credit Agreement) for an interest period of one month adjusted for certain additional costs, plus 1.00%; provided that such rate is not lower than a floor of 1.50% or (2) an applicable margin plus a eurocurrency rate determined by reference to the cost of funds for U.S. dollar deposits (subsequently changed to the forward-looking term rate based on SOFR for rates initiated after the effective date of the Amendment to the Credit Agreement) for the interest period relevant to such borrowing adjusted for certain additional costs; provided that such rate is not lower than a floor of 0.50%. Borrowings under the Incremental Term Loan will bear interest at a rate per annum equal to, at the Company’s option, either (1) an applicable margin plus a base rate determined by reference to the highest of (a) 0.50% per annum plus the federal funds effective rate, (b) the prime rate and (c) the forward-looking term rate based on SOFR for an interest period of one month plus 1.00%; provided that such rate is not lower than a floor of 1.00% or (2) an applicable margin plus a forward-looking rate based on SOFR for the interest period relevant to such borrowing provided that such rate in not lower than a floor of 0.50%. The interest rate for the Term Loan was 10.04% as of December 29, 2023 and 7.38% as of December 30, 2022. The interest rate for the Incremental Term Loan was 12.14% as of December 29, 2023 and 10.42% as of December 30, 2022. Borrowings under the Revolving Credit Facility will bear interest at a rate per annum equal to an applicable margin based upon a leverage-based pricing grid, plus, at the Company’s option, either (1) a base rate determined by reference to the highest of (a) 0.50% per annum plus the federal funds effective rate, (b) the prime rate and (c) the eurocurrency rate determined by reference to the cost of funds adjusted for certain additional costs (subsequently changed to the forward-looking term rate based on SOFR for rates initiated after the effective date of the Amendment to the Credit Agreement) for an interest period of one month, plus 1.00%; provided such rate is not lower than a floor of 1.00% or (2) a eurocurrency rate determined by reference to the applicable cost of funds for such borrowing adjusted for certain additional costs (subsequently changed to the forward-looking term rate based on SOFR for rates initiated after the effective date of the Amendment to the Credit Agreement); provided such rate is not lower than a floor of zero, subsequently changed to 0.50% based on SOFR for rates initiated after the effective date of the Amendment to the Credit Agreement. There were no borrowings under the Revolving Credit Facility as of December 29, 2023. The interest rate for the Revolving Credit Facility was 9.22% as of December 30, 2022. The Term Loan amortizes in fixed equal quarterly installments in an amount equal to 1.00% per annum of the total aggregate principal amount thereof immediately after borrowing, with the balance due at maturity. The Company may voluntarily prepay loans or reduce commitments under the Credit Agreement, in whole or in part, subject to minimum amounts, with prior notice but without premium or penalty (subject to customary exceptions). The Company’s outstanding debt as of December 29, 2023 and December 30, 2022 was as follows: Maturity Date December 29, 2023 December 30, 2022 Credit Agreement Term Loan December 8, 2028 $ 456,863 $ 461,513 Incremental Term Loan October 2, 2025 $ 54,450 $ 55,000 Revolving Credit Facility December 8, 2026 $ — $ 12,000 Outstanding letters of credit December 8, 2026 $ 4,940 $ 5,060 The amount available under the Revolving Credit Facility was $95,060 and $82,940 as of December 29, 2023 and December 30, 2022, respectively. As of December 29, 2023, the future scheduled maturities of the above notes payable are as follows: 2024 $ 3,900 2025 58,688 2026 4,650 2027 5,813 2028 438,262 Total future maturities of debt 511,313 Unamortized debt issuance costs (11,793) Total indebtedness 499,520 Less: Current maturities of long-term debt 3,900 Long-term debt $ 495,620 Unamortized costs related to the issuance of the Term Loan were $11,793 as of December 29, 2023 and $14,655 as of December 30, 2022, and were presented as a direct deduction from the carrying amount of long-term debt. Unamortized costs related to the issuance of the Revolving Credit Facility were $895 as of December 29, 2023, and were included in other assets in the consolidated balance sheet. Unamortized costs related to the issuance of the Revolving Credit Facility were $1,200 as of December 30, 2022 and were presented as a direct deduction from the carrying amount of the Revolving Credit Facility. The costs related to debt issuances are amortized to interest expense over the life of the related debt. As of December 29, 2023, the future amortization of debt issuance costs was as follows: 2024 $ 3,396 2025 3,374 2026 2,123 2027 1,918 2028 1,877 Total $ 12,688 Interest expense for the years ended December 29, 2023, December 30, 2022, and December 31, 2021 consisted of the following: 2023 2022 2021 Interest expense from Term Loan $ 51,383 $ 30,993 $ 1,485 Interest expense from Revolving Credit Facility 2,737 2,462 38 Interest expense from Old Credit Agreement — — 26,586 Interest expense, Other 976 238 — Amortization of debt issuance costs 3,167 2,146 5,053 Total interest expense $ 58,263 $ 35,839 $ 33,162 Debt Covenants and Default Provisions — The Credit Agreement contains various customary affirmative and negative covenants, including restrictive covenants that place restrictions on us and may limit our ability to, among other things, incur additional debt and liens, repurchase our securities, undertake transactions with affiliates, make other investments, consolidate, merge, sell or otherwise dispose of all or substantially all of our assets, pay dividends or distribute excess cash flow. The Company was in compliance with all debt covenants as of December 29, 2023 and December 30, 2022. In addition, the Revolving Credit Facility is subject to a first lien secured net leverage ratio of 7.50 to 1.00, tested quarterly commencing with the fiscal quarter ending on or about June 30, 2022, if, and only if, the aggregate principal amount from the Revolving Credit Facility loans, letters of credit (to the extent not cash collateralized or backstopped or, in the aggregate, not in excess of the greater of $10,000 and the stated face amount of letters of credit outstanding on the initial closing date of the Credit Agreement) and swingline loans outstanding and/or issued, as applicable, exceeds 35.0% of the total amount of the Revolving Credit Facility commitments. The Company may also be required to make additional payments under the financing agreement equal to a percentage of the Company’s annual excess cash flows or net proceeds from any non-ordinary course asset sales or certain debt issuances, if any. The lender has the option to decline the prepayment. The Company did not incur any expected mandatory excess cash flow payments for the years ended December 29, 2023 or Dec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29, 2023</t>
        </is>
      </c>
    </row>
    <row r="3">
      <c r="A3" s="3" t="inlineStr">
        <is>
          <t>Fair Value Disclosures [Abstract]</t>
        </is>
      </c>
      <c r="B3" s="4" t="inlineStr">
        <is>
          <t xml:space="preserve"> </t>
        </is>
      </c>
    </row>
    <row r="4">
      <c r="A4" s="4" t="inlineStr">
        <is>
          <t>Fair Value Measurement</t>
        </is>
      </c>
      <c r="B4" s="4" t="inlineStr">
        <is>
          <t>Fair Value Measurement Fair Value of Financial Instruments — The fair values and related carrying values of financial instruments that are not required to be remeasured at fair value on the consolidated statements of operations were as follows: As of December 29, 2023 As of December 30, 2022 Carrying Amount Fair Value Carrying Amount Fair Value Liabilities Term Loan $ 456,863 $ 444,299 $ 461,513 $ 421,130 Incremental Term Loan $ 54,450 $ 54,450 $ 55,000 $ 51,700 The fair value of long-term debt was established using current market rates for similar instruments traded in secondary markets representing Level 2 inputs. The fair value of the Revolving Credit Facility approximates carrying value as the related interest rates approximate the Company’s incremental borrowing rate for similar obligations. Additionally, cash and cash equivalents, accounts receivable, net, prepaid expenses, accounts payable, and accrued liabilities are classified as Level 1 and the carrying value of these assets and liabilities approximates the fair value due to the short-term nature of these financial instruments. Notes Receivable — During the year ended December 30, 2022, the Company acquired Clare, which had an outstanding unsecured loan with the Company. The Company recorded a $5,872 loss on the settlement of the unsecured loan from Clare which is included in selling, general, and administrative expenses on the Company’s consolidated statement of operations. At the acquisition date, the Company settled the notes receivable for $1,400 as part of the transaction. See Note 3 for more information regarding the Clare acquisition. Assets and Liabilities that are Measured at Fair Value on a Recurring Basis — On October 26, 2022, the Company entered into an interest rate cap agreement, on the LIBOR (subsequently transitioned to SOFR) component of interest. The interest rate cap was effective December 31, 2022. The interest rate cap agreement does not qualify for hedge accounting treatment and, accordingly, the Company records the fair value of the agreements as an asset or liability and the change in fair value as income or expense during the period in which the change occurs. The fair value of the interest rate cap is determined using widely accepted valuation techniques based on its maturity and observable market-based inputs, including interest rate curves. This measurement is considered a Level 2 measurement. The interest rate cap had a fair value of $4,597 as of December 29, 2023 and $2,563 as of December 30, 2022 and is recorded in other liabilities on the Company’s consolidated balance sheet. The change in fair value was recognized as a component of other expense (income), net, in the consolidated statements of operations and was $2,034 and $2,563 of expense for the years ended December 29, 2023 and December 30, 2022, respectively. As there was an other-than-insignificant financing element present at inception of the interest rate cap agreement, proceeds from periodic settlements of the interest rate cap were reflected as a financing activity on the Company’s consolidated statements of cash flows. The Company utilizes a Monte Carlo simulation in an option pricing framework, where a range of possible scenarios are simulated, to determine the fair value of the CVRs. Any future increase in the fair value of the CVR obligations, based on an increased likelihood that the underlying milestones will be achieved, and the associated payment or payments will therefore become due and payable, will result in a charge to selling, general, and administrative expenses in the period in which the increase is determined. Similarly, any future decrease in the fair value of the CVR obligations will result in a reduction in selling, general, and administrative expenses. CVR liabilities are categorized as other liabilities in the accompanying consolidated balance sheets and are classified as Level 3. Fair value at December 29, 2023 Valuation Technique Unobservable Input Volatility Contingent Value Rights $1,400 Monte Carlo Volatility 50 and 55% Changes in the CVRs for the years ended December 29, 2023, December 30, 2022, and December 31, 2021 were as follows: CVR fair value – December 25, 2020 $ 4,000 Fair value adjustments 4,900 CVR fair value – December 31, 2021 8,900 Fair value adjustments (7,200) CVR fair value – December 30, 2022 1,700 Fair value adjustments (300) CVR fair value – December 29, 2023 $ 1,400 There were no transfers into or out of Level 3 during the years ended December 29, 2023 or Dec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12 Months Ended</t>
        </is>
      </c>
    </row>
    <row r="2">
      <c r="B2" s="2" t="inlineStr">
        <is>
          <t>Dec. 29, 2023</t>
        </is>
      </c>
    </row>
    <row r="3">
      <c r="A3" s="3" t="inlineStr">
        <is>
          <t>Guarantees and Product Warranties [Abstract]</t>
        </is>
      </c>
      <c r="B3" s="4" t="inlineStr">
        <is>
          <t xml:space="preserve"> </t>
        </is>
      </c>
    </row>
    <row r="4">
      <c r="A4" s="4" t="inlineStr">
        <is>
          <t>Warranties</t>
        </is>
      </c>
      <c r="B4" s="4" t="inlineStr">
        <is>
          <t>Warranties Changes in the Company’s accrued warranty liability for the years ended December 29, 2023, December 30, 2022, and December 31, 2021, were as follows: Accrued warranty – December 25, 2020 $ 16,523 Warranty claims (12,455) Warranty provisions 14,704 Accrued warranty – December 31, 2021 18,772 Warranty claims (12,310) Warranty provisions 8,577 Accrued warranty – December 30, 2022 15,039 Warranty claims (12,928) Warranty provisions 9,799 Accrued warranty – December 29, 2023 $ 11,910 The Company has recorded accrued warranty liabilities of $8,776 and $10,682 in accrued liabilities as of December 29, 2023 and December 30, 2022, respectively, and $3,134 and $4,357 in other liabilities as of December 29, 2023 and December 30, 2022, respectively, in the accompanying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29, 2023</t>
        </is>
      </c>
    </row>
    <row r="3">
      <c r="A3" s="3" t="inlineStr">
        <is>
          <t>Retirement Benefits [Abstract]</t>
        </is>
      </c>
      <c r="B3" s="4" t="inlineStr">
        <is>
          <t xml:space="preserve"> </t>
        </is>
      </c>
    </row>
    <row r="4">
      <c r="A4" s="4" t="inlineStr">
        <is>
          <t>Retirement Plan</t>
        </is>
      </c>
      <c r="B4" s="4" t="inlineStr">
        <is>
          <t>Retirement Plan The Company has a 401(k) plan Company contributions to the plan, net of forfeitures, were $5,174, $5,355, and $4,471 for the years ended December 29, 2023, December 30,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greements and Incentive Equity Plans</t>
        </is>
      </c>
      <c r="B1" s="2" t="inlineStr">
        <is>
          <t>12 Months Ended</t>
        </is>
      </c>
    </row>
    <row r="2">
      <c r="B2" s="2" t="inlineStr">
        <is>
          <t>Dec. 29, 2023</t>
        </is>
      </c>
    </row>
    <row r="3">
      <c r="A3" s="3" t="inlineStr">
        <is>
          <t>Share-Based Payment Arrangement [Abstract]</t>
        </is>
      </c>
      <c r="B3" s="4" t="inlineStr">
        <is>
          <t xml:space="preserve"> </t>
        </is>
      </c>
    </row>
    <row r="4">
      <c r="A4" s="4" t="inlineStr">
        <is>
          <t>Equity Agreements and Incentive Equity Plans</t>
        </is>
      </c>
      <c r="B4" s="4" t="inlineStr">
        <is>
          <t>Equity Agreements and Incentive Equity Plans Former Parent Incentive Plan — In October 2017, the Former Parent Entity approved the Class B Unit Incentive Plan (the “2017 Plan”) pursuant to the Company’s partnership agreement (“Partnership Agreement”), which established the terms and provided for grants of certain incentive units to employees, officers, directors, consultants, and advisors of the Former Parent Entity containing service-based and/or market-based vesting criteria. Class B-1 Incentive Units (“B-1 Units”) issued under the 2017 Plan vest in installments over a five-year period, subject to the grantee’s continued employment or service. Class B-2 Incentive Units (“B-2 Units” and collectively with the B-1 Units, “Incentive Units”) issued under the 2017 Plan contain both service conditions consistent with the B-1 Units and market-based vesting conditions that require the achievement of a specified return hurdle to the controlling shareholders in order to vest. The fair value of equity-classified awards is determined on the date of grant and is not remeasured. All B-1 Units and B-2 Units are classified as equity awards. For B-2 Units, the determination of the fair value of these awards takes into consideration the likelihood of achievement of the market condition. Prior to the modification of the Incentive Units in connection with the Company’s IPO on July 27, 2021, the Company recognized $2,605 of compensation expense related to the Incentive Units within selling, general, and administrative expenses in the accompanying consolidated statements of operations during the year ended December 31, 2021. Prior to the IPO, the B-1 and B-2 Units granted and the total grant-date fair value of B-1 Units vested during the year-ended December 31, 2021 were not significant. 2021 Incentive Plan — On July 16, 2021, the Company adopted the 2021 Equity Incentive Plan (the “2021 Plan”) to provide a means through which to attract, retain, and motivate key personnel. Awards available for grant under the 2021 Plan include non-qualified and incentive stock options, restricted shares of our common stock, other equity-based awards tied to the value of our common stock, and cash-based awards. Equity Award Conversion — During the year ended December 31, 2021, and in connection with the IPO, all outstanding unvested Incentive Units were replaced with newly issued shares of our restricted common stock based on: • a ratio that takes into account the number of unvested Incentive Units held; • the applicable distribution threshold applicable to the Incentive Units; and • the value of distributions that the holder would have been entitled to receive had the Former Parent Entity liquidated on the date of such replacement in accordance with the terms of the distribution “waterfall” set forth in the Partnership Agreement. Vested Incentive Units were exchanged into shares of our common stock using the same formula as unvested Incentive Units (together, the “Equity Award Conversion”). The Equity Award Conversion resulted in a modification of the Incentive Units for accounting purposes. B-1 Incentive Unit Modification The restricted stock awards issued in exchange for unvested B-1 Units were of commensurate value and did not result in any incremental fair value provided to the holders of such awards. The restricted shares of common stock that the holders received in exchange for their unvested B-1 Units are subject to the same vesting terms that applied to the B-1 Units prior to the Equity Award Conversion. The Company will recognize the remaining unrecognized compensation expense prospectively over the requisite service period under the straight-line method. B-2 Incentive Unit Modification Prior to the exchange for newly issued restricted stock awards, B-2 Units vested based upon the satisfaction of an explicit service period and a market condition. The restricted stock awards issued to replace B-2 Units vest based upon achievement of one or more of: (i) a total return hurdle, (ii) an average return hurdle, and/or (iii) a volume weighted average price hurdle, which are substantially the same as the previous market-condition vesting criteria of the B-2 Units. Although the restricted stock awards that replace the B-2 Units do not contain an explicit service condition, the vesting is subject to continued employment and will be forfeited if these hurdles, which include both market and performance conditions, are not achieved on or prior to February 4, 2024, resulting in a derived service period. For the majority of B-2 Units, the requisite service period was extended as a result of the modification. The acceleration of compensation expense due to the modification of vesting terms was immaterial. Awards issued in connection with the 2021 Plan — During the year ended December 31, 2021, the Company, under the 2021 Plan and in connection with the Equity Award Conversion, granted 4,243 options to holders of B-1 Units (“Time-based Options”) and 1,155 options to holders of B-2 Units (“Market-based Options” and collectively with the Time-based Options, “Leverage Replacement Options”). The Leverage Replacement Options have an exercise price equal to the initial public offering price per share of the Company’s common stock and a contractual term of ten years from the initial grant date of the related Incentive Unit. The Time-based Options are subject to the same time-based vesting and the Market-based Options are subject to the same market-condition vesting criteria outlined for the restricted stock awards issued for the Incentive Units. Additionally, recipients of the Leverage Replacement Options received both vested and unvested Leverage Replacement Options in the same proportion as their vested and unvested B-1 and B-2 Units held immediately prior to the IPO and upon the Equity Award Conversion. The Company immediately recognized compensation expense for vested Time-based Options on the grant date as the awards provide value to the holders that is incremental to the value of B-1 Units held prior to the IPO and related modification. There were no vested B-2 Units at the date of the IPO and therefore no immediate expense recognition. In addition to the Leverage Replacement Options, the Company issued additional Time-based Options which vest over three years during the year ended December 31, 2021. Restricted Stock Awards In connection with the IPO, the Company issued restricted common stock to holders of unvested B-1 Units and B-2 Units. The grant date fair value of restricted stock awards was determined to be $18.00 per share, based on the initial listing price of the Company’s common stock on the grant date. The summary of the Company’s restricted stock awards activity as of December 29, 2023 is as follows: Restricted Stock Awards B-1 Incentive Units B-2 Incentive Units Number of Weighted- Average Grant-Date Fair Value Number of Weighted- Average Grant-Date Fair Value Outstanding at December 30, 2022 223 $ 18.00 792 $ 18.00 Granted — — — — Vested 106 18.00 — — Forfeited 14 18.00 130 18.00 Outstanding at December 29, 2023 103 $ 18.00 662 $ 18.00 No B-1 or B-2 Units were granted for the years ended December 29, 2023 and December 30, 2022. For the year ended December 31, 2021, the weighted average grant date fair value of B-1 and B-2 Units was $18.00 per share. The fair value of B-1 Units that vested during the years ended December 29, 2023, December 30, 2022, and December 31, 2021 was $1,901, $7,002, and $3,402, respectively. No B-2 Units vested during the years ended December 29, 2023, December 30, 2022, and December 31, 2021. Stock Options The Company utilized the Black-Scholes option pricing model to estimate the fair value of the Time-based Options. The Company used a Monte Carlo simulation to estimate the fair value and derived service period of the Market-based Options. Significant assumptions included in these models were the risk-free interest rate, the expected volatility, and the expected dividend yield. Volatility was estimated based on historical volatility of comparable companies. The average expected term for the Market-based Options was derived based on an average of the outcomes of various scenarios performed under the Monte Carlo simulation. The fair values of the stock options were derived using the following key assumptions: Time-based Options Market-based Options Expected term 3.1-7.0 years 2.5 years Risk-free rate of return 0.4% - 1.0% 0.6 % Expected dividend yield — % — % Expected volatility 45 % 45 % The summary of the Company’s option activity as of December 29, 2023 is as follows: Time-based Options Market-based Options Number of Weighted- Average Grant-Date Fair Value Aggregate Intrinsic Value (a) Number of Weighted- Average Grant-Date Fair Value Aggregate Intrinsic Value (a) Outstanding at December 30, 2022 4,233 $ 6.47 $ — 1,125 $ 5.66 $ — Granted — — — — — — Exercised — — — — — — Forfeited 478 6.20 — 190 5.66 — Outstanding at December 29, 2023 3,755 $ 6.50 — 935 $ 5.66 — Options exercisable at December 29, 2023 3,201 $ 6.36 $ — — $ — $ — (a) The intrinsic value represents the amount by which the fair value of the Company’s stock exceeds the option exercise price as of December 29, 2023 and December 30, 2022, respectively. No Time-based or Market-based Options were granted during the years ended December 29, 2023 and December 30, 2022. The weighted average grant date fair value of the Time-based and Market-based Options granted during the year ended December 31, 2021, was $6.47 and $5.66, respectively. The fair value of Time-based Options that vested during the years ended December 29, 2023, December 30, 2022 and December 31, 2021 was $902, $5,602 and $13,842, respectively. No Market-based Options vested during the years ended December 29, 2023, December 30, 2022 and December 31, 2021. Restricted Stock Units — The Company awarded restricted stock units (“RSUs”) under the 2021 Plan to its employees and directors. These RSUs are subject to time-based vesting conditions based on the continued service of the RSU holder. RSUs granted typically have an initial annual cliff vest and then vest quarterly over the remaining service period, which is generally one The summary of the Company’s RSU activity as of December 29, 2023 is as follows: Restricted Stock Units Number of Weighted-Average Grant-Date Fair Value Outstanding at December 30, 2022 1,360 $ 17.05 Granted 2,047 11.04 Vested 678 16.44 Forfeited 238 13.35 Outstanding at December 29, 2023 2,491 $ 12.63 The weighted average grant date fair value of the restricted stock units granted during the years ended December 29, 2023, December 30, 2022, and December 31, 2021, was $11.04, $16.99, and $18.22, respectively. The fair value of restricted stock units that vested was $11,147 and $4,012 for the years ended December 29, 2023 and December 30, 2022. No restricted stock units vested during the years ending December 31, 2021. As of December 29, 2023, there were 115 vested and unissued restricted stock units. Performance Stock Units — During the years ended December 29, 2023 and December 30, 2022, the Company granted performance-based restricted stock units (“PSUs”) to certain employees under the 2021 Plan. The fair value of PSUs granted is based on the Company’s closing stock price on the date of grant. Each PSU grant vests in annual tranches over a three-year service period. Total units earned for grants may vary between 0% and 200% of the units granted based on the attainment company-specific targets during the performance period (generally the fiscal year of the date of the grant) and upon continued service. Adjustments to compensation expense are made each period based on changes in our estimate of the number of PSUs that are probable of vesting. PSUs will vest with continued service and upon achievement of the relevant performance targets. The awards issued during the year ended December 29, 2023 contain three separate tranches, each for a separate one-year performance period and each with a performance target to be established concurrently with the annual budget process. Accordingly, each tranche is accounted for as a separate grant. The Company-specific targets include: (i) adjusted EBITDA, (ii) adjusted EBITDA margin, and (iii) the results of a survey of employees below the level of director, measuring their reported level of engagement with the Company. For the year-ended December 29, 2023, the Company determined that, based on actual performance with respect to the combined performance targets, the first tranche of awards were earned at 76.6%. The awards issued during the year ended December 30, 2022, vest in annual tranches over a three-year service period, subject to a one-year performance target. Total units earned for grants are based on the attainment of net sales and Company-specific adjusted EBITDA targets during the performance period (the fiscal year of the date of the grant) and upon continued service. For the year-ended December 30, 2022, the Company determined that, based on actual performance with respect to Adjusted EBITDA and Net Sales combined, the awards were earned at 51.0%. The summary of the Company’s PSU activity as of December 29, 2023 is as follows: Performance Stock Units Number of Weighted-Average Outstanding at December 30, 2022 254 $ 17.96 Granted 322 11.31 Vested 132 15.65 Forfeited 37 13.70 Performance Adjustment (a) 69 11.31 Outstanding at December 29, 2023 338 $ 14.35 (a) Performance adjustment represents adjustments in shares outstanding due to the actual achievement of performance based awards, the achievement of which was based upon predefined financial performance targets. The weighted average grant date fair value of the PSUs granted during the years ended December 29, 2023 and December 30, 2022, was $11.31 and $19.01, respectively. No PSUs were granted during the year ended December 31, 2021. The fair value of PSUs vested was $2,073 for the year ended December 29, 2023. No PSUs vested during the years ending December 30, 2022 and December 31, 2021. As of December 29, 2023, there were 71 vested and unissued performance share units. Total equity-based compensation expense — Equity-based compensation expense is included within selling, general, and administrative expenses in the accompanying consolidated statements of operations. For all equity-based compensation awards, the Company recognizes forfeitures as they occur. Compensation expense for the years ended December 29, 2023, December 30, 2022, and December 31, 2021, and unrecognized stock compensation expense and weighted average remaining expense period as of December 29, 2023 consisted of: December 29, 2023 December 29, 2023 December 30, 2022 December 31, 2021 Unrecognized compensation expense Weighted-Average Remaining Contractual Term (Years) 2017 Plan Incentive units $ — $ — $ 2,605 $ — — 2021 Plan Restricted stock awards 2,113 4,187 1,975 1,804 0.22 Time-based options 3,635 6,375 14,152 3,314 1.14 Market-based options 1,481 2,487 1,113 212 0.10 Restricted stock units 11,220 7,316 1,677 26,384 2.77 Performance stock units 3,891 2,108 — 927 0.32 Other equity-based compensation 401 380 — 427 1.06 Total $ 22,741 $ 22,853 $ 21,522 $ 33,068 1.39 Employee Stock Purchase Plan — The Company’s Board of Directors (the “Board”) adopted, and its shareholders approved, the Snap One Holdings Corp. 2021 Employee Stock Purchase Plan (the “ESPP”). The ESPP initially reserves 750 shares for issuance. The number of shares available for issuance under the ESPP is subject to adjustment for certain changes in our capitalization. Under the ESPP, shares of common stock may be purchased by eligible participants during defined purchase periods at 85% of the lesser of the closing price of the Company’s common stock on the first day or last day of each purchase period. The Company used a Black-Scholes option pricing model to value the common stock purchased as part of the Company’s ESPP. The fair value estimated by the option pricing model is affected by the price of the common stock as well as subjective variables that include assumed interest rates, our expected dividend yield, and our expected share volatility over the term of the award. Offering periods are generally six months long and begin on May 23 and November 23 of each year. For the year ended December 29, 2023, 322 shares of common stock were purchased under ESPP at an average price of $6.49 per share. For the year ended December 30, 2022, 158 shares of common stock were purchased under ESPP at an average price of $6.79 per share. Stock based compensation expense recognized related to the ESPP was $751 for the year ended December 29, 2023 and $438 for the year ended December 30, 2022. As of December 29, 2023 and December 30, 2022, eligible participants contributed $256 and $287, which is included in accrued liabilities in the accompanying consolidated balance sheet. As of December 29, 2023, unrecognized compensation cost was $315. Control4 Equity Awards — In connection with the acquisition of Control4 Corporation (“Control4”) in 2019, the Company agreed to a settlement of Control4 equity awards that were outstanding immediately prior to the acquisition date, consisting of stock options and restricted stock units (collectively “C4 Equity Awards”). As of the acquisition date, 2,998 shares of C4 Equity Awards were cancelled and converted into rights to receive cash payments (“Replacement Awards”). As of December 30, 2022, all Replacement Awards have vested, and the related expense has been recognized. The Company recognized $294 and $4,265 of compensation expense relating to the Replacement Awards within selling, general, and administrative expenses in the accompanying consolidated statements of operations during the years ended December 30,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29,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3</t>
        </is>
      </c>
    </row>
    <row r="3">
      <c r="A3" s="3" t="inlineStr">
        <is>
          <t>Income Tax Disclosure [Abstract]</t>
        </is>
      </c>
      <c r="B3" s="4" t="inlineStr">
        <is>
          <t xml:space="preserve"> </t>
        </is>
      </c>
    </row>
    <row r="4">
      <c r="A4" s="4" t="inlineStr">
        <is>
          <t>Income Taxes</t>
        </is>
      </c>
      <c r="B4" s="4" t="inlineStr">
        <is>
          <t>Income Taxes Income (loss) before income taxes, excluding loss for noncontrolling interests, consists of the following: December 29, 2023 December 30, 2022 December 31, 2021 Domestic $ (34,398) $ (3,866) $ (44,650) Foreign 989 (6,219) 1,606 Total $ (33,409) $ (10,085) $ (43,044) The components of income tax benefit for the years ended December 29, 2023, December 30, 2022, and December 31, 2021, were as follows: December 29, 2023 December 30, 2022 December 31, 2021 Current Federal $ 1,703 $ 2,794 $ — State 2,466 2,289 1,005 Foreign 492 1,110 330 Total 4,661 6,193 1,335 Deferred Federal (12,733) (5,954) (5,708) State (3,359) (1,790) (1,963) Foreign (610) 92 (306) Total (16,702) (7,652) (7,977) Income tax benefit $ (12,041) $ (1,459) $ (6,642) The tax effects of temporary differences and carryforwards that gave rise to deferred tax assets and liabilities as of December 29, 2023 and December 30, 2022, are as follows: December 29, 2023 December 30, 2022 Deferred Tax Assets Net operating loss $ 2,727 $ 3,845 Interest carryforward 12,029 7,793 Accrued liabilities and reserves 17,969 14,545 Uniform capitalization 449 593 Capital loss carryforward 9,080 8,719 R&amp;D credits 6,144 17,296 Deferred revenue 3,716 3,422 Depreciable property 1,904 1,690 Stock compensation 10,291 8,020 Section 174 research and expenditures 31,239 18,046 Total deferred tax assets 95,548 83,969 Valuation allowance (13,705) (15,554) Total deferred tax assets, net of valuation allowance 81,843 68,415 Deferred Tax Liabilities Amortization of intangibles (86,400) (93,489) Amortization of goodwill (20,692) (17,072) Transaction Costs (28) (55) Other (550) (321) Total deferred tax liabilities (107,670) (110,937) Net deferred tax liabilities $ (25,827) $ (42,522) The components of the Company’s net deferred tax liabilities as of December 29, 2023 and December 30, 2022, are as follows: December 29, 2023 December 30, 2022 Domestic deferred tax liabilities $ (24,416) $ (40,505) Foreign deferred tax liabilities (2,559) (3,010) Foreign deferred tax assets 1,148 993 Net deferred tax liabilities $ (25,827) $ (42,522) The Company’s deferred tax assets related to net operating losses and credits are shown net of their related unrecognized tax benefit. Significant judgment is required in determining the Company’s provision for income taxes and recording valuation allowances against deferred tax assets. In evaluating the ability to recover its deferred tax assets, in full or in part, the Company considers all available positive and negative evidence, including past operating results, forecast of future market growth, forecasted earnings, future taxable income, and prudent and feasible tax planning strategies. The Company determined, based on all the available evidence, that it is uncertain whether certain of its jurisdictions will generate sufficient future taxable income and of the correct character to recognize certain of these deferred tax assets. As a result, the Company’s deferred tax asset for net operating losses, capital loss carryforwards and credits reflect a valuation allowance of $13,705 and $15,554 as of December 29, 2023 and December 30, 2022, respectively. The Company expects to fully utilize its state net operating loss carryforward balances, with the exception of a portion of the Utah state net operating loss. However, the Company expects a portion of their U.S. federal research and development credits to expire unused in future years along with all of their remaining state research and equipment credits. A partial valuation allowance has been established for the portion of credits expected to expire unused. The Company will continue to maintain a full valuation allowance against the foreign tax credit carryovers. In 2020, the Company sold the stock of their fully owned subsidiary, Autonomic Controls, Inc., for $1,104, incurring a capital loss of $35,039 for tax purposes. The Company has determined the capital loss will not be utilized due to insufficient capital gains. A full valuation allowance has been recorded against this asset for both federal and state. Net operating loss and tax credit carryforwards as of December 29, 2023 are as follows (gross of valuation allowance and uncertain tax positions): Amount Expiration Years Net operating losses, state $ 7,400 2030-2041 Net operating losses, state $ 28,650 Indefinite Net operating losses, foreign $ 4,477 2024-2033 Net operating losses, foreign $ 62 Indefinite Tax credit carryforwards, federal $ 14,577 2024-2043 Tax credit carryforwards, state $ 1,574 2024-2028 Capital loss carryforwards, federal $ 35,039 2025 Capital loss carryforwards, state $ 22,640 2025 The Company has performed Section 382 analyses to determine whether it experienced one or more ownership changes, as defined by Section 382, during the analysis period (the acquisition date in 2017 through the IPO effective date in July 2021) as well as other ownership changes. While an annual limitation does exist related to the net operating losses and credits carried forward, the Company does not anticipate that this limitation will cause any net operating losses and credits to expire before their utilization. U.S. Federal net operating losses incurred after 2017 are subject to an 80% limitation on taxable income. The Company does not have any U.S. Federal net operating losses subject to this limitation. The Company recorded gross unrecognized tax benefit of $1,176, $591 and $161 during the years ended December 29, 2023, December 30, 2022, and December 31, 2021, respectively.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an immaterial amount within the next 12 months. The actual amount of such decrease, if any, will depend on several future developments and events, many of which are outside our control. Our policy is to reflect interest expense associated with unrecognized tax benefits in income tax expense. We had accrued interest (presented before related tax benefits) of an immaterial amount at December 29, 2023 and none accrued as of December 30, 2022. Changes in the Company’s unrecognized tax benefits for the years ended December 31, 2021, December 30, 2022 and December 29, 2023, were as follows: Balance - December 25, 2020 $ 8,094 Additions for tax position of the current year 400 Reduction for tax positions of prior years for: Changes in judgment (162) Lapses of applicable statutes of limitations (76) Balance - December 31, 2021 8,256 Additions for tax position of the current year 528 Reduction for tax positions of prior years for: Changes in judgment 148 Lapses of applicable statutes of limitations (85) Balance - December 30, 2022 8,847 Additions for tax position of the current year 866 Reduction for tax positions of prior years for: Changes in judgment 392 Lapses of applicable statutes of limitations (82) Balance - December 29, 2023 $ 10,023 The total amount (including both interest and any related federal benefit) of unrecognized tax benefits that, if recognized, would impact the effective income tax rate was $10,023 and $8,847 at December 29, 2023 and December 30, 2022, respectively. The Company files income tax returns in the United States, including various state and local jurisdictions. The Company’s subsidiaries file income tax returns in the United Kingdom, Australia, China, Germany, India, New Zealand, Switzerland, Serbia, and Canada. The Company is subject to federal income tax as well as income tax of multiple state and foreign jurisdictions. The Company is no longer subject to income tax examinations for the following jurisdictions and years: federal, for years before 2020; state and local, for years before 2018; or foreign, for years before 2017. However, federal net operating loss and credit carryforwards from all years are subject to examination and adjustments for at least three years following the year in which the attributes are used. The Company's position is that its overseas subsidiaries will not invest undistributed earnings indefinitely. Future undistributed earnings are anticipated to be categorized as either GILTI or Sub F distributions. Consequently, any such earnings will be classified as previously taxed income or qualify for a 100% dividends received deduction. If the earnings are repatriated there could be additional taxes which are not considered material. As a result, there is no requirement to record deferred tax liability associated with these undistributed earnings. The reconciliation of the Company’s effective income tax rate with the statutory rate is as follows: December 29, 2023 December 30, 2022 December 31, 2021 Federal income tax rate 21.00 % 21.00 % 21.00 % State income taxes 2.17 % (2.33) % 1.04 % Foreign income taxes 1.00 % (0.10) % (0.07) % Deferred rate change — % (3.78) % 0.46 % Foreign tax rate differences (0.05) % (1.71) % 0.42 % Incentive stock compensation (5.07) % (12.73) % (2.23) % Cash in lieu of TRA — % — % (5.06) % TRA adjustments/amortization (1.59) % (0.31) % — % Research and development tax credits 18.38 % 33.50 % 2.84 % Valuation allowance 4.25 % (25.52) % 1.42 % Changes in uncertain tax positions (3.75) % (7.36) % (0.41) % Contingent value rights 0.12 % 9.25 % (1.47) % Foreign-derived intangible income 1.42 % 9.35 % — % Global intangible low-taxed income (0.80) % (2.51) % (0.66) % Meals and entertainment (0.44) % (1.93) % (0.22) % Other items, net (a) (0.60) % (0.35) % (1.64) % Effective income tax rate 36.04 % 14.47 % 15.42 % (a) Global intangible low-taxed income, contingent value rights, and meals and entertainment were grouped in other items, net for fiscal year 2021 as it was not material to require separate statement. The Company has updated the rate reconciliation for fiscal year 2021 to separately state these items for consistency purposes. Due to pretax losses in the years ended December 29, 2023, December 30, 2022 and December 31, 2021, the effective rate items listed above with negative signs represent increases to income tax expense and positive amounts represent decreases to income tax expense. On December 15, 2022, the European Union (EU) Members States formally adopted the EU’s Pillar Two Directive, which generally provided for a minimum effective tax rate of 15%, as established by the Organization for Economic Co-operation and Development (OECD) Pillar Two Framework. The EU effective dates are January 1, 2024, and January 1, 2025 for different aspects of the directive. A significant number of other countries are expected to also implement similar legislation with varying effective dates in the future. The Company is continuing to evaluate the potential impact of future periods of the Pillar Two Framework, pending legislative adoption by additional individual count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12 Months Ended</t>
        </is>
      </c>
    </row>
    <row r="2">
      <c r="B2" s="2" t="inlineStr">
        <is>
          <t>Dec. 29, 2023</t>
        </is>
      </c>
    </row>
    <row r="3">
      <c r="A3" s="3" t="inlineStr">
        <is>
          <t>Tax Receivable Agreement [Abstract]</t>
        </is>
      </c>
      <c r="B3" s="4" t="inlineStr">
        <is>
          <t xml:space="preserve"> </t>
        </is>
      </c>
    </row>
    <row r="4">
      <c r="A4" s="4" t="inlineStr">
        <is>
          <t>Tax Receivable Agreement</t>
        </is>
      </c>
      <c r="B4" s="4" t="inlineStr">
        <is>
          <t>Tax Receivable Agreement Upon the closing of the IPO, the Company recognized a TRA liability, which represented undiscounted aggregate payments that it expects to pay the TRA Participants under the TRA, with an offset to additional paid-in capital. Subsequent changes in the measurement of the liability are adjusted through the consolidated statement of operations. The TRA liability is an estimate and estimating the amount of payments that may be made under the TRA is by its nature imprecise, insofar as the calculation of amounts payable depends on a variety of factors. The amount and timing of any payments under the TRA will vary depending upon multiple factors, including the amount, character, and timing of the Company’s income. As of December 29, 2023, the Company recognized a total liability of $102,036, of which $21,107 and $80,929 are recorded within the current and noncurrent financial statement line items, respectively. As of December 30, 2022, the Company recognized a total liability of $111,453, of which $10,191 and $101,262 were recorded within the current and noncurrent financial statement line items, respectively. For the years ended December 29, 2023, December 30, 2022, and December 31, 2021, the Company recognized measurement adjustments of $775, $(953), and $(275), which were recognized in other expense (income) on the consolidated statements of operations. Payments under the TRA began after the filing of the Company’s 2021 federal tax return. The Company made payments, including accrued interest, pursuant to the TRA of $22,089 and $10,468 on January 12, 2024 and February 15, 2023. During the year-ended December 31, 2021, with respect to certain pre-IPO owners that are not TRA Participants, the Company paid $13,210 with cash on hand for their interests in lieu of their participation in the TRA. The Company paid $10,456 of the cash payments directly and were expensed and paid or accrued in conjunction with the closing of the IPO. The remaining $2,754 of the cash payments to pre-IPO owners are subject to vesting requirements and are held in escrow until vested. The cash payments held in escrow are included in the consolidated balance sheet in prepaid expenses and other assets and are expensed over the requisite service period. As of December 29, 2023 and December 30, 2022, $124 and $1,169, respectively, are included in prepaid expense and other assets. During the year ended December 29, 2023, $396 of the amount held in escrow was forfeited by a pre-IPO owner and distributed to certain shareholders, resulting in a reduction of the prepaid expense balance and reversal of compensation expense. In total, $642, $1,116, and $10,925 was recorded as compensation expense within selling, general, and administrative expenses in the accompanying consolidated statements of operations for the year ended December 29, 2023, December 30,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During the normal course of business, the Company is occasionally involved with various claims and litigation. Reserves are established in connection with such matters when a loss is probable, and the amount of such loss can be reasonably estimated. As of December 29, 2023 and December 30, 2022, no significant reserves were recorded. The determination of probability and the estimation of the actual amount of any su ch loss are inherently unpredictable, and it is therefore possible that the eventual outcome of such claims and litigation could exceed the estimated reserves, if any. However, the Company does not expect the outcome of the matters currently pending will have a material adverse effe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3</t>
        </is>
      </c>
    </row>
    <row r="3">
      <c r="A3" s="3" t="inlineStr">
        <is>
          <t>Leases [Abstract]</t>
        </is>
      </c>
      <c r="B3" s="4" t="inlineStr">
        <is>
          <t xml:space="preserve"> </t>
        </is>
      </c>
    </row>
    <row r="4">
      <c r="A4" s="4" t="inlineStr">
        <is>
          <t>Leases</t>
        </is>
      </c>
      <c r="B4" s="4" t="inlineStr">
        <is>
          <t>Leases The Company determines if an arrangement is a lease or contains a lease at inception. For all leases with a term longer than 12 months, operating leases are recorded under the noncurrent operating lease asset financial statement line item and the current and noncurrent operating lease liability financial statement line items on the Company’s consolidated balance sheets. The Company has lease agreements with lease and non-lease components, which the Company has elected to account for as a single lease component for all asset classes. Lease expense is recognized on a straight-line basis over the lease term.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Since most of the Company’s leases do not provide an implicit rate, the Company uses its own incremental borrowing rate (“IBR”) on a collateralized basis in determining the present value of lease payments. The Company utilizes a market-based approach to estimate the IBR. The Company’s lease arrangements primarily consist of operating leases for offices, warehouse space, and distribution centers. The leases have remaining lease terms of 1 year to 10 years, some of which include options to extend for up to an additional 5 years, and some of which include options to terminate prior to completion of the contractual lease term with or without penalties. The Company’s lease term only includes periods covered by options if those options are reasonably certain of being exercised (or not reasonably certain of being exercised as it relates to termination options). Variable lease payments that depend on an index or rate (such as the Consumer Price Index or a market interest rate) are included in the measurement of ROU assets and lease liabilities using the index or rate at the commencement date. Variable payments, other than those dependent upon an index or rate, are excluded from the measurement of the ROU assets and lease liabilities and are recognized in the period in which the obligation for those payments is incurred. The variable lease cost primarily represents variable payments related to common area maintenance and utilities. The Company’s leases do not contain any material residual value guarantees. The components of the Company’s lease costs are: December 29, 2023 December 30, 2022 Operating lease cost (a) $ 15,035 $ 14,882 Variable lease cost 5,115 4,388 Short-term lease cost 212 301 Total lease cost $ 20,362 $ 19,571 (a) Included in cost of sales, exclusive of depreciation and amortization, and selling, general, and administrative expenses in the Company’s consolidated statement of operations. For the year ended December 31, 2021, the Company’s lease cost was $12,325. Supplemental cash flow information and non-cash activity related to the Company’s operating leases are as follows: December 29, 2023 December 30, 2022 Cash paid for amounts included in the measurement of lease liabilities $ 14,456 $ 14,136 Non-cash activity: Right-of-use assets obtained in exchange for lease obligations $ 8,290 $ 66,231 Weighted-average remaining lease term and discount rate for the Company’s operating leases are as follows: December 29, 2023 December 30, 2022 Weighted-average remaining lease term 6.2 years 6.7 years Weighted-average discount rate 7.90 % 7.21 % As of December 29, 2023, future lease payments under non-cancelable lease commitments for the next five fiscal years and thereafter were as follows: 2024 $ 15,850 2025 14,769 2026 12,562 2027 10,573 2028 8,275 Thereafter 20,582 Total lease payments 82,611 Less: Imputed interest 18,976 Less: Lease incentive receivable 89 Present value of lease liabilities $ 63,546 As of December 29, 2023, the Company has entered into one additional lease agreement for office space that has not yet commenced. Aggregate lease payments for this lease total $863 on an undiscount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29, 2023</t>
        </is>
      </c>
    </row>
    <row r="3">
      <c r="A3" s="3" t="inlineStr">
        <is>
          <t>Equity [Abstract]</t>
        </is>
      </c>
      <c r="B3" s="4" t="inlineStr">
        <is>
          <t xml:space="preserve"> </t>
        </is>
      </c>
    </row>
    <row r="4">
      <c r="A4" s="4" t="inlineStr">
        <is>
          <t>Stockholders Equity</t>
        </is>
      </c>
      <c r="B4" s="4" t="inlineStr">
        <is>
          <t>Stockholders’ Equity Holders of voting common stock are entitled to one vote per share and to receive dividends. There was no noncontrolling interest outstanding as of December 29, 2023 or December 30, 2022 due to the Company’s purchase of outstanding equity shares of Parasol. See Note 3 for further information. Changes in noncontrolling interests each period include net income attributable to noncontrolling interests and cash contributions by minority partners to the Company’s consolidated subsidiaries. There were no material cash contributions by minority partners for the years ended December 29, 2023, December 30, 2022, and December 31, 2021. In July 2021, the Company amended its Amended and Restated Certificate of Incorporation which, among other things, effected a 150-for-1 stock split of its shares of common stock, increased the par value of its common stock from $0.001 to $0.01 per share, increased the authorized number of shares of its common stock to 500,000 and authorized 50,000 shares of preferred stock. There was no preferred stock outstanding as of December 29, 2023 and December 30, 2022. All references to share and per share amounts in the Company’s consolidated financial statements have been retrospectively revised to reflect the stock split, the increase in par value, and the increase in authorized shares. Share Repurchase Program — On May 12, 2022, the Board authorized a $25,000 share repurchase program. Under the share repurchase program, Snap One may purchase shares of common stock on a discretionary basis from time to time through open market repurchases, privately negotiated transactions, or other means, including through Rule 10b5-1 trading plans or through other techniques such as accelerated share repurchases. The timing and number of shares repurchased will depend on a variety of factors, including stock price, trading volume, and general business and market conditions. The repurchase program was set to expire at the end of 2023, but on November 6, 2023, the Board extended the expiration of the repurchase program until the end of 2024. The repurchase program does not obligate the Company to acquire a specified number of shares and may be modified, suspended, or discontinued at any time at the Boards’ discretion. Share repurchase activity consists of the following: December 29, 2023 December 30, 2022 Number of shares repurchased 27 269 Total cost $ 238 $ 2,887 Average per share cost including commissions $ 8.81 $ 10.71 The Company has elected to retire shares repurchased to date. Shares retired become part of the pool of authorized but unissued shares. The purchase price of the retired shares in excess of par value, including transaction costs, are recorded as a decrease to additional paid-in capital. As of December 29, 2023, there were no share repurchases included in accrued liabilities in the Company’s consolidated balance sheets which had not yet settled. As of December 30, 2022 there were $55 of share repurchases included in accrued liabilities in the Company’s consolidated balance sheets, as these repurchase transactions had not yet sett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29, 2023</t>
        </is>
      </c>
    </row>
    <row r="3">
      <c r="A3" s="3" t="inlineStr">
        <is>
          <t>Earnings Per Share [Abstract]</t>
        </is>
      </c>
      <c r="B3" s="4" t="inlineStr">
        <is>
          <t xml:space="preserve"> </t>
        </is>
      </c>
    </row>
    <row r="4">
      <c r="A4" s="4" t="inlineStr">
        <is>
          <t>Loss Per Share</t>
        </is>
      </c>
      <c r="B4" s="4" t="inlineStr">
        <is>
          <t xml:space="preserve">Loss Per Share Basic net loss per share is calculated by dividing net loss attributable to the Company by the weighted-average number of shares of common stock outstanding. Diluted net loss per share adjusts the basic net loss per share and the weighted-average number of shares of common stock outstanding for the potentially dilutive impact of stock awards. The Company had no potentially dilutive securities for the years ended December 29, 2023, December 30, 2022, and December 31, 2021, therefore, basic and diluted loss per share are the same. The following table presents the calculations of basic and diluted loss per share for the years ended December 29, 2023, December 30, 2022, and December 31, 2021: For the Years Ended December 29, December 30, December 31, Net loss attributable to Company $ (21,368) $ (8,626) $ (36,402) Weighted-average shares outstanding - basic and diluted 75,898 74,651 65,541 Loss per share - basic and diluted $ (0.28) $ (0.12) $ (0.56) The Company’s restricted stock awards, stock options and restricted stock units were excluded from the computation of diluted net loss per share because their effect would have been anti-dilutive. Awards with performance and market-based vesting conditions are excluded from the calculation of dilutive potential common shares until the conditions have been satisfied. The following potentially dilutive shares were excluded from the computation of diluted net loss per share attributable to common stockholders: December 29, 2023 December 30, 2022 December 31, 2021 Restricted stock awards 862 1,240 635 Time-based options 3,979 4,315 1,870 Market-based options 1,016 1,151 489 Restricted stock units 2,434 1,138 162 Performance stock units 328 231 — Other equity-based compensation 47 66 — Total 8,666 8,141 3,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29, 2023</t>
        </is>
      </c>
    </row>
    <row r="3">
      <c r="A3" s="3" t="inlineStr">
        <is>
          <t>Related Party Transactions [Abstract]</t>
        </is>
      </c>
      <c r="B3" s="4" t="inlineStr">
        <is>
          <t xml:space="preserve"> </t>
        </is>
      </c>
    </row>
    <row r="4">
      <c r="A4" s="4" t="inlineStr">
        <is>
          <t>Related Parties</t>
        </is>
      </c>
      <c r="B4" s="4" t="inlineStr">
        <is>
          <t>Related Parties The Company’s controlling shareholder, H&amp;F, owns an insurance brokerage vendor used by the Company. For the years ended December 30, 2022 and December 31, 2021, the Company incurred $1,114 and $1,874 of expenses from this vendor. During 2022, the Company discontinued the use of vendor as its insurance broker, however the Company’s 401(k) plan continued to use the vendor as it’s Plan Administrator. No fees were billed to the Company directly for the 401(k) plan administration service. Additionally, H&amp;F also has an ownership interest in a human capital management, payroll, HR service, and workforce management vendor used by the Company. For the years ended December 29, 2023, December 30, 2022, and December 31, 2021, the Company incurred $454, $519, and $541 of expenses, respectively. These expenses are included in selling, general, and administrative expenses in the accompanying consolidated statements of operations. Amounts owed by the Company in connection with the expenses described above were not material as of December 29, 2023 and December 30,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29, 2023</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conformity with generally accepted accounting principles in the United States of America (“GAAP”). The consolidated financial statements include the accounts of the Company and all subsidiaries required to be consolidated. All intercompany balances and transactions have been eliminated in the consolidated financial statements.</t>
        </is>
      </c>
    </row>
    <row r="5">
      <c r="A5" s="4" t="inlineStr">
        <is>
          <t>Fiscal Period</t>
        </is>
      </c>
      <c r="B5" s="4" t="inlineStr">
        <is>
          <t>The Company’s fiscal year is the 52- or 53-week period that ends on the last Friday of December. Fiscal years 2023 and 2022 were 52-week periods, and fiscal year 2021 was a 53-week period.</t>
        </is>
      </c>
    </row>
    <row r="6">
      <c r="A6" s="4" t="inlineStr">
        <is>
          <t>Use of Accounting Estimates</t>
        </is>
      </c>
      <c r="B6" s="4" t="inlineStr">
        <is>
          <t>Use of Accounting Estimates — The preparation of financial statements in conformity with GAAP requires management to make estimates and assumptions that affect the amounts reported and disclosed in the consolidated financial statements and accompanying notes. Accordingly, the actual amounts could differ from those estimates. Significant estimates relied upon in preparing these consolidated financial statements include, but are not limited to, the amortization period associated with customer relationships, estimated standalone selling prices associated with products that contain distinct performance obligations not sold separately, warranty reserves, excess and obsolete inventory reserves, impairment of long-lived assets, impairment of indefinite-lived intangibles and goodwill, estimated liability under our tax receivable agreement (“TRA”), assumptions related to the valuation of contingent value rights (“CVR”) and equity awards, the valuation allowance associated with deferred tax assets, and the valuation of assets and liabilities associated with acquisitions.</t>
        </is>
      </c>
    </row>
    <row r="7">
      <c r="A7" s="4" t="inlineStr">
        <is>
          <t>Business Combinations</t>
        </is>
      </c>
      <c r="B7" s="4" t="inlineStr">
        <is>
          <t>Business Combinations — All of the Company’s acquisitions have been accounted for under ASC 805, Business Combinations . Accordingly, the accounts of the acquired companies, after adjustments to reflect fair values assigned to assets and liabilities, have been included in the consolidated financial statements from their respective dates of acquisition. The Company records purchase price in excess of amounts allocated to identifiable assets and liabilities as goodwill. Goodwill includes, but is not limited to, the value of the workforce in place, ability to generate profits and cash flows, and an established going concern. Customer relationships have been valued using the multi-period excess earnings method, a derivative of the income approach. The multi-period excess earnings method estimates the discounted net earnings attributable to the customer relationships that were acquired after considering items such as possible customer attrition. Estimated useful lives were determined based on the length and trend of projected cash flows. The length of the projected cash flow period was determined based on the expected attrition of the customer relationships, which is based on the Company’s historical experience in renewing and extending similar customer relationships and future expectations for renewing and extending similar existing customer relationships. The useful life of the customer relationships intangible assets represents the number of years over which the Company expects the customer relationships to economically contribute to the business. The trade names have been valued using the relief from royalty method under the income approach to estimate the cost savings that will accrue to the Company, which would otherwise have to pay royalties or license fees on revenue earned by using the asset. The useful lives of the assets were determined based on management’s estimate of the period of time the name will be in use. Technology has been valued using the multi-period excess earnings method, a derivative of the income approach. The net earnings attributed to the existing technology considers items such as projected research and development costs expected to be incurred to maintain the technology. The useful lives were determined based on the length and trend of projected cash flows after considering items such as the projected research and development expected to be incurred to maintain the technology.</t>
        </is>
      </c>
    </row>
    <row r="8">
      <c r="A8" s="4" t="inlineStr">
        <is>
          <t>Segment Information</t>
        </is>
      </c>
      <c r="B8" s="4" t="inlineStr">
        <is>
          <t>Segment Information — Operating segments are identified as components of an enterprise for which discrete financial information is available for evaluation by the chief operating decision-maker, or CODM, in making decisions regarding resource allocation and assessing performance. The Company’s CODM is its Chief Executive Officer. The Company’s CODM views its operations and manages the business as a single operating and reportable segment.</t>
        </is>
      </c>
    </row>
    <row r="9">
      <c r="A9" s="4" t="inlineStr">
        <is>
          <t>Fair Value Measurements</t>
        </is>
      </c>
      <c r="B9" s="4" t="inlineStr">
        <is>
          <t>Fair Value Measurements — GAAP defines fair value as the price that would be received for selling an asset or paid to transfer a liability in an orderly transaction between market participants at the measurement date. A fair value measurement assumes the transaction to sell the asset or transfer the liability occurs in the principal market for the asset or liability or, in the absence of a principal market, the most advantageous market. Assets and liabilities recorded at fair value are measured and classified in accordance with a three-tier fair value hierarchy based on the observability of the inputs available in the market used to measure fair value: Level 1 —Valuations based on unadjusted quoted prices for identical instruments in active markets that are available as of the measurement date. Level 2 —Valuations based on quoted prices in markets that are not active or for which all significant inputs are observable, either directly or indirectly. Level 3 —Valuations based on inputs that are unobservable and significant to the overall fair value measurement. This fair value hierarchy requires entities to maximize the use of observable inputs and minimize the use of unobservable inputs. The Company’s financial instruments that are remeasured at fair value on a recurring basis include CVRs, contingent consideration, and the interest rate cap. Additionally, cash and cash equivalents, accounts receivable, net, prepaid expenses, accounts payable, and accrued liabilities are classified as Level 1 and the carrying value of these assets and liabilities approximate their fair value due to the short-term nature of these financial instruments. See Note 8 for further details on fair value measurements. Certain non-financial assets, such as property and equipment, leases, goodwill, and other intangible assets, are adjusted to fair value when an impairment charge is recognized using predominantly Level 2 and Level 3 inputs.</t>
        </is>
      </c>
    </row>
    <row r="10">
      <c r="A10" s="4" t="inlineStr">
        <is>
          <t>Cash and Cash Equivalents</t>
        </is>
      </c>
      <c r="B10" s="4" t="inlineStr">
        <is>
          <t>Cash and Cash Equivalents — The Company considers all cash on hand, credit card receivables, and short-term investments with original maturities of three months or less to be cash and cash equivalents.</t>
        </is>
      </c>
    </row>
    <row r="11">
      <c r="A11" s="4" t="inlineStr">
        <is>
          <t>Accounts Receivable, Net</t>
        </is>
      </c>
      <c r="B11" s="4" t="inlineStr">
        <is>
          <t xml:space="preserve">Accounts Receivable , Net </t>
        </is>
      </c>
    </row>
    <row r="12">
      <c r="A12" s="4" t="inlineStr">
        <is>
          <t>Concentration of Credit Risk</t>
        </is>
      </c>
      <c r="B12" s="4" t="inlineStr">
        <is>
          <t xml:space="preserve">Concentration of Credit Risk — The Company’s cash and cash equivalents and accounts receivable are potentially subject to concentration of credit risk. Certain balances in cash and cash equivalents exceed the Federal Deposit Insurance Corporation limit of $250. Cash and cash equivalents held at these banks, including those held in foreign banks, may exceed the amount of insurance provided on such deposits. These deposits may be redeemed upon demand, and </t>
        </is>
      </c>
    </row>
    <row r="13">
      <c r="A13" s="4" t="inlineStr">
        <is>
          <t>Inventories</t>
        </is>
      </c>
      <c r="B13" s="4" t="inlineStr">
        <is>
          <t>Inventories — Inventory is stated at the lower of cost or net realizable value, cost being determined under the moving-average method, first-in, first-out (“FIFO”) basis, or specific identification. Inventory costs include the net acquisition cost from the factory, the cost of transporting the product to the Company’s warehouses, and product assembly costs. Reserves for slow-moving and obsolete inventories are provided on historical experience, inventory aging, and product demand. Inventory write-downs and losses are recorded as a component of cost of sales in our consolidated statement of operations. The Company evaluates the adequacy of these reserves and adjusts reserves, as required.</t>
        </is>
      </c>
    </row>
    <row r="14">
      <c r="A14" s="4" t="inlineStr">
        <is>
          <t>Property and Equipment, Net</t>
        </is>
      </c>
      <c r="B14" s="4" t="inlineStr">
        <is>
          <t>Property and Equipment, Net — Property and equipment, net is stated at cost. Depreciation is computed using the straight-line method over the estimated useful lives of the asset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selling, general, and administrative expenses on the consolidated statements of operations.</t>
        </is>
      </c>
    </row>
    <row r="15">
      <c r="A15" s="4" t="inlineStr">
        <is>
          <t>Internal-Use Software and Cloud Computing Arrangements</t>
        </is>
      </c>
      <c r="B15" s="4" t="inlineStr">
        <is>
          <t>Internal-Use Software — Internal-use software development costs incurred during the application development phase are capitalized and recorded on the consolidated balance sheet as a component of fixed assets. Capitalized costs are amortized using the straight-line method over the estimated economic life of the software, beginning when the software is substantially ready for use. Costs incurred in the preliminary project and post-implementation stages are expensed as incurred and are recorded in selling, general, and administrative expenses. Cloud Computing Arrangement s — Implementation costs of cloud computing arrangements that are incurred during the application development stage are capitalized in prepaid and other assets until the software is ready for intended use. The costs are then amortized on a straight-line basis over the term of the associated arrangement and are recognized in selling, general, and administrative expenses on the consolidated statement of operations. Capitalized costs, net of accumulated amortization, were $5,811 and $1,588 as of December 29, 2023 and December 30, 2022, respectively.</t>
        </is>
      </c>
    </row>
    <row r="16">
      <c r="A16" s="4" t="inlineStr">
        <is>
          <t>Goodwill and Indefinite Lived Intangible Assets</t>
        </is>
      </c>
      <c r="B16" s="4" t="inlineStr">
        <is>
          <t>Goodwill and Indefinite-Lived Intangible Assets — Goodwill and identifiable indefinite lived intangible assets are tested for impairment annually as of the beginning of the fourth quarter of each fiscal year, or more frequently upon the occurrence of certain events or substantive changes in circumstances that indicate impairment is more likely than not. The Company performed annual impairment tests for goodwill and indefinite-lived intangible assets as of September 30, 2023 and October 1, 2022, and concluded there was no impairment. In assessing potential goodwill impairment, the Company has the option to first assess qualitative factors to determine whether events or circumstances indicate it is more likely than not that the fair value of the Company’s net assets is less than the carrying amount of the Company’s single reporting unit. If the qualitative factors indicate it is more likely than not that the fair value of net assets is less than its carrying amount, the Company performs a quantitative impairment test. In the quantitative assessment, the Company compares the fair value of the reporting unit to its carrying value. The Company determines fair value of its reporting unit using an income and market approach incorporating market participant considerations and management’s assumptions on revenue growth rates, operating margins, discount rates, and expected capital expenditures.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t>
        </is>
      </c>
    </row>
    <row r="17">
      <c r="A17" s="4" t="inlineStr">
        <is>
          <t>Impairment of Definite Long-Lived Assets</t>
        </is>
      </c>
      <c r="B17" s="4" t="inlineStr">
        <is>
          <t>Impairment of Definite Long-Lived Assets — The Company evaluates the recoverability of its long-lived assets, primarily comprised of property and equipment, definite-lived intangibles and operating lease right-of-use assets, for impairment whenever events or changes in circumstances indicate that the carrying amount may not be recoverable. The recoverability of long-lived assets is evaluated by comparing the carrying amount to the estimated undiscounted cash flows. If the carrying amount exceeds the estimated undiscounted cash flows, an impairment charge would be recognized for the amount by which the carrying amount exceeds the fair value of the long-lived asset. There were no impairment losses recognized by the Company for the years ended December 29, 2023, December 30, 2022, and December 31, 2021.</t>
        </is>
      </c>
    </row>
    <row r="18">
      <c r="A18" s="4" t="inlineStr">
        <is>
          <t>Self-Insured Liabilities</t>
        </is>
      </c>
      <c r="B18" s="4" t="inlineStr">
        <is>
          <t xml:space="preserve">Self-Insured Liabilities </t>
        </is>
      </c>
    </row>
    <row r="19">
      <c r="A19" s="4" t="inlineStr">
        <is>
          <t>Contingent Value Rights</t>
        </is>
      </c>
      <c r="B19" s="4" t="inlineStr">
        <is>
          <t xml:space="preserve">Contingent Value Rights — In connection with the acquisition of the Company by the Former Parent Entity, the Company issued CVRs to the sellers. Each CVR gives the holder the ability to earn cash payments based on the return of H&amp;F’s original investment achieving stated thresholds. The CVRs were issued at two thresholds. The first CVR is payable to the holders when H&amp;F’s return on investment grows to between 2.25 and 2.5 times H&amp;F’s original investment. The second CVR is payable to the holders when H&amp;F’s return on investment </t>
        </is>
      </c>
    </row>
    <row r="20">
      <c r="A20" s="4" t="inlineStr">
        <is>
          <t>Warranties</t>
        </is>
      </c>
      <c r="B20" s="4" t="inlineStr">
        <is>
          <t>Warranties — The Company provides assurance-type warranties on most of its proprietary products covering periods that vary between one year and the lifetime of the product. The warranties cover products that are defective under normal conditions of use and are in-line with industry standards. The Company estimates the costs that may be incurred under its warranties and records the liability at the time product sales are recorded. The warranty liability is primarily based on historical failure rates and costs to repair or replace the product, including any necessary shipping costs. See Note 9 for changes in the Company’s accrued warranty liability for the years ended December 29, 2023, December 30, 2022, and December 31, 2021.</t>
        </is>
      </c>
    </row>
    <row r="21">
      <c r="A21" s="4" t="inlineStr">
        <is>
          <t>Tax Receivable Agreement</t>
        </is>
      </c>
      <c r="B21" s="4" t="inlineStr">
        <is>
          <t>Tax Receivable Agreement — On July 29, 2021, the Company executed a tax receivable agreement (“TRA”) with participants (“TRA Participants”) that provides for payment by the Company to the TRA Participants of 85% of the amount of cash savings, if any, in U.S. federal, state, and local income tax that the Company utilizes in the future from net operating losses and certain other tax benefits that arose prior to the IPO. The Company recognizes this contingent liability in its consolidated financial statements when incurrence of the liability becomes probable and amounts are reasonably estimable. Subsequent changes to the measurement of the TRA liability are recognized in the statements of operations as a component of other expense (income), net. If the Company does not have taxable income (before considering deductions that are subject to the TRA), it is not required (absent circumstances requiring an early termination payment, other acceleration of its obligations under the TRA or a change of control) to make payments under the TRA for that taxable year because no cash tax savings will have been realized. However, unutilized deductions that do not result in realized benefits in a given tax year as a result of insufficient taxable income may be applied to taxable income in future years. Accordingly, this would impact the amount of cash tax savings in such future years and the amount of corresponding payments under the TRA in such future years. See Note 13 for more information about the TRA.</t>
        </is>
      </c>
    </row>
    <row r="22">
      <c r="A22" s="4" t="inlineStr">
        <is>
          <t>Revenue Recognition</t>
        </is>
      </c>
      <c r="B22" s="4" t="inlineStr">
        <is>
          <t>Revenue Recognition — The Company sells hardware products to professional integrators, who then resell the products to end users in the installation of an audio/video, IT, smart-home, or surveillance-related package. In certain instances, the Company sells specific products directly to end users. The Company’s products consist of proprietary hardware products with and without embedded software, as well as third-party products. The Company provides services associated with product sales including the ability to access the Company’s hosted OvrC application (“hosting”), technical support, subscription services, and access to unspecified software updates and upgrades. The OvrC application provides the Company’s customers, professional installers, and other dealers, a cloud-based remote management and monitoring platform to assist end consumers. These services are typically provided at no additional charge to the customer. For product sales, revenue is recognized when the customer obtains control of the product, which occurs upon shipment, in an amount that reflects the consideration expected to be received in exchange for those products. For services, revenue is recognized ratably over the contract period in an amount that reflects the consideration expected to be received in exchange for those services as the customer receives such services on a consistent basis throughout the contract period. Technical support services represent a series of distinct performance obligations that have the same pattern of transfer to the customer and are recognized as a single performance obligation ratably over the estimated life of the related product. For contracts with multiple performance obligations, the Company allocates the contract’s transaction price to each performance obligation based on the relative standalone selling price (“SSP”). Judgment is required to determine the SSP for each distinct performance obligation that is not sold separately, including technical support, customer reward programs, unspecified software updates and upgrades, and hosting. In instances where SSP is not directly observable, the primary method used to estimate the SSP is the expected cost plus an estimated margin approach, under which the Company forecasts the expected costs of satisfying a performance obligation and then adds an appropriate margin for that distinct service based on margins for similar services sold on a standalone basis. For hardware products sold with embedded software, the products are dependent on and highly interrelated with the underlying software and accounted for as a single performance obligation with revenue recognized at the point in time when control is transferred to the customer, which is at the time the product is shipped. In cases where there is more than one performance obligation, a portion of the transaction price is allocated to hosting, unspecified software updates and upgrades, and technical support based on a relative stand-alone selling price method, as these services are provided at no additional charge. The allocated transaction price and corresponding revenue is deferred at the time of sale and recognized ratably over the estimated life of the related devices as this method best depicts the progress towards the completion of the related performance obligation. The Company offers a subscription service that allows consumers to control and monitor their homes remotely and allows the consumer’s respective dealer to perform remote diagnostic services. With a subscription, the integrator simultaneously receives and consumes the benefits provided by the Company throughout the subscription period as the Company makes the service available for use. There is a single performance obligation associated with the subscription services and the related revenue is deferred and recognized ratably over the contract period, which is typically one year, as this method best depicts the progress towards the completion of the related performance obligation. The Company evaluates whether the Company is the principal or the agent for all customer sales. Generally, the Company reports revenue on a gross basis (the amount billed to customers is recorded as revenue, and the amount paid to vendors is recorded as cost of sales, exclusive of depreciation and amortization). The Company is the principal in these instances because the Company controls the inventory before it is transferred to customers. The Company’s control is evidenced by the sole ability to monetize the inventory, being primarily responsible to customers, having discretion in pricing, or a combination of these factors. The Company also generates revenue through agency for certain third-party product sales where the supplier is the party responsible for ensuring fulfillment of the orders, has the obligation to mitigate any issues the customers may have with the products, and has the discretion in establishing the price for the products. In such cases, the Company does not control the promised good before it is transferred. The Company records sales for which the Company acts as an agent on a net basis. The Company has various customer rewards programs (“marketing incentive programs”), which enable participants to earn points for qualifying rewards. The points are redeemed for rewards, including various prizes or product credits for future purchases. The marketing incentive programs provide the customer a material right and give rise to a separate performance obligation. The related revenue and expense incurred are recognized at the time of redemption, expiration, or forfeiture, as that is the point at which the performance obligation related to this incentive program is satisfied. As of December 29, 2023 and December 30, 2022, there was no deferred revenue relating to marketing incentive programs. The deferred revenue relating to marketing incentive programs is recorded in accrued liabilities on the Company’s consolidated balance sheets. There was no expense associated with the marketing incentive program for the year ended December 29, 2023. The expense associated with the marketing incentive program was $1,754 and $1,245 for the years ended December 30, 2022 and December 31, 2021, respectively, and was included in cost of sales, exclusive of depreciation and amortization, in the accompanying consolidated statements of operations. Certain customers may receive cash-based incentives or credits (“volume rebates”) which are accounted for as variable consideration. The Company records reductions to revenue for dealer incentives at the time of the initial sale, which is based on estimates of the sales volume customers will reach during the measured period. Revenue is recognized net of estimated discounts, rebates, and return allowances. The Company estimates the reduction to sales and cost of sales, exclusive of depreciation and amortization for returns based on current sales levels and the Company’s historical return trends. The Company has elected to account for shipping and handling costs as activities to fulfill the promise to transfer the goods. As a result of this accounting policy election, the Company does not consider shipping and handling activities as promised services to its customers. Therefore, shipping and handling costs billed to customers are recorded in net sales, and the related costs in selling, general, and administrative expenses. Payment terms and conditions vary by contract type, although terms generally include a requirement of payment within 30 days. In instances where the timing of revenue recognition differs from the timing of invoicing, the Company has determined the contracts do not include a significant financing component. The invoicing terms provide customers with a simplified and predictable way to purchase products and services and are not intended to provide the customer with financing from the Company. The Company records revenue net of any taxes collected from customers, which are subsequently remitted to governmental authorities.</t>
        </is>
      </c>
    </row>
    <row r="23">
      <c r="A23" s="4" t="inlineStr">
        <is>
          <t>Selling, General and Administrative Expenses</t>
        </is>
      </c>
      <c r="B23" s="4" t="inlineStr">
        <is>
          <t>Selling, General, and Administrative Expenses — Selling, general, and administrative expenses include office expenses such as payroll and occupancy costs, costs related to warehousing, distribution, outbound transportation to the Company’s customers, warranty, advertising, purchasing, insurance, non-income-based taxes, research and development, and corporate overhead costs.</t>
        </is>
      </c>
    </row>
    <row r="24">
      <c r="A24" s="4" t="inlineStr">
        <is>
          <t>Research and Development Expenses</t>
        </is>
      </c>
      <c r="B24" s="4" t="inlineStr">
        <is>
          <t xml:space="preserve">Research and Development Expenses — </t>
        </is>
      </c>
    </row>
    <row r="25">
      <c r="A25" s="4" t="inlineStr">
        <is>
          <t>Advertising</t>
        </is>
      </c>
      <c r="B25" s="4" t="inlineStr">
        <is>
          <t xml:space="preserve">Advertising </t>
        </is>
      </c>
    </row>
    <row r="26">
      <c r="A26" s="4" t="inlineStr">
        <is>
          <t>Share Based Compensation</t>
        </is>
      </c>
      <c r="B26" s="4" t="inlineStr">
        <is>
          <t>Share-Based Compensation — The Company recognizes share-based compensation expense based on the fair value of the awards at the grant date. The Company utilized the Black-Scholes option pricing model to estimate the fair value of the time-based options and shares purchased by the participants of the Employee Stock Purchase Plan (“ESPP”). The Company used a Monte Carlo simulation to estimate the fair value and derived service period of the market-based options. The fair value of restricted stock units (“RSUs”) and performance stock units (“PSU”) is based on the Company’s closing stock price at the grant date. Compensation cost is recognized ratably over the vesting period of the related equity-based compensation award for time-based awards and on a graded-vesting basis for performance and market-based awards. Forfeitures are accounted for as they occur. Upon the settlement date of certain outstanding equity awards, shares are withheld to cover the required withholding tax, which was based on the value of a share on the settlement date as determined by the closing price of the Company’s common stock on the trading day of the applicable settlement date. The remaining shares are delivered to the recipient as shares of the Company’s common stock. The amount remitted to the tax authorities for the employees’ tax obligation was reflected as a financing activity on the Company’s condensed consolidated statements of cash flows. These shares withheld by the Company as a result of the net settlement of equity awards issued under the 2021 Plan were not considered issued and outstanding. These shares were returned to the 2021 Plan reserve and are available for future issuance thereunder. For vesting events where shares are not withheld, the Company required employees to sell a portion of the shares received upon the vesting of equity awards in order to cover any required withholding taxes. See Note 11 for further information about the Company’s share-based compensation.</t>
        </is>
      </c>
    </row>
    <row r="27">
      <c r="A27" s="4" t="inlineStr">
        <is>
          <t>Other Expense (Income)</t>
        </is>
      </c>
      <c r="B27" s="4" t="inlineStr">
        <is>
          <t>Other Expense (Income) — Other expense (income) primarily consists of interest income, foreign currency remeasurement, TRA liability adjustments, interest rate cap expense, gains and losses on disposal of business, and transaction gains and losses.</t>
        </is>
      </c>
    </row>
    <row r="28">
      <c r="A28" s="4" t="inlineStr">
        <is>
          <t>Income Taxes</t>
        </is>
      </c>
      <c r="B28" s="4" t="inlineStr">
        <is>
          <t>Income Taxes — The Company files a consolidated federal income tax return and accounts for income taxes in accordance with ASC 740, Income Taxes , which requires the recognition of deferred tax assets and liabilities for the expected future tax consequences of events that have been included in the consolidated financial statements or income tax returns. Under this method, deferred income tax assets and liabilities are recognized based on the differences between the consolidated financial statement amounts and income tax basis of assets and liabilities using enacted tax rates in effect for the period in which the differences are expected to be recovered or settled. Valuation allowances are established, when necessary, to reduce deferred income tax assets to the amount expected to be realized. See Note 12 for further information about the Company’s income taxes. The Company records liabilities for income tax positions taken, or expected to be taken, when those positions are deemed uncertain to be upheld upon examination by taxing authorities. Interest and penalties, if incurred, would be recorded within the income tax provision in the accompanying consolidated statements of operations.</t>
        </is>
      </c>
    </row>
    <row r="29">
      <c r="A29" s="4" t="inlineStr">
        <is>
          <t>Foreign Currency Translation and Foreign Currency Transactions</t>
        </is>
      </c>
      <c r="B29" s="4" t="inlineStr">
        <is>
          <t>Foreign Currency Translation and Foreign Currency Transactions — Certain non-U.S. wholly owned subsidiaries have functional currencies other than the U.S. dollar. For subsidiaries with a functional currency different from the U.S. dollar, the subsidiaries’ assets and liabilities have been translated to U.S. dollars using the exchange rates in effect at the balance sheet dates. Statements of operations amounts have been translated using the monthly average exchange rate for each year. Foreign currency translation gains or losses are reflected in accumulated other comprehensive loss as a component of equity in the accompanying consolidated balance sheets. Foreign currency remeasurement and transaction gains and losses are included in other expense (income).</t>
        </is>
      </c>
    </row>
    <row r="30">
      <c r="A30" s="4" t="inlineStr">
        <is>
          <t>Net Loss Per Share</t>
        </is>
      </c>
      <c r="B30" s="4" t="inlineStr">
        <is>
          <t>Net Loss Per Share — The Company calculates net loss per share by dividing the net loss by the weighted average number of common shares outstanding. See Note 17 for information regarding the calculation of basic and dilutive shares for the periods presented.</t>
        </is>
      </c>
    </row>
    <row r="31">
      <c r="A31" s="4" t="inlineStr">
        <is>
          <t>Emerging Growth Company and Smaller Reporting Company Status</t>
        </is>
      </c>
      <c r="B31" s="4" t="inlineStr">
        <is>
          <t>Emerging Growth Company and Smaller Reporting Company Status — The JOBS Act permits an “emerging growth company” such as us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The Company is also a “smaller reporting company,” because the market value of our shares held by non-affiliates was less than $250 million as of the end of its most recently completed second fiscal quarter. It may continue to be a smaller reporting company if either (i) the market value of its shares held by non-affiliates is less than $250 million or (ii) its annual revenue was less than $100 million during the most recently completed fiscal year and the market value of its shares held by non-affiliates is less than $700 million. If the Company is a smaller reporting company at the time it ceases to be an emerging growth company, it may continue to rely on exemptions from certain disclosure requirements available to smaller reporting companies.</t>
        </is>
      </c>
    </row>
    <row r="32">
      <c r="A32" s="4" t="inlineStr">
        <is>
          <t>Recent Accounting Pronouncements Pending Adoption and Recently Adopted Accounting Pronouncements</t>
        </is>
      </c>
      <c r="B32" s="4" t="inlineStr">
        <is>
          <t>Recent Accounting Pronouncements Pending Adoption — In November 2023, the Financial Accounting Standards Board (“FASB”) issued Accounting Standards Update (“ASU”) 2023-07, Segment Reporting (Topic 280): Improvements to Reportable Segment Disclosures which enhances disclosures about significant segment expenses. The amendment introduces a new requirement to disclose significant segment expenses regularly provided to the CODM, requires disclosure for other segment items by reportable segment and a description of its composition, extends certain annual disclosures to interim periods, permits more than one measure of segment profit or loss to be reported under certain conditions and requires disclosure of the title and position of the CODM. The amendment in this update is effective for fiscal years beginning after December 15, 2023 and interim periods beginning after December 15, 2024, with early adoption permitted. The Company is currently in the process of determining the timing of adoption and evaluating the potential impact on its consolidated financial statements. In December 2023, FASB issued ASU 2023-09, Income Taxes (Topic 740) : Improvements to Income Tax Disclosures. The guidance requires public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effective date for the standard is for fiscal years beginning after December 15, 2024, with early adoption permitted. The Company is in the process of evaluating the timing and impact of the new standard on the related disclosures. Recently Adopted Accounting Pronouncements — In March 2020, the FASB issued ASU 2020-04, Reference Rate Reform (Topic 848): Facilitation of the Effects of Reference Rate Reform on Financial Reporting (Accounting Standards Codification 848, “ASC 848”) . ASC 848 provides practical expedients and exceptions for an entity to elect not to apply certain modification accounting requirements to contracts affected by reference rate reform if certain criteria are met. In January 2021, the FASB issued ASU 2021-01, Reference Rate Reform (Topic 848) . The objective of the new reference rate reform standard is to clarify the scope of Topic 848 and provide explicit guidance to help companies applying optional expedients and exceptions. In December 2022, the FASB issued ASU 2022-06, Reference Rate Reform (Topic 848): Deferral of the Sunset Date of Topic 848 which extends the availability of the provisions of ASU 2021-01 until December 31, 2024. The Company’s exposure related to the cessation of the London InterBank Offered Rate (“LIBOR”) is limited to (i) the interest expense and certain fees it incurs on balances outstanding under its credit facilities, which the Company amended on April 17, 2023 to replace LIBOR with the Secured Overnight Financing Rate (“SOFR”) (see Note 7 for further discussion), (ii) certain interest rates that may become applicable pursuant to the Company’s TRA which may be amended by the Company and the TRA Party Representative if such interest rates become applicable and (iii) the Company’s interest rate cap agreement, which was amended on June 30, 2023 to replace LIBOR with SOFR as the interest rate benchmark for the Term Loan. The Company utilized the practical expedients set forth in Topic 848 and has continued to account for its interest rate cap at fair value and has not applied modification accounting to its debt instruments. The Company fully adopted the standard as of June 30, 2023 and the adoption did not have a material impact on our consolidated financial statements. In October 2021, the FASB issued ASU 2021-08, Business Combinations (Topic 606): Accounting for Contract Assets and Contract Liabilities from Contracts with Customers , which requires that an entity recognize and measure contract assets and liabilities from contracts with customers in a business combination in accordance with ASC 606 as if it had originated the contracts. The amendment in this update is effective for fiscal years beginning after December 15, 2022, with early adoption permitted. The guidance should be applied prospectively to business combinations occurring on or after the effective date of the amendment in this update. The Company adopted the standard as of the beginning of fiscal year 2023 and the adoption did not have a material impact on the consolidated financial statements. In September 2022, the FASB issued ASU 2022-04, Liabilities- Supplier Finance Programs (Subtopic 405-50): Disclosure of Supplier Finance Program Obligations , which requires buyers in a supplier finance program to disclose information related to the key terms of the program and the obligations the buyer has confirmed as valid to the finance provider or intermediary. The buyers are required to disclose obligations outstanding in interim reporting periods. The amendment in this update is effective for fiscal years beginning after December 15, 2022, with early adoption permitted. The Company adopted the standard as of the beginning of fiscal year 2023 and the adoption did not have an impact on the Company’s disclosures as the impact of supplier finance programs is not material to the Company’s consolidated financial statements. In February 2016, the FASB issued ASU 2016-02, Leases (Topic 842) , which establishes the principles to report transparent and economically neutral information about the assets and liabilities that arise from leases. This new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e FASB issued ASU 2020-05, which deferred the effective date to fiscal years beginning after December 15, 2021, and interim periods within fiscal years beginning after December 15, 2022. The Company adopted the new leasing standard as of January 1, 2022, using the modified retrospective approach. Therefore, results for reporting periods beginning after January 1, 2022 are presented under Topic 842 , while comparative information has not been restated and continues to be reported under ASC 840 in effect for those periods. There was not a cumulative-effect adjustment to accumulated deficit at the beginning of the period of adoption. In adopting the new guidance, the Company elected the package of practical expedients permitted under the transition guidance within the standard, which eliminates the reassessment of whether existing contracts contain leases, lease classification, and capitalization of initial direct costs. The Company also elected an accounting policy to not recognize assets or liabilities for leases with a term of less than 12 months, to not separate lease and non-lease components for all asset classes and to not elect to use the hindsight practical expedient. The adoption of the new leasing standard resulted in the recognition of approximately $40,906 and $43,862 of right-of-use (“ROU”) assets and lease liabilities, respectively, on the Company’s consolidated balance sheets for its operating lease commitments. The difference between the ROU assets and lease liabilities is primarily attributable to deferred rent and lease incentives. The adoption of the standard did not have a material impact on the Company’s consolidated statements of operations or on the consolidated statements of cash flow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In November 2019, the FASB issued ASU 2019-10 which deferred the effective date to fiscal years beginning after December 15, 2022, including interim periods within those fiscal years. The Company early adopted the standard for the fiscal year beginning January 1, 2022. Adoption of the standard did not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29, 2023</t>
        </is>
      </c>
    </row>
    <row r="3">
      <c r="A3" s="3" t="inlineStr">
        <is>
          <t>Accounting Policies [Abstract]</t>
        </is>
      </c>
      <c r="B3" s="4" t="inlineStr">
        <is>
          <t xml:space="preserve"> </t>
        </is>
      </c>
    </row>
    <row r="4">
      <c r="A4" s="4" t="inlineStr">
        <is>
          <t>Summary of Property and Equipment Estimated Useful Lives</t>
        </is>
      </c>
      <c r="B4" s="4" t="inlineStr">
        <is>
          <t xml:space="preserve">The following table summarizes the estimated useful lives of each respective asset category: Equipment 3 - 10 years Computers and software 3 - 5 years Furniture and fixtures 3 - 7 years Leasehold improvements Shorter of the useful life of the asset or the remaining lease term of the lease Property and equipment, net, by geography as of December 29, 2023 and December 30, 2022: December 29, December 30, United States $ 39,187 $ 29,470 International 6,373 5,488 Total $ 45,560 $ 34,958 Property and equipment, net, as of December 29, 2023 and December 30, 2022, consisted of the following: December 29, December 30, Equipment $ 20,474 $ 17,554 Computers and software 29,181 25,965 Furniture and fixtures 5,801 4,524 Leasehold improvements 31,107 16,791 Construction in progress 9,089 12,010 Total property and equipment 95,652 76,844 Less: Accumulated depreciation (50,092) (41,886) Property and equipment, net $ 45,560 $ 34,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9,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inal allocation of the purchase price for Clare and Staub is as follows: Clare Staub Total purchase consideration $ 6,300 $ 26,395 Cash and cash equivalents $ — $ 756 Accounts receivable — 1,801 Inventory — 5,472 Prepaid expenses 263 1,616 Property and equipment, net 26 451 Operating lease right-of-use assets 160 2,309 Identifiable intangible assets 4,300 14,209 Total identifiable assets acquired 4,749 26,614 Accounts payable 568 1,570 Accrued liabilities 284 2,206 Current operating lease liability 43 343 Deferred income tax liabilities — 3,585 Operating lease liability, net of current portion 117 1,953 Other liabilities 183 — Total liabilities assumed 1,195 9,657 Net identifiable assets acquired 3,554 16,957 Goodwill 2,746 9,438 Net assets acquired $ 6,300 $ 26,395 The allocation of the purchase price for the Access Networks acquisition is as follows: Total purchase consideration $ 38,641 Cash and cash equivalents $ 795 Accounts receivable 794 Inventory 2,029 Property and equipment 77 Identifiable intangible assets 17,700 Total identifiable assets acquired 21,395 Accounts payable 1,266 Accrued liabilities 1,218 Other liabilities 586 Deferred income tax liabilities 710 Total liabilities assumed 3,780 Net identifiable assets acquired 17,615 Goodwill 21,026 Net assets acquired $ 38,641 </t>
        </is>
      </c>
    </row>
    <row r="5">
      <c r="A5" s="4" t="inlineStr">
        <is>
          <t>Schedule of Finite-Lived Intangible Assets Acquired as Part of Business Combination</t>
        </is>
      </c>
      <c r="B5" s="4" t="inlineStr">
        <is>
          <t xml:space="preserve">The Company recorded intangible assets related to the acquisitions based on estimated fair value, which consisted of the following: Clare Staub Useful Lives Acquired Value Useful Lives Acquired Value Customer relationships — $ — 10 $ 12,684 Technology 4 3,400 — — Trade name 6 900 6 1,525 Total intangible assets $ 4,300 $ 14,209 The Company recorded intangible assets related to the acquisition based on estimated fair value, which consisted of the following: Useful Lives Acquired Value Customer relationships 10 $ 14,400 Trade name 6 3,300 Total intangible assets $ 17,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5" t="n">
        <v>61023</v>
      </c>
      <c r="C3" s="5" t="n">
        <v>21117</v>
      </c>
    </row>
    <row r="4">
      <c r="A4" s="4" t="inlineStr">
        <is>
          <t>Accounts receivable, net</t>
        </is>
      </c>
      <c r="B4" s="6" t="n">
        <v>45879</v>
      </c>
      <c r="C4" s="6" t="n">
        <v>48174</v>
      </c>
    </row>
    <row r="5">
      <c r="A5" s="4" t="inlineStr">
        <is>
          <t>Inventories</t>
        </is>
      </c>
      <c r="B5" s="6" t="n">
        <v>268793</v>
      </c>
      <c r="C5" s="6" t="n">
        <v>314588</v>
      </c>
    </row>
    <row r="6">
      <c r="A6" s="4" t="inlineStr">
        <is>
          <t>Prepaid expenses</t>
        </is>
      </c>
      <c r="B6" s="6" t="n">
        <v>21067</v>
      </c>
      <c r="C6" s="6" t="n">
        <v>22913</v>
      </c>
    </row>
    <row r="7">
      <c r="A7" s="4" t="inlineStr">
        <is>
          <t>Other current assets</t>
        </is>
      </c>
      <c r="B7" s="6" t="n">
        <v>2678</v>
      </c>
      <c r="C7" s="6" t="n">
        <v>5930</v>
      </c>
    </row>
    <row r="8">
      <c r="A8" s="4" t="inlineStr">
        <is>
          <t>Total current assets</t>
        </is>
      </c>
      <c r="B8" s="6" t="n">
        <v>399440</v>
      </c>
      <c r="C8" s="6" t="n">
        <v>412722</v>
      </c>
    </row>
    <row r="9">
      <c r="A9" s="3" t="inlineStr">
        <is>
          <t>Long-term assets:</t>
        </is>
      </c>
      <c r="B9" s="4" t="inlineStr">
        <is>
          <t xml:space="preserve"> </t>
        </is>
      </c>
      <c r="C9" s="4" t="inlineStr">
        <is>
          <t xml:space="preserve"> </t>
        </is>
      </c>
    </row>
    <row r="10">
      <c r="A10" s="4" t="inlineStr">
        <is>
          <t>Property and equipment, net</t>
        </is>
      </c>
      <c r="B10" s="6" t="n">
        <v>45560</v>
      </c>
      <c r="C10" s="6" t="n">
        <v>34958</v>
      </c>
    </row>
    <row r="11">
      <c r="A11" s="4" t="inlineStr">
        <is>
          <t>Goodwill</t>
        </is>
      </c>
      <c r="B11" s="6" t="n">
        <v>592389</v>
      </c>
      <c r="C11" s="6" t="n">
        <v>592186</v>
      </c>
    </row>
    <row r="12">
      <c r="A12" s="4" t="inlineStr">
        <is>
          <t>Other intangible assets, net</t>
        </is>
      </c>
      <c r="B12" s="6" t="n">
        <v>505077</v>
      </c>
      <c r="C12" s="6" t="n">
        <v>554419</v>
      </c>
    </row>
    <row r="13">
      <c r="A13" s="4" t="inlineStr">
        <is>
          <t>Operating lease right-of-use assets</t>
        </is>
      </c>
      <c r="B13" s="6" t="n">
        <v>51851</v>
      </c>
      <c r="C13" s="6" t="n">
        <v>54041</v>
      </c>
    </row>
    <row r="14">
      <c r="A14" s="4" t="inlineStr">
        <is>
          <t>Other assets</t>
        </is>
      </c>
      <c r="B14" s="6" t="n">
        <v>8611</v>
      </c>
      <c r="C14" s="6" t="n">
        <v>4195</v>
      </c>
    </row>
    <row r="15">
      <c r="A15" s="4" t="inlineStr">
        <is>
          <t>Total assets</t>
        </is>
      </c>
      <c r="B15" s="6" t="n">
        <v>1602928</v>
      </c>
      <c r="C15" s="6" t="n">
        <v>1652521</v>
      </c>
    </row>
    <row r="16">
      <c r="A16" s="3" t="inlineStr">
        <is>
          <t>Current liabilities:</t>
        </is>
      </c>
      <c r="B16" s="4" t="inlineStr">
        <is>
          <t xml:space="preserve"> </t>
        </is>
      </c>
      <c r="C16" s="4" t="inlineStr">
        <is>
          <t xml:space="preserve"> </t>
        </is>
      </c>
    </row>
    <row r="17">
      <c r="A17" s="4" t="inlineStr">
        <is>
          <t>Current maturities of long-term debt</t>
        </is>
      </c>
      <c r="B17" s="6" t="n">
        <v>3900</v>
      </c>
      <c r="C17" s="6" t="n">
        <v>5063</v>
      </c>
    </row>
    <row r="18">
      <c r="A18" s="4" t="inlineStr">
        <is>
          <t>Accounts payable</t>
        </is>
      </c>
      <c r="B18" s="6" t="n">
        <v>67295</v>
      </c>
      <c r="C18" s="6" t="n">
        <v>77443</v>
      </c>
    </row>
    <row r="19">
      <c r="A19" s="4" t="inlineStr">
        <is>
          <t>Accrued liabilities</t>
        </is>
      </c>
      <c r="B19" s="6" t="n">
        <v>62631</v>
      </c>
      <c r="C19" s="6" t="n">
        <v>64605</v>
      </c>
    </row>
    <row r="20">
      <c r="A20" s="4" t="inlineStr">
        <is>
          <t>Current operating lease liability</t>
        </is>
      </c>
      <c r="B20" s="6" t="n">
        <v>11456</v>
      </c>
      <c r="C20" s="6" t="n">
        <v>10574</v>
      </c>
    </row>
    <row r="21">
      <c r="A21" s="4" t="inlineStr">
        <is>
          <t>Current tax receivable agreement liability</t>
        </is>
      </c>
      <c r="B21" s="6" t="n">
        <v>21107</v>
      </c>
      <c r="C21" s="6" t="n">
        <v>10191</v>
      </c>
    </row>
    <row r="22">
      <c r="A22" s="4" t="inlineStr">
        <is>
          <t>Total current liabilities</t>
        </is>
      </c>
      <c r="B22" s="6" t="n">
        <v>166389</v>
      </c>
      <c r="C22" s="6" t="n">
        <v>167876</v>
      </c>
    </row>
    <row r="23">
      <c r="A23" s="3" t="inlineStr">
        <is>
          <t>Long-term liabilities:</t>
        </is>
      </c>
      <c r="B23" s="4" t="inlineStr">
        <is>
          <t xml:space="preserve"> </t>
        </is>
      </c>
      <c r="C23" s="4" t="inlineStr">
        <is>
          <t xml:space="preserve"> </t>
        </is>
      </c>
    </row>
    <row r="24">
      <c r="A24" s="4" t="inlineStr">
        <is>
          <t>Revolving credit facility, net</t>
        </is>
      </c>
      <c r="B24" s="6" t="n">
        <v>0</v>
      </c>
      <c r="C24" s="6" t="n">
        <v>10800</v>
      </c>
    </row>
    <row r="25">
      <c r="A25" s="4" t="inlineStr">
        <is>
          <t>Long-term debt, net of current portion</t>
        </is>
      </c>
      <c r="B25" s="6" t="n">
        <v>495620</v>
      </c>
      <c r="C25" s="6" t="n">
        <v>496795</v>
      </c>
    </row>
    <row r="26">
      <c r="A26" s="4" t="inlineStr">
        <is>
          <t>Deferred income tax liabilities, net</t>
        </is>
      </c>
      <c r="B26" s="6" t="n">
        <v>26975</v>
      </c>
      <c r="C26" s="6" t="n">
        <v>43515</v>
      </c>
    </row>
    <row r="27">
      <c r="A27" s="4" t="inlineStr">
        <is>
          <t>Operating lease liability, net of current portion</t>
        </is>
      </c>
      <c r="B27" s="6" t="n">
        <v>52090</v>
      </c>
      <c r="C27" s="6" t="n">
        <v>50896</v>
      </c>
    </row>
    <row r="28">
      <c r="A28" s="4" t="inlineStr">
        <is>
          <t>Tax receivable agreement liability, net of current portion</t>
        </is>
      </c>
      <c r="B28" s="6" t="n">
        <v>80929</v>
      </c>
      <c r="C28" s="6" t="n">
        <v>101262</v>
      </c>
    </row>
    <row r="29">
      <c r="A29" s="4" t="inlineStr">
        <is>
          <t>Other liabilities</t>
        </is>
      </c>
      <c r="B29" s="6" t="n">
        <v>21068</v>
      </c>
      <c r="C29" s="6" t="n">
        <v>24206</v>
      </c>
    </row>
    <row r="30">
      <c r="A30" s="4" t="inlineStr">
        <is>
          <t>Total liabilities</t>
        </is>
      </c>
      <c r="B30" s="6" t="n">
        <v>843071</v>
      </c>
      <c r="C30" s="6" t="n">
        <v>895350</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500,000 shares authorized; 75,944 shares issued and outstanding as of December 29, 2023 and 75,042 shares issued and outstanding at December 30, 2022</t>
        </is>
      </c>
      <c r="B33" s="6" t="n">
        <v>759</v>
      </c>
      <c r="C33" s="6" t="n">
        <v>750</v>
      </c>
    </row>
    <row r="34">
      <c r="A34" s="4" t="inlineStr">
        <is>
          <t>Preferred stock, $0.01 par value; 50,000 shares authorized, no shares issued and outstanding</t>
        </is>
      </c>
      <c r="B34" s="6" t="n">
        <v>0</v>
      </c>
      <c r="C34" s="6" t="n">
        <v>0</v>
      </c>
    </row>
    <row r="35">
      <c r="A35" s="4" t="inlineStr">
        <is>
          <t>Additional paid-in capital</t>
        </is>
      </c>
      <c r="B35" s="6" t="n">
        <v>872065</v>
      </c>
      <c r="C35" s="6" t="n">
        <v>848703</v>
      </c>
    </row>
    <row r="36">
      <c r="A36" s="4" t="inlineStr">
        <is>
          <t>Accumulated deficit</t>
        </is>
      </c>
      <c r="B36" s="6" t="n">
        <v>-109414</v>
      </c>
      <c r="C36" s="6" t="n">
        <v>-88046</v>
      </c>
    </row>
    <row r="37">
      <c r="A37" s="4" t="inlineStr">
        <is>
          <t>Accumulated other comprehensive loss</t>
        </is>
      </c>
      <c r="B37" s="6" t="n">
        <v>-3553</v>
      </c>
      <c r="C37" s="6" t="n">
        <v>-4236</v>
      </c>
    </row>
    <row r="38">
      <c r="A38" s="4" t="inlineStr">
        <is>
          <t>Total stockholders’ equity</t>
        </is>
      </c>
      <c r="B38" s="6" t="n">
        <v>759857</v>
      </c>
      <c r="C38" s="6" t="n">
        <v>757171</v>
      </c>
    </row>
    <row r="39">
      <c r="A39" s="4" t="inlineStr">
        <is>
          <t>Total liabilities and stockholders’ equity</t>
        </is>
      </c>
      <c r="B39" s="5" t="n">
        <v>1602928</v>
      </c>
      <c r="C39" s="5" t="n">
        <v>1652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12 Months Ended</t>
        </is>
      </c>
    </row>
    <row r="2">
      <c r="B2" s="2" t="inlineStr">
        <is>
          <t>Dec. 29, 2023</t>
        </is>
      </c>
    </row>
    <row r="3">
      <c r="A3" s="3" t="inlineStr">
        <is>
          <t>Revenue from Contract with Customer [Abstract]</t>
        </is>
      </c>
      <c r="B3" s="4" t="inlineStr">
        <is>
          <t xml:space="preserve"> </t>
        </is>
      </c>
    </row>
    <row r="4">
      <c r="A4" s="4" t="inlineStr">
        <is>
          <t>Summary of Changes in Deferred Revenue</t>
        </is>
      </c>
      <c r="B4" s="4" t="inlineStr">
        <is>
          <t xml:space="preserve">The following table represents the changes in deferred revenue for the years ended December 29, 2023, December 30, 2022, and December 31, 2021: December 29, December 30, December 31, Deferred revenue – beginning of period $ 35,051 $ 33,385 $ 30,466 Amounts billed, but not recognized 35,868 34,401 28,536 Recognition of revenue (35,998) (32,953) (27,086) Deferred revenue acquired — 218 1,469 Deferred revenue – end of period $ 34,921 $ 35,051 $ 33,385 </t>
        </is>
      </c>
    </row>
    <row r="5">
      <c r="A5" s="4" t="inlineStr">
        <is>
          <t>Disaggregation of Revenue</t>
        </is>
      </c>
      <c r="B5" s="4" t="inlineStr">
        <is>
          <t xml:space="preserve">The following table sets forth revenue by geography for the years ended December 29, 2023, December 30, 2022, and December 31, 2021: 2023 2022 (d) 2021 (d) Domestic integrators (a) $ 904,788 $ 941,676 $ 849,074 Domestic other (b) 20,519 30,033 39,926 International (c) 135,672 152,102 119,013 Total $ 1,060,979 $ 1,123,811 $ 1,008,013 (a) “Domestic integrators” is defined as professional “do-it-for-me” integrators who transact with Snap One through a traditional integrator channel in the United States. (b) “Domestic other” is defined as revenue generated through managed transactions with non-integrator customers, such as national accounts. (c) “International” consists of all integrators and distributors who transact with Snap One outside of the United States. (d) Certain amounts, including Access Networks net sales, have been reclassified to conform to the current period presentation. The following table sets forth revenue by product type between proprietary products and third-party products for the years ended December 29, 2023, December 30, 2022, and December 31, 2021: 2023 2022 2021 Proprietary products (a) $ 699,214 $ 762,088 $ 702,626 Third-party products (b) 361,765 361,723 305,387 Total $ 1,060,979 $ 1,123,811 $ 1,008,013 (a) Proprietary products consist of products and services internally developed by Snap One and sold under one of Snap One’s proprietary brands. (b) Third-party products consist of products that Snap One distributes but to which Snap One does not own the intellectual property. Additionally, the Company’s revenue includes amounts recognized over time and at a point in time, and are as follows for the years ended December 29, 2023, December 30, 2022, and December 31, 2021: 2023 2022 2021 Products transferred at a point in time $ 1,024,981 $ 1,090,858 $ 980,927 Services transferred over time 35,998 32,953 27,086 Total $ 1,060,979 $ 1,123,811 $ 1,008,013 </t>
        </is>
      </c>
    </row>
    <row r="6">
      <c r="A6" s="4" t="inlineStr">
        <is>
          <t>Summary of Property and Equipment, Net</t>
        </is>
      </c>
      <c r="B6" s="4" t="inlineStr">
        <is>
          <t xml:space="preserve">The following table summarizes the estimated useful lives of each respective asset category: Equipment 3 - 10 years Computers and software 3 - 5 years Furniture and fixtures 3 - 7 years Leasehold improvements Shorter of the useful life of the asset or the remaining lease term of the lease Property and equipment, net, by geography as of December 29, 2023 and December 30, 2022: December 29, December 30, United States $ 39,187 $ 29,470 International 6,373 5,488 Total $ 45,560 $ 34,958 Property and equipment, net, as of December 29, 2023 and December 30, 2022, consisted of the following: December 29, December 30, Equipment $ 20,474 $ 17,554 Computers and software 29,181 25,965 Furniture and fixtures 5,801 4,524 Leasehold improvements 31,107 16,791 Construction in progress 9,089 12,010 Total property and equipment 95,652 76,844 Less: Accumulated depreciation (50,092) (41,886) Property and equipment, net $ 45,560 $ 34,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29, 2023</t>
        </is>
      </c>
    </row>
    <row r="3">
      <c r="A3" s="3" t="inlineStr">
        <is>
          <t>Inventory Disclosure [Abstract]</t>
        </is>
      </c>
      <c r="B3" s="4" t="inlineStr">
        <is>
          <t xml:space="preserve"> </t>
        </is>
      </c>
    </row>
    <row r="4">
      <c r="A4" s="4" t="inlineStr">
        <is>
          <t>Schedule of Changes in Allowance for Doubtful Accounts</t>
        </is>
      </c>
      <c r="B4" s="4" t="inlineStr">
        <is>
          <t xml:space="preserve">Changes in the Company’s allowance for credit losses for the years ended December 29, 2023 and December 30, 2022, and allowance for doubtful accounts for the year ended December 31, 2021, are as follows: Allowance for doubtful accounts - December 25, 2020 $ 2,353 Bad debt expense 801 Write-offs (686) Allowance for doubtful accounts - December 31, 2021 2,468 Bad debt expense 764 Write-offs (961) Allowance for credit losses - December 30, 2022 2,271 Bad debt expense 1,165 Write-offs (1,177) Allowance for credit losses - December 29, 2023 $ 2,259 </t>
        </is>
      </c>
    </row>
    <row r="5">
      <c r="A5" s="4" t="inlineStr">
        <is>
          <t>Schedule of Inventory</t>
        </is>
      </c>
      <c r="B5" s="4" t="inlineStr">
        <is>
          <t xml:space="preserve">As of December 29, 2023 and December 30, 2022, the Company’s inventory consisted of the following: December 29, December 30, Finished goods $ 270,153 $ 308,768 Raw materials 13,846 19,457 Work in process 276 500 Reserve for obsolete and slow-moving inventory (15,482) (14,137) Total inventories $ 268,793 $ 314,588 </t>
        </is>
      </c>
    </row>
    <row r="6">
      <c r="A6" s="4" t="inlineStr">
        <is>
          <t>Schedule of Reserve for Obsolete and Slow-Moving Inventory</t>
        </is>
      </c>
      <c r="B6" s="4" t="inlineStr">
        <is>
          <t xml:space="preserve">Changes in the Company’s reserve for obsolete and slow-moving inventory for the years ended December 29, 2023, December 30, 2022, and December 31, 2021 consisted of the following: Inventory Reserve – December 25, 2020 $ 10,450 Valuation adjustment 4,578 Write-offs (4,450) Inventory Reserve – December 31, 2021 10,578 Valuation adjustment 7,214 Write-offs (3,655) Inventory Reserve – December 30, 2022 14,137 Valuation adjustment 9,219 Write-offs (7,874) Inventory Reserve – December 29, 2023 $ 15,482 </t>
        </is>
      </c>
    </row>
    <row r="7">
      <c r="A7" s="4" t="inlineStr">
        <is>
          <t>Summary of Property and Equipment Estimated Useful Lives</t>
        </is>
      </c>
      <c r="B7" s="4" t="inlineStr">
        <is>
          <t xml:space="preserve">The following table summarizes the estimated useful lives of each respective asset category: Equipment 3 - 10 years Computers and software 3 - 5 years Furniture and fixtures 3 - 7 years Leasehold improvements Shorter of the useful life of the asset or the remaining lease term of the lease Property and equipment, net, by geography as of December 29, 2023 and December 30, 2022: December 29, December 30, United States $ 39,187 $ 29,470 International 6,373 5,488 Total $ 45,560 $ 34,958 Property and equipment, net, as of December 29, 2023 and December 30, 2022, consisted of the following: December 29, December 30, Equipment $ 20,474 $ 17,554 Computers and software 29,181 25,965 Furniture and fixtures 5,801 4,524 Leasehold improvements 31,107 16,791 Construction in progress 9,089 12,010 Total property and equipment 95,652 76,844 Less: Accumulated depreciation (50,092) (41,886) Property and equipment, net $ 45,560 $ 34,958 </t>
        </is>
      </c>
    </row>
    <row r="8">
      <c r="A8" s="4" t="inlineStr">
        <is>
          <t>Schedule of Accrued Liabilities</t>
        </is>
      </c>
      <c r="B8" s="4" t="inlineStr">
        <is>
          <t xml:space="preserve">Accrued liabilities as of December 29, 2023 and December 30, 2022, consisted of the following: December 29, December 30, Deferred revenue $ 23,261 $ 22,611 Payroll, vacation and bonus accruals 13,973 11,068 Warranty reserve 8,776 10,682 Customer rebate program 6,722 5,863 Sales return allowance 5,267 5,148 Incurred but not reported self-insurance 1,610 1,860 Interest payable 931 1,578 Taxes 568 944 Other accrued liabilities 1,523 4,851 Total accrued liabilities $ 62,631 $ 64,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Net (Tables)</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Schedule of Goodwill</t>
        </is>
      </c>
      <c r="B4" s="4" t="inlineStr">
        <is>
          <t>Changes in the carrying value of goodwill for the years ended December 29, 2023 and December 30, 2022 are summarized as follows: Balance - December 31, 2021 $ 580,761 Additions (a) 12,184 Cumulative translation adjustments (759) Balance - December 30, 2022 592,186 Cumulative translation adjustments 203 Balance - December 29, 2023 $ 592,389 (a) Goodwill increased by $12,184 for the year ended December 30, 2022 due to the acquisitions of Staub and Clare. See Note 3 for additional details on the Company’s acquisitions.</t>
        </is>
      </c>
    </row>
    <row r="5">
      <c r="A5" s="4" t="inlineStr">
        <is>
          <t>Schedule of Indefinite-Lived Intangible Assets</t>
        </is>
      </c>
      <c r="B5" s="4" t="inlineStr">
        <is>
          <t>As of December 29, 2023, and December 30, 2022, other intangible assets, net, consisted of the following: December 29, 2023 Estimated Gross Carrying Amount (b) Accumulated Net Carrying Customer relationships 5 – 25 years $ 521,099 $ (149,772) $ 371,327 Technology 4 – 15 years 98,478 (71,056) 27,422 Trade names – definite 2 – 10 years 59,995 (30,231) 29,764 Trade names – indefinite indefinite 76,564 — 76,564 Total intangible assets $ 756,136 $ (251,059) $ 505,077 December 30, 2022 Estimated Gross Carrying Amount (b) Accumulated Net Carrying Customer relationships 5 – 25 years $ 520,825 $ (123,393) $ 397,432 Technology 4 – 15 years 98,478 (54,391) 44,087 Trade names – definite 2 – 10 years 59,963 (23,627) 36,336 Trade names – indefinite indefinite 76,564 — 76,564 Total intangible assets $ 755,830 $ (201,411) $ 554,419 (b) Amounts include any net changes in intangible asset balances for the periods presented that resulted from foreign currency translation.</t>
        </is>
      </c>
    </row>
    <row r="6">
      <c r="A6" s="4" t="inlineStr">
        <is>
          <t>Schedule of Finite-Lived Intangible Assets</t>
        </is>
      </c>
      <c r="B6" s="4" t="inlineStr">
        <is>
          <t>As of December 29, 2023, and December 30, 2022, other intangible assets, net, consisted of the following: December 29, 2023 Estimated Gross Carrying Amount (b) Accumulated Net Carrying Customer relationships 5 – 25 years $ 521,099 $ (149,772) $ 371,327 Technology 4 – 15 years 98,478 (71,056) 27,422 Trade names – definite 2 – 10 years 59,995 (30,231) 29,764 Trade names – indefinite indefinite 76,564 — 76,564 Total intangible assets $ 756,136 $ (251,059) $ 505,077 December 30, 2022 Estimated Gross Carrying Amount (b) Accumulated Net Carrying Customer relationships 5 – 25 years $ 520,825 $ (123,393) $ 397,432 Technology 4 – 15 years 98,478 (54,391) 44,087 Trade names – definite 2 – 10 years 59,963 (23,627) 36,336 Trade names – indefinite indefinite 76,564 — 76,564 Total intangible assets $ 755,830 $ (201,411) $ 554,419 (b) Amounts include any net changes in intangible asset balances for the periods presented that resulted from foreign currency translation.</t>
        </is>
      </c>
    </row>
    <row r="7">
      <c r="A7" s="4" t="inlineStr">
        <is>
          <t>Schedule of Finite-Lived Intangible Assets, Estimated Amortization Expense</t>
        </is>
      </c>
      <c r="B7" s="4" t="inlineStr">
        <is>
          <t xml:space="preserve">As of December 29, 2023, the estimated amortization expense for intangible assets for the next five fiscal years and thereafter are as follows: 2024 $ 43,204 2025 35,588 2026 35,233 2027 34,417 2028 33,871 Thereafter 246,200 Total $ 428,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bt Agreements (Tables)</t>
        </is>
      </c>
      <c r="B1" s="2" t="inlineStr">
        <is>
          <t>12 Months Ended</t>
        </is>
      </c>
    </row>
    <row r="2">
      <c r="B2" s="2" t="inlineStr">
        <is>
          <t>Dec. 29, 2023</t>
        </is>
      </c>
    </row>
    <row r="3">
      <c r="A3" s="3" t="inlineStr">
        <is>
          <t>Debt Disclosure [Abstract]</t>
        </is>
      </c>
      <c r="B3" s="4" t="inlineStr">
        <is>
          <t xml:space="preserve"> </t>
        </is>
      </c>
    </row>
    <row r="4">
      <c r="A4" s="4" t="inlineStr">
        <is>
          <t>Schedule of Debt</t>
        </is>
      </c>
      <c r="B4" s="4" t="inlineStr">
        <is>
          <t xml:space="preserve">The Company’s outstanding debt as of December 29, 2023 and December 30, 2022 was as follows: Maturity Date December 29, 2023 December 30, 2022 Credit Agreement Term Loan December 8, 2028 $ 456,863 $ 461,513 Incremental Term Loan October 2, 2025 $ 54,450 $ 55,000 Revolving Credit Facility December 8, 2026 $ — $ 12,000 Outstanding letters of credit December 8, 2026 $ 4,940 $ 5,060 </t>
        </is>
      </c>
    </row>
    <row r="5">
      <c r="A5" s="4" t="inlineStr">
        <is>
          <t>Schedule of Maturities of Long-term Debt</t>
        </is>
      </c>
      <c r="B5" s="4" t="inlineStr">
        <is>
          <t xml:space="preserve">As of December 29, 2023, the future scheduled maturities of the above notes payable are as follows: 2024 $ 3,900 2025 58,688 2026 4,650 2027 5,813 2028 438,262 Total future maturities of debt 511,313 Unamortized debt issuance costs (11,793) Total indebtedness 499,520 Less: Current maturities of long-term debt 3,900 Long-term debt $ 495,620 </t>
        </is>
      </c>
    </row>
    <row r="6">
      <c r="A6" s="4" t="inlineStr">
        <is>
          <t>Schedule of Future Amortization of Debt Issuance Cost</t>
        </is>
      </c>
      <c r="B6" s="4" t="inlineStr">
        <is>
          <t xml:space="preserve">As of December 29, 2023, the future amortization of debt issuance costs was as follows: 2024 $ 3,396 2025 3,374 2026 2,123 2027 1,918 2028 1,877 Total $ 12,688 </t>
        </is>
      </c>
    </row>
    <row r="7">
      <c r="A7" s="4" t="inlineStr">
        <is>
          <t>Schedule of Interest Expense</t>
        </is>
      </c>
      <c r="B7" s="4" t="inlineStr">
        <is>
          <t xml:space="preserve">Interest expense for the years ended December 29, 2023, December 30, 2022, and December 31, 2021 consisted of the following: 2023 2022 2021 Interest expense from Term Loan $ 51,383 $ 30,993 $ 1,485 Interest expense from Revolving Credit Facility 2,737 2,462 38 Interest expense from Old Credit Agreement — — 26,586 Interest expense, Other 976 238 — Amortization of debt issuance costs 3,167 2,146 5,053 Total interest expense $ 58,263 $ 35,839 $ 33,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 (Tables)</t>
        </is>
      </c>
      <c r="B1" s="2" t="inlineStr">
        <is>
          <t>12 Months Ended</t>
        </is>
      </c>
    </row>
    <row r="2">
      <c r="B2" s="2" t="inlineStr">
        <is>
          <t>Dec. 29, 2023</t>
        </is>
      </c>
    </row>
    <row r="3">
      <c r="A3" s="3" t="inlineStr">
        <is>
          <t>Fair Value Disclosures [Abstract]</t>
        </is>
      </c>
      <c r="B3" s="4" t="inlineStr">
        <is>
          <t xml:space="preserve"> </t>
        </is>
      </c>
    </row>
    <row r="4">
      <c r="A4" s="4" t="inlineStr">
        <is>
          <t>Fair Value of Financial Instruments</t>
        </is>
      </c>
      <c r="B4" s="4" t="inlineStr">
        <is>
          <t xml:space="preserve">The fair values and related carrying values of financial instruments that are not required to be remeasured at fair value on the consolidated statements of operations were as follows: As of December 29, 2023 As of December 30, 2022 Carrying Amount Fair Value Carrying Amount Fair Value Liabilities Term Loan $ 456,863 $ 444,299 $ 461,513 $ 421,130 Incremental Term Loan $ 54,450 $ 54,450 $ 55,000 $ 51,700 </t>
        </is>
      </c>
    </row>
    <row r="5">
      <c r="A5" s="4" t="inlineStr">
        <is>
          <t>Level 3 Measurement Valuation</t>
        </is>
      </c>
      <c r="B5" s="4" t="inlineStr">
        <is>
          <t>Fair value at December 29, 2023 Valuation Technique Unobservable Input Volatility Contingent Value Rights $1,400 Monte Carlo Volatility 50 and 55% Time-based Options Market-based Options Expected term 3.1-7.0 years 2.5 years Risk-free rate of return 0.4% - 1.0% 0.6 % Expected dividend yield — % — % Expected volatility 45 % 45 %</t>
        </is>
      </c>
    </row>
    <row r="6">
      <c r="A6" s="4" t="inlineStr">
        <is>
          <t>CVR Reconciliation</t>
        </is>
      </c>
      <c r="B6" s="4" t="inlineStr">
        <is>
          <t xml:space="preserve">Changes in the CVRs for the years ended December 29, 2023, December 30, 2022, and December 31, 2021 were as follows: CVR fair value – December 25, 2020 $ 4,000 Fair value adjustments 4,900 CVR fair value – December 31, 2021 8,900 Fair value adjustments (7,200) CVR fair value – December 30, 2022 1,700 Fair value adjustments (300) CVR fair value – December 29, 2023 $ 1,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12 Months Ended</t>
        </is>
      </c>
    </row>
    <row r="2">
      <c r="B2" s="2" t="inlineStr">
        <is>
          <t>Dec. 29, 2023</t>
        </is>
      </c>
    </row>
    <row r="3">
      <c r="A3" s="3" t="inlineStr">
        <is>
          <t>Guarantees and Product Warranties [Abstract]</t>
        </is>
      </c>
      <c r="B3" s="4" t="inlineStr">
        <is>
          <t xml:space="preserve"> </t>
        </is>
      </c>
    </row>
    <row r="4">
      <c r="A4" s="4" t="inlineStr">
        <is>
          <t>Schedule of Product Warranty Liability</t>
        </is>
      </c>
      <c r="B4" s="4" t="inlineStr">
        <is>
          <t xml:space="preserve">Changes in the Company’s accrued warranty liability for the years ended December 29, 2023, December 30, 2022, and December 31, 2021, were as follows: Accrued warranty – December 25, 2020 $ 16,523 Warranty claims (12,455) Warranty provisions 14,704 Accrued warranty – December 31, 2021 18,772 Warranty claims (12,310) Warranty provisions 8,577 Accrued warranty – December 30, 2022 15,039 Warranty claims (12,928) Warranty provisions 9,799 Accrued warranty – December 29, 2023 $ 11,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Equity Agreements and Incentive Equity Plans (Tables)</t>
        </is>
      </c>
      <c r="B1" s="2" t="inlineStr">
        <is>
          <t>12 Months Ended</t>
        </is>
      </c>
    </row>
    <row r="2">
      <c r="B2" s="2" t="inlineStr">
        <is>
          <t>Dec. 29, 2023</t>
        </is>
      </c>
    </row>
    <row r="3">
      <c r="A3" s="3" t="inlineStr">
        <is>
          <t>Share-Based Payment Arrangement [Abstract]</t>
        </is>
      </c>
      <c r="B3" s="4" t="inlineStr">
        <is>
          <t xml:space="preserve"> </t>
        </is>
      </c>
    </row>
    <row r="4">
      <c r="A4" s="4" t="inlineStr">
        <is>
          <t>Summary of Restricted Stock Awards</t>
        </is>
      </c>
      <c r="B4" s="4" t="inlineStr">
        <is>
          <t xml:space="preserve">The summary of the Company’s restricted stock awards activity as of December 29, 2023 is as follows: Restricted Stock Awards B-1 Incentive Units B-2 Incentive Units Number of Weighted- Average Grant-Date Fair Value Number of Weighted- Average Grant-Date Fair Value Outstanding at December 30, 2022 223 $ 18.00 792 $ 18.00 Granted — — — — Vested 106 18.00 — — Forfeited 14 18.00 130 18.00 Outstanding at December 29, 2023 103 $ 18.00 662 $ 18.00 </t>
        </is>
      </c>
    </row>
    <row r="5">
      <c r="A5" s="4" t="inlineStr">
        <is>
          <t>Fair Value of Leverage Replacement Options</t>
        </is>
      </c>
      <c r="B5" s="4" t="inlineStr">
        <is>
          <t>Fair value at December 29, 2023 Valuation Technique Unobservable Input Volatility Contingent Value Rights $1,400 Monte Carlo Volatility 50 and 55% Time-based Options Market-based Options Expected term 3.1-7.0 years 2.5 years Risk-free rate of return 0.4% - 1.0% 0.6 % Expected dividend yield — % — % Expected volatility 45 % 45 %</t>
        </is>
      </c>
    </row>
    <row r="6">
      <c r="A6" s="4" t="inlineStr">
        <is>
          <t>Summary of Incentive Unit Activity</t>
        </is>
      </c>
      <c r="B6" s="4" t="inlineStr">
        <is>
          <t>The summary of the Company’s option activity as of December 29, 2023 is as follows: Time-based Options Market-based Options Number of Weighted- Average Grant-Date Fair Value Aggregate Intrinsic Value (a) Number of Weighted- Average Grant-Date Fair Value Aggregate Intrinsic Value (a) Outstanding at December 30, 2022 4,233 $ 6.47 $ — 1,125 $ 5.66 $ — Granted — — — — — — Exercised — — — — — — Forfeited 478 6.20 — 190 5.66 — Outstanding at December 29, 2023 3,755 $ 6.50 — 935 $ 5.66 — Options exercisable at December 29, 2023 3,201 $ 6.36 $ — — $ — $ — (a) The intrinsic value represents the amount by which the fair value of the Company’s stock exceeds the option exercise price as of December 29, 2023 and December 30, 2022, respectively.</t>
        </is>
      </c>
    </row>
    <row r="7">
      <c r="A7" s="4" t="inlineStr">
        <is>
          <t>Summary of RSU Activity</t>
        </is>
      </c>
      <c r="B7" s="4" t="inlineStr">
        <is>
          <t xml:space="preserve">The summary of the Company’s RSU activity as of December 29, 2023 is as follows: Restricted Stock Units Number of Weighted-Average Grant-Date Fair Value Outstanding at December 30, 2022 1,360 $ 17.05 Granted 2,047 11.04 Vested 678 16.44 Forfeited 238 13.35 Outstanding at December 29, 2023 2,491 $ 12.63 </t>
        </is>
      </c>
    </row>
    <row r="8">
      <c r="A8" s="4" t="inlineStr">
        <is>
          <t>Summary of PSU Activity</t>
        </is>
      </c>
      <c r="B8" s="4" t="inlineStr">
        <is>
          <t>The summary of the Company’s PSU activity as of December 29, 2023 is as follows: Performance Stock Units Number of Weighted-Average Outstanding at December 30, 2022 254 $ 17.96 Granted 322 11.31 Vested 132 15.65 Forfeited 37 13.70 Performance Adjustment (a) 69 11.31 Outstanding at December 29, 2023 338 $ 14.35 (a) Performance adjustment represents adjustments in shares outstanding due to the actual achievement of performance based awards, the achievement of which was based upon predefined financial performance targets.</t>
        </is>
      </c>
    </row>
    <row r="9">
      <c r="A9" s="4" t="inlineStr">
        <is>
          <t>Summary of Stock Compensation Expense</t>
        </is>
      </c>
      <c r="B9" s="4" t="inlineStr">
        <is>
          <t>Compensation expense for the years ended December 29, 2023, December 30, 2022, and December 31, 2021, and unrecognized stock compensation expense and weighted average remaining expense period as of December 29, 2023 consisted of: December 29, 2023 December 29, 2023 December 30, 2022 December 31, 2021 Unrecognized compensation expense Weighted-Average Remaining Contractual Term (Years) 2017 Plan Incentive units $ — $ — $ 2,605 $ — — 2021 Plan Restricted stock awards 2,113 4,187 1,975 1,804 0.22 Time-based options 3,635 6,375 14,152 3,314 1.14 Market-based options 1,481 2,487 1,113 212 0.10 Restricted stock units 11,220 7,316 1,677 26,384 2.77 Performance stock units 3,891 2,108 — 927 0.32 Other equity-based compensation 401 380 — 427 1.06 Total $ 22,741 $ 22,853 $ 21,522 $ 33,068 1.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29, 2023</t>
        </is>
      </c>
    </row>
    <row r="3">
      <c r="A3" s="3" t="inlineStr">
        <is>
          <t>Income Tax Disclosure [Abstract]</t>
        </is>
      </c>
      <c r="B3" s="4" t="inlineStr">
        <is>
          <t xml:space="preserve"> </t>
        </is>
      </c>
    </row>
    <row r="4">
      <c r="A4" s="4" t="inlineStr">
        <is>
          <t>Schedule of Loss before Income Tax</t>
        </is>
      </c>
      <c r="B4" s="4" t="inlineStr">
        <is>
          <t>Income (loss) before income taxes, excluding loss for noncontrolling interests, consists of the following: December 29, 2023 December 30, 2022 December 31, 2021 Domestic $ (34,398) $ (3,866) $ (44,650) Foreign 989 (6,219) 1,606 Total $ (33,409) $ (10,085) $ (43,044)</t>
        </is>
      </c>
    </row>
    <row r="5">
      <c r="A5" s="4" t="inlineStr">
        <is>
          <t>Schedule of Components of Income Tax Benefit</t>
        </is>
      </c>
      <c r="B5" s="4" t="inlineStr">
        <is>
          <t>The components of income tax benefit for the years ended December 29, 2023, December 30, 2022, and December 31, 2021, were as follows: December 29, 2023 December 30, 2022 December 31, 2021 Current Federal $ 1,703 $ 2,794 $ — State 2,466 2,289 1,005 Foreign 492 1,110 330 Total 4,661 6,193 1,335 Deferred Federal (12,733) (5,954) (5,708) State (3,359) (1,790) (1,963) Foreign (610) 92 (306) Total (16,702) (7,652) (7,977) Income tax benefit $ (12,041) $ (1,459) $ (6,642)</t>
        </is>
      </c>
    </row>
    <row r="6">
      <c r="A6" s="4" t="inlineStr">
        <is>
          <t>Schedule of Deferred Tax Assets and Liabilities</t>
        </is>
      </c>
      <c r="B6" s="4" t="inlineStr">
        <is>
          <t>The tax effects of temporary differences and carryforwards that gave rise to deferred tax assets and liabilities as of December 29, 2023 and December 30, 2022, are as follows: December 29, 2023 December 30, 2022 Deferred Tax Assets Net operating loss $ 2,727 $ 3,845 Interest carryforward 12,029 7,793 Accrued liabilities and reserves 17,969 14,545 Uniform capitalization 449 593 Capital loss carryforward 9,080 8,719 R&amp;D credits 6,144 17,296 Deferred revenue 3,716 3,422 Depreciable property 1,904 1,690 Stock compensation 10,291 8,020 Section 174 research and expenditures 31,239 18,046 Total deferred tax assets 95,548 83,969 Valuation allowance (13,705) (15,554) Total deferred tax assets, net of valuation allowance 81,843 68,415 Deferred Tax Liabilities Amortization of intangibles (86,400) (93,489) Amortization of goodwill (20,692) (17,072) Transaction Costs (28) (55) Other (550) (321) Total deferred tax liabilities (107,670) (110,937) Net deferred tax liabilities $ (25,827) $ (42,522) The components of the Company’s net deferred tax liabilities as of December 29, 2023 and December 30, 2022, are as follows: December 29, 2023 December 30, 2022 Domestic deferred tax liabilities $ (24,416) $ (40,505) Foreign deferred tax liabilities (2,559) (3,010) Foreign deferred tax assets 1,148 993 Net deferred tax liabilities $ (25,827) $ (42,522)</t>
        </is>
      </c>
    </row>
    <row r="7">
      <c r="A7" s="4" t="inlineStr">
        <is>
          <t>Summary of Operating Loss Carryforwards</t>
        </is>
      </c>
      <c r="B7" s="4" t="inlineStr">
        <is>
          <t>Net operating loss and tax credit carryforwards as of December 29, 2023 are as follows (gross of valuation allowance and uncertain tax positions): Amount Expiration Years Net operating losses, state $ 7,400 2030-2041 Net operating losses, state $ 28,650 Indefinite Net operating losses, foreign $ 4,477 2024-2033 Net operating losses, foreign $ 62 Indefinite Tax credit carryforwards, federal $ 14,577 2024-2043 Tax credit carryforwards, state $ 1,574 2024-2028 Capital loss carryforwards, federal $ 35,039 2025 Capital loss carryforwards, state $ 22,640 2025</t>
        </is>
      </c>
    </row>
    <row r="8">
      <c r="A8" s="4" t="inlineStr">
        <is>
          <t>Schedule of Unrecognized Tax Benefits Roll Forward</t>
        </is>
      </c>
      <c r="B8" s="4" t="inlineStr">
        <is>
          <t xml:space="preserve">Changes in the Company’s unrecognized tax benefits for the years ended December 31, 2021, December 30, 2022 and December 29, 2023, were as follows: Balance - December 25, 2020 $ 8,094 Additions for tax position of the current year 400 Reduction for tax positions of prior years for: Changes in judgment (162) Lapses of applicable statutes of limitations (76) Balance - December 31, 2021 8,256 Additions for tax position of the current year 528 Reduction for tax positions of prior years for: Changes in judgment 148 Lapses of applicable statutes of limitations (85) Balance - December 30, 2022 8,847 Additions for tax position of the current year 866 Reduction for tax positions of prior years for: Changes in judgment 392 Lapses of applicable statutes of limitations (82) Balance - December 29, 2023 $ 10,023 </t>
        </is>
      </c>
    </row>
    <row r="9">
      <c r="A9" s="4" t="inlineStr">
        <is>
          <t>Schedule of Effective Income Tax Rate Reconciliation</t>
        </is>
      </c>
      <c r="B9" s="4" t="inlineStr">
        <is>
          <t>The reconciliation of the Company’s effective income tax rate with the statutory rate is as follows: December 29, 2023 December 30, 2022 December 31, 2021 Federal income tax rate 21.00 % 21.00 % 21.00 % State income taxes 2.17 % (2.33) % 1.04 % Foreign income taxes 1.00 % (0.10) % (0.07) % Deferred rate change — % (3.78) % 0.46 % Foreign tax rate differences (0.05) % (1.71) % 0.42 % Incentive stock compensation (5.07) % (12.73) % (2.23) % Cash in lieu of TRA — % — % (5.06) % TRA adjustments/amortization (1.59) % (0.31) % — % Research and development tax credits 18.38 % 33.50 % 2.84 % Valuation allowance 4.25 % (25.52) % 1.42 % Changes in uncertain tax positions (3.75) % (7.36) % (0.41) % Contingent value rights 0.12 % 9.25 % (1.47) % Foreign-derived intangible income 1.42 % 9.35 % — % Global intangible low-taxed income (0.80) % (2.51) % (0.66) % Meals and entertainment (0.44) % (1.93) % (0.22) % Other items, net (a) (0.60) % (0.35) % (1.64) % Effective income tax rate 36.04 % 14.47 % 15.42 % (a) Global intangible low-taxed income, contingent value rights, and meals and entertainment were grouped in other items, net for fiscal year 2021 as it was not material to require separate statement. The Company has updated the rate reconciliation for fiscal year 2021 to separately state these items for consistency purpo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29, 2023</t>
        </is>
      </c>
    </row>
    <row r="3">
      <c r="A3" s="3" t="inlineStr">
        <is>
          <t>Leases [Abstract]</t>
        </is>
      </c>
      <c r="B3" s="4" t="inlineStr">
        <is>
          <t xml:space="preserve"> </t>
        </is>
      </c>
    </row>
    <row r="4">
      <c r="A4" s="4" t="inlineStr">
        <is>
          <t>Schedule of Lease Costs</t>
        </is>
      </c>
      <c r="B4" s="4" t="inlineStr">
        <is>
          <t>The components of the Company’s lease costs are: December 29, 2023 December 30, 2022 Operating lease cost (a) $ 15,035 $ 14,882 Variable lease cost 5,115 4,388 Short-term lease cost 212 301 Total lease cost $ 20,362 $ 19,571 (a) Included in cost of sales, exclusive of depreciation and amortization, and selling, general, and administrative expenses in the Company’s consolidated statement of operations. For the year ended December 31, 2021, the Company’s lease cost was $12,325. Supplemental cash flow information and non-cash activity related to the Company’s operating leases are as follows: December 29, 2023 December 30, 2022 Cash paid for amounts included in the measurement of lease liabilities $ 14,456 $ 14,136 Non-cash activity: Right-of-use assets obtained in exchange for lease obligations $ 8,290 $ 66,231 Weighted-average remaining lease term and discount rate for the Company’s operating leases are as follows: December 29, 2023 December 30, 2022 Weighted-average remaining lease term 6.2 years 6.7 years Weighted-average discount rate 7.90 % 7.21 %</t>
        </is>
      </c>
    </row>
    <row r="5">
      <c r="A5" s="4" t="inlineStr">
        <is>
          <t>Schedule of Future Minimum Lease Payments</t>
        </is>
      </c>
      <c r="B5" s="4" t="inlineStr">
        <is>
          <t xml:space="preserve">As of December 29, 2023, future lease payments under non-cancelable lease commitments for the next five fiscal years and thereafter were as follows: 2024 $ 15,850 2025 14,769 2026 12,562 2027 10,573 2028 8,275 Thereafter 20,582 Total lease payments 82,611 Less: Imputed interest 18,976 Less: Lease incentive receivable 89 Present value of lease liabilities $ 63,5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29, 2023</t>
        </is>
      </c>
    </row>
    <row r="3">
      <c r="A3" s="3" t="inlineStr">
        <is>
          <t>Equity [Abstract]</t>
        </is>
      </c>
      <c r="B3" s="4" t="inlineStr">
        <is>
          <t xml:space="preserve"> </t>
        </is>
      </c>
    </row>
    <row r="4">
      <c r="A4" s="4" t="inlineStr">
        <is>
          <t>Share Repurchase Activity</t>
        </is>
      </c>
      <c r="B4" s="4" t="inlineStr">
        <is>
          <t xml:space="preserve">Share repurchase activity consists of the following: December 29, 2023 December 30, 2022 Number of shares repurchased 27 269 Total cost $ 238 $ 2,887 Average per share cost including commissions $ 8.81 $ 1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3</t>
        </is>
      </c>
      <c r="C1" s="2" t="inlineStr">
        <is>
          <t>Dec.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75944000</v>
      </c>
      <c r="C5" s="6" t="n">
        <v>75042000</v>
      </c>
    </row>
    <row r="6">
      <c r="A6" s="4" t="inlineStr">
        <is>
          <t>Common stock, shares outstanding (in shares)</t>
        </is>
      </c>
      <c r="B6" s="6" t="n">
        <v>75944000</v>
      </c>
      <c r="C6" s="6" t="n">
        <v>75042000</v>
      </c>
    </row>
    <row r="7">
      <c r="A7" s="4" t="inlineStr">
        <is>
          <t>Preferred stock, par value (in dollars per share)</t>
        </is>
      </c>
      <c r="B7" s="7" t="n">
        <v>0.01</v>
      </c>
      <c r="C7" s="7" t="n">
        <v>0.01</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29, 2023</t>
        </is>
      </c>
    </row>
    <row r="3">
      <c r="A3" s="3" t="inlineStr">
        <is>
          <t>Earnings Per Share [Abstract]</t>
        </is>
      </c>
      <c r="B3" s="4" t="inlineStr">
        <is>
          <t xml:space="preserve"> </t>
        </is>
      </c>
    </row>
    <row r="4">
      <c r="A4" s="4" t="inlineStr">
        <is>
          <t>Schedule of Loss Per Share</t>
        </is>
      </c>
      <c r="B4" s="4" t="inlineStr">
        <is>
          <t>The following table presents the calculations of basic and diluted loss per share for the years ended December 29, 2023, December 30, 2022, and December 31, 2021: For the Years Ended December 29, December 30, December 31, Net loss attributable to Company $ (21,368) $ (8,626) $ (36,402) Weighted-average shares outstanding - basic and diluted 75,898 74,651 65,541 Loss per share - basic and diluted $ (0.28) $ (0.12) $ (0.56)</t>
        </is>
      </c>
    </row>
    <row r="5">
      <c r="A5" s="4" t="inlineStr">
        <is>
          <t>Schedule of Antidilutive Securities Excluded from Computation of Net Loss Per Share</t>
        </is>
      </c>
      <c r="B5" s="4" t="inlineStr">
        <is>
          <t xml:space="preserve">The following potentially dilutive shares were excluded from the computation of diluted net loss per share attributable to common stockholders: December 29, 2023 December 30, 2022 December 31, 2021 Restricted stock awards 862 1,240 635 Time-based options 3,979 4,315 1,870 Market-based options 1,016 1,151 489 Restricted stock units 2,434 1,138 162 Performance stock units 328 231 — Other equity-based compensation 47 66 — Total 8,666 8,141 3,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Description of Business (Details) - USD ($) $ / shares in Units, $ in Thousands</t>
        </is>
      </c>
      <c r="C1" s="2" t="inlineStr">
        <is>
          <t>12 Months Ended</t>
        </is>
      </c>
    </row>
    <row r="2">
      <c r="B2" s="2" t="inlineStr">
        <is>
          <t>Jul. 30, 2021</t>
        </is>
      </c>
      <c r="C2" s="2" t="inlineStr">
        <is>
          <t>Dec. 29, 2023</t>
        </is>
      </c>
      <c r="D2" s="2" t="inlineStr">
        <is>
          <t>Dec.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IPO</t>
        </is>
      </c>
      <c r="B4" s="4" t="inlineStr">
        <is>
          <t xml:space="preserve"> </t>
        </is>
      </c>
      <c r="C4" s="5" t="n">
        <v>0</v>
      </c>
      <c r="D4" s="5" t="n">
        <v>0</v>
      </c>
      <c r="E4" s="5" t="n">
        <v>249154</v>
      </c>
    </row>
    <row r="5">
      <c r="A5" s="4" t="inlineStr">
        <is>
          <t>IPO</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t>
        </is>
      </c>
      <c r="B7" s="6" t="n">
        <v>13850000</v>
      </c>
      <c r="C7" s="4" t="inlineStr">
        <is>
          <t xml:space="preserve"> </t>
        </is>
      </c>
      <c r="D7" s="4" t="inlineStr">
        <is>
          <t xml:space="preserve"> </t>
        </is>
      </c>
      <c r="E7" s="4" t="inlineStr">
        <is>
          <t xml:space="preserve"> </t>
        </is>
      </c>
    </row>
    <row r="8">
      <c r="A8" s="4" t="inlineStr">
        <is>
          <t>Price per share (in dollars per share)</t>
        </is>
      </c>
      <c r="B8" s="5" t="n">
        <v>18</v>
      </c>
      <c r="C8" s="4" t="inlineStr">
        <is>
          <t xml:space="preserve"> </t>
        </is>
      </c>
      <c r="D8" s="4" t="inlineStr">
        <is>
          <t xml:space="preserve"> </t>
        </is>
      </c>
      <c r="E8" s="4" t="inlineStr">
        <is>
          <t xml:space="preserve"> </t>
        </is>
      </c>
    </row>
    <row r="9">
      <c r="A9" s="4" t="inlineStr">
        <is>
          <t>Proceeds from issuance of IPO</t>
        </is>
      </c>
      <c r="B9" s="5" t="n">
        <v>249154</v>
      </c>
      <c r="C9" s="4" t="inlineStr">
        <is>
          <t xml:space="preserve"> </t>
        </is>
      </c>
      <c r="D9" s="4" t="inlineStr">
        <is>
          <t xml:space="preserve"> </t>
        </is>
      </c>
      <c r="E9" s="4" t="inlineStr">
        <is>
          <t xml:space="preserve"> </t>
        </is>
      </c>
    </row>
    <row r="10">
      <c r="A10" s="4" t="inlineStr">
        <is>
          <t>Payments of stock issuance costs</t>
        </is>
      </c>
      <c r="B10" s="5" t="n">
        <v>21219</v>
      </c>
      <c r="C10" s="4" t="inlineStr">
        <is>
          <t xml:space="preserve"> </t>
        </is>
      </c>
      <c r="D10" s="4" t="inlineStr">
        <is>
          <t xml:space="preserve"> </t>
        </is>
      </c>
      <c r="E10" s="4" t="inlineStr">
        <is>
          <t xml:space="preserve"> </t>
        </is>
      </c>
    </row>
    <row r="11">
      <c r="A11" s="4" t="inlineStr">
        <is>
          <t>Deferred offering costs</t>
        </is>
      </c>
      <c r="B11" s="4" t="inlineStr">
        <is>
          <t xml:space="preserve"> </t>
        </is>
      </c>
      <c r="C11" s="4" t="inlineStr">
        <is>
          <t xml:space="preserve"> </t>
        </is>
      </c>
      <c r="D11" s="4" t="inlineStr">
        <is>
          <t xml:space="preserve"> </t>
        </is>
      </c>
      <c r="E11" s="5" t="n">
        <v>4755</v>
      </c>
    </row>
    <row r="12">
      <c r="A12" s="4" t="inlineStr">
        <is>
          <t>Over-Allotment Option</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transaction (in shares)</t>
        </is>
      </c>
      <c r="B14" s="6" t="n">
        <v>1171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Property and Equipment Estimated Useful Lives (Details)</t>
        </is>
      </c>
      <c r="B1" s="2" t="inlineStr">
        <is>
          <t>Dec. 29, 2023</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row r="8">
      <c r="A8" s="4" t="inlineStr">
        <is>
          <t>Computers and software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Computers and software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lout Computing Arrangements (Details) - USD ($) $ in Thousands</t>
        </is>
      </c>
      <c r="B1" s="2" t="inlineStr">
        <is>
          <t>Dec. 29, 2023</t>
        </is>
      </c>
      <c r="C1" s="2" t="inlineStr">
        <is>
          <t>Dec. 30, 2022</t>
        </is>
      </c>
    </row>
    <row r="2">
      <c r="A2" s="3" t="inlineStr">
        <is>
          <t>Accounting Policies [Abstract]</t>
        </is>
      </c>
      <c r="B2" s="4" t="inlineStr">
        <is>
          <t xml:space="preserve"> </t>
        </is>
      </c>
      <c r="C2" s="4" t="inlineStr">
        <is>
          <t xml:space="preserve"> </t>
        </is>
      </c>
    </row>
    <row r="3">
      <c r="A3" s="4" t="inlineStr">
        <is>
          <t>Capitalized cloud computing, net</t>
        </is>
      </c>
      <c r="B3" s="5" t="n">
        <v>5811</v>
      </c>
      <c r="C3" s="5" t="n">
        <v>15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USD ($)</t>
        </is>
      </c>
      <c r="B1" s="2" t="inlineStr">
        <is>
          <t>12 Months Ended</t>
        </is>
      </c>
    </row>
    <row r="2">
      <c r="B2" s="2" t="inlineStr">
        <is>
          <t>Dec. 29, 2023</t>
        </is>
      </c>
      <c r="C2" s="2" t="inlineStr">
        <is>
          <t>Dec.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of intangible assets</t>
        </is>
      </c>
      <c r="B4" s="5" t="n">
        <v>0</v>
      </c>
      <c r="C4" s="5" t="n">
        <v>0</v>
      </c>
      <c r="D4"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elf-Insured Liabilities (Details) - USD ($) $ in Thousands</t>
        </is>
      </c>
      <c r="B1" s="2" t="inlineStr">
        <is>
          <t>Dec. 29, 2023</t>
        </is>
      </c>
      <c r="C1" s="2" t="inlineStr">
        <is>
          <t>Dec. 30, 2022</t>
        </is>
      </c>
    </row>
    <row r="2">
      <c r="A2" s="3" t="inlineStr">
        <is>
          <t>Accounting Policies [Abstract]</t>
        </is>
      </c>
      <c r="B2" s="4" t="inlineStr">
        <is>
          <t xml:space="preserve"> </t>
        </is>
      </c>
      <c r="C2" s="4" t="inlineStr">
        <is>
          <t xml:space="preserve"> </t>
        </is>
      </c>
    </row>
    <row r="3">
      <c r="A3" s="4" t="inlineStr">
        <is>
          <t>Self insurance reserve</t>
        </is>
      </c>
      <c r="B3" s="5" t="n">
        <v>1610</v>
      </c>
      <c r="C3" s="5" t="n">
        <v>18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Significant Accounting Policies - Contingent Value Rights (Details)</t>
        </is>
      </c>
      <c r="B1" s="2" t="inlineStr">
        <is>
          <t>12 Months Ended</t>
        </is>
      </c>
    </row>
    <row r="2">
      <c r="B2" s="2" t="inlineStr">
        <is>
          <t>Dec. 29, 2023 USD ($)</t>
        </is>
      </c>
      <c r="C2" s="2" t="inlineStr">
        <is>
          <t>Dec. 30, 2022 USD ($)</t>
        </is>
      </c>
    </row>
    <row r="3">
      <c r="A3" s="3" t="inlineStr">
        <is>
          <t>Contingent Value Rights [Line Items]</t>
        </is>
      </c>
      <c r="B3" s="4" t="inlineStr">
        <is>
          <t xml:space="preserve"> </t>
        </is>
      </c>
      <c r="C3" s="4" t="inlineStr">
        <is>
          <t xml:space="preserve"> </t>
        </is>
      </c>
    </row>
    <row r="4">
      <c r="A4" s="4" t="inlineStr">
        <is>
          <t>Contingent value rights, payable, current</t>
        </is>
      </c>
      <c r="B4" s="5" t="n">
        <v>0</v>
      </c>
      <c r="C4" s="5" t="n">
        <v>0</v>
      </c>
    </row>
    <row r="5">
      <c r="A5" s="4" t="inlineStr">
        <is>
          <t>Minimum | CVR, Tranche One</t>
        </is>
      </c>
      <c r="B5" s="4" t="inlineStr">
        <is>
          <t xml:space="preserve"> </t>
        </is>
      </c>
      <c r="C5" s="4" t="inlineStr">
        <is>
          <t xml:space="preserve"> </t>
        </is>
      </c>
    </row>
    <row r="6">
      <c r="A6" s="3" t="inlineStr">
        <is>
          <t>Contingent Value Rights [Line Items]</t>
        </is>
      </c>
      <c r="B6" s="4" t="inlineStr">
        <is>
          <t xml:space="preserve"> </t>
        </is>
      </c>
      <c r="C6" s="4" t="inlineStr">
        <is>
          <t xml:space="preserve"> </t>
        </is>
      </c>
    </row>
    <row r="7">
      <c r="A7" s="4" t="inlineStr">
        <is>
          <t>Payable upon return on investment growth</t>
        </is>
      </c>
      <c r="B7" s="8" t="n">
        <v>2.25</v>
      </c>
      <c r="C7" s="4" t="inlineStr">
        <is>
          <t xml:space="preserve"> </t>
        </is>
      </c>
    </row>
    <row r="8">
      <c r="A8" s="4" t="inlineStr">
        <is>
          <t>Minimum | CVR, Tranche Two</t>
        </is>
      </c>
      <c r="B8" s="4" t="inlineStr">
        <is>
          <t xml:space="preserve"> </t>
        </is>
      </c>
      <c r="C8" s="4" t="inlineStr">
        <is>
          <t xml:space="preserve"> </t>
        </is>
      </c>
    </row>
    <row r="9">
      <c r="A9" s="3" t="inlineStr">
        <is>
          <t>Contingent Value Rights [Line Items]</t>
        </is>
      </c>
      <c r="B9" s="4" t="inlineStr">
        <is>
          <t xml:space="preserve"> </t>
        </is>
      </c>
      <c r="C9" s="4" t="inlineStr">
        <is>
          <t xml:space="preserve"> </t>
        </is>
      </c>
    </row>
    <row r="10">
      <c r="A10" s="4" t="inlineStr">
        <is>
          <t>Payable upon return on investment growth</t>
        </is>
      </c>
      <c r="B10" s="9" t="n">
        <v>2.5</v>
      </c>
      <c r="C10" s="4" t="inlineStr">
        <is>
          <t xml:space="preserve"> </t>
        </is>
      </c>
    </row>
    <row r="11">
      <c r="A11" s="4" t="inlineStr">
        <is>
          <t>Maximum | CVR, Tranche One</t>
        </is>
      </c>
      <c r="B11" s="4" t="inlineStr">
        <is>
          <t xml:space="preserve"> </t>
        </is>
      </c>
      <c r="C11" s="4" t="inlineStr">
        <is>
          <t xml:space="preserve"> </t>
        </is>
      </c>
    </row>
    <row r="12">
      <c r="A12" s="3" t="inlineStr">
        <is>
          <t>Contingent Value Rights [Line Items]</t>
        </is>
      </c>
      <c r="B12" s="4" t="inlineStr">
        <is>
          <t xml:space="preserve"> </t>
        </is>
      </c>
      <c r="C12" s="4" t="inlineStr">
        <is>
          <t xml:space="preserve"> </t>
        </is>
      </c>
    </row>
    <row r="13">
      <c r="A13" s="4" t="inlineStr">
        <is>
          <t>Payable upon return on investment growth</t>
        </is>
      </c>
      <c r="B13" s="9" t="n">
        <v>2.5</v>
      </c>
      <c r="C13" s="4" t="inlineStr">
        <is>
          <t xml:space="preserve"> </t>
        </is>
      </c>
    </row>
    <row r="14">
      <c r="A14" s="4" t="inlineStr">
        <is>
          <t>Maximum | CVR, Tranche Two</t>
        </is>
      </c>
      <c r="B14" s="4" t="inlineStr">
        <is>
          <t xml:space="preserve"> </t>
        </is>
      </c>
      <c r="C14" s="4" t="inlineStr">
        <is>
          <t xml:space="preserve"> </t>
        </is>
      </c>
    </row>
    <row r="15">
      <c r="A15" s="3" t="inlineStr">
        <is>
          <t>Contingent Value Rights [Line Items]</t>
        </is>
      </c>
      <c r="B15" s="4" t="inlineStr">
        <is>
          <t xml:space="preserve"> </t>
        </is>
      </c>
      <c r="C15" s="4" t="inlineStr">
        <is>
          <t xml:space="preserve"> </t>
        </is>
      </c>
    </row>
    <row r="16">
      <c r="A16" s="4" t="inlineStr">
        <is>
          <t>Payable upon return on investment growth</t>
        </is>
      </c>
      <c r="B16" s="8" t="n">
        <v>2.67</v>
      </c>
      <c r="C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Tax Receivable Agreement (Details)</t>
        </is>
      </c>
      <c r="B1" s="2" t="inlineStr">
        <is>
          <t>Jul. 29, 2021</t>
        </is>
      </c>
    </row>
    <row r="2">
      <c r="A2" s="3" t="inlineStr">
        <is>
          <t>Accounting Policies [Abstract]</t>
        </is>
      </c>
      <c r="B2" s="4" t="inlineStr">
        <is>
          <t xml:space="preserve"> </t>
        </is>
      </c>
    </row>
    <row r="3">
      <c r="A3" s="4" t="inlineStr">
        <is>
          <t>Payment to certain owners related to taxes expected to be utilized on future losses</t>
        </is>
      </c>
      <c r="B3" s="10" t="n">
        <v>0.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Significant Accounting Policies - Revenue Recognition (Details) - USD ($)</t>
        </is>
      </c>
      <c r="B1" s="2" t="inlineStr">
        <is>
          <t>12 Months Ended</t>
        </is>
      </c>
    </row>
    <row r="2">
      <c r="B2" s="2" t="inlineStr">
        <is>
          <t>Dec. 29, 2023</t>
        </is>
      </c>
      <c r="C2" s="2" t="inlineStr">
        <is>
          <t>Dec. 30, 2022</t>
        </is>
      </c>
      <c r="D2" s="2" t="inlineStr">
        <is>
          <t>Dec. 31, 2021</t>
        </is>
      </c>
      <c r="E2" s="2" t="inlineStr">
        <is>
          <t>Dec. 25,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5" t="n">
        <v>34921000</v>
      </c>
      <c r="C4" s="5" t="n">
        <v>35051000</v>
      </c>
      <c r="D4" s="5" t="n">
        <v>33385000</v>
      </c>
      <c r="E4" s="5" t="n">
        <v>30466000</v>
      </c>
    </row>
    <row r="5">
      <c r="A5" s="4" t="inlineStr">
        <is>
          <t>Marketing Incentive Progra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eferred revenue</t>
        </is>
      </c>
      <c r="B7" s="6" t="n">
        <v>0</v>
      </c>
      <c r="C7" s="6" t="n">
        <v>0</v>
      </c>
      <c r="D7" s="4" t="inlineStr">
        <is>
          <t xml:space="preserve"> </t>
        </is>
      </c>
      <c r="E7" s="4" t="inlineStr">
        <is>
          <t xml:space="preserve"> </t>
        </is>
      </c>
    </row>
    <row r="8">
      <c r="A8" s="4" t="inlineStr">
        <is>
          <t>Cost of sales</t>
        </is>
      </c>
      <c r="B8" s="5" t="n">
        <v>0</v>
      </c>
      <c r="C8" s="5" t="n">
        <v>1754000</v>
      </c>
      <c r="D8" s="5" t="n">
        <v>1245000</v>
      </c>
      <c r="E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General and Administrative Expenses (Details) - USD ($) $ in Thousands</t>
        </is>
      </c>
      <c r="B1" s="2" t="inlineStr">
        <is>
          <t>12 Months Ended</t>
        </is>
      </c>
    </row>
    <row r="2">
      <c r="B2" s="2" t="inlineStr">
        <is>
          <t>Dec. 29, 2023</t>
        </is>
      </c>
      <c r="C2" s="2" t="inlineStr">
        <is>
          <t>Dec.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elling, general, and administrative expenses</t>
        </is>
      </c>
      <c r="B4" s="5" t="n">
        <v>359843</v>
      </c>
      <c r="C4" s="5" t="n">
        <v>354345</v>
      </c>
      <c r="D4" s="5" t="n">
        <v>350252</v>
      </c>
    </row>
    <row r="5">
      <c r="A5" s="4" t="inlineStr">
        <is>
          <t>Shipping and Handl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elling, general, and administrative expenses</t>
        </is>
      </c>
      <c r="B7" s="5" t="n">
        <v>23598</v>
      </c>
      <c r="C7" s="5" t="n">
        <v>27561</v>
      </c>
      <c r="D7" s="5" t="n">
        <v>27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9, 2023</t>
        </is>
      </c>
      <c r="C2" s="2" t="inlineStr">
        <is>
          <t>Dec. 30,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060979</v>
      </c>
      <c r="C4" s="5" t="n">
        <v>1123811</v>
      </c>
      <c r="D4" s="5" t="n">
        <v>1008013</v>
      </c>
    </row>
    <row r="5">
      <c r="A5" s="3" t="inlineStr">
        <is>
          <t>Costs and expenses:</t>
        </is>
      </c>
      <c r="B5" s="4" t="inlineStr">
        <is>
          <t xml:space="preserve"> </t>
        </is>
      </c>
      <c r="C5" s="4" t="inlineStr">
        <is>
          <t xml:space="preserve"> </t>
        </is>
      </c>
      <c r="D5" s="4" t="inlineStr">
        <is>
          <t xml:space="preserve"> </t>
        </is>
      </c>
    </row>
    <row r="6">
      <c r="A6" s="4" t="inlineStr">
        <is>
          <t>Cost of sales, exclusive of depreciation and amortization</t>
        </is>
      </c>
      <c r="B6" s="6" t="n">
        <v>613661</v>
      </c>
      <c r="C6" s="6" t="n">
        <v>682638</v>
      </c>
      <c r="D6" s="6" t="n">
        <v>599923</v>
      </c>
    </row>
    <row r="7">
      <c r="A7" s="4" t="inlineStr">
        <is>
          <t>Selling, general, and administrative expenses</t>
        </is>
      </c>
      <c r="B7" s="6" t="n">
        <v>359843</v>
      </c>
      <c r="C7" s="6" t="n">
        <v>354345</v>
      </c>
      <c r="D7" s="6" t="n">
        <v>350252</v>
      </c>
    </row>
    <row r="8">
      <c r="A8" s="4" t="inlineStr">
        <is>
          <t>Depreciation and amortization</t>
        </is>
      </c>
      <c r="B8" s="6" t="n">
        <v>61125</v>
      </c>
      <c r="C8" s="6" t="n">
        <v>59582</v>
      </c>
      <c r="D8" s="6" t="n">
        <v>56581</v>
      </c>
    </row>
    <row r="9">
      <c r="A9" s="4" t="inlineStr">
        <is>
          <t>Total costs and expenses</t>
        </is>
      </c>
      <c r="B9" s="6" t="n">
        <v>1034629</v>
      </c>
      <c r="C9" s="6" t="n">
        <v>1096565</v>
      </c>
      <c r="D9" s="6" t="n">
        <v>1006756</v>
      </c>
    </row>
    <row r="10">
      <c r="A10" s="4" t="inlineStr">
        <is>
          <t>Income from operations</t>
        </is>
      </c>
      <c r="B10" s="6" t="n">
        <v>26350</v>
      </c>
      <c r="C10" s="6" t="n">
        <v>27246</v>
      </c>
      <c r="D10" s="6" t="n">
        <v>1257</v>
      </c>
    </row>
    <row r="11">
      <c r="A11" s="3" t="inlineStr">
        <is>
          <t>Other expenses (income):</t>
        </is>
      </c>
      <c r="B11" s="4" t="inlineStr">
        <is>
          <t xml:space="preserve"> </t>
        </is>
      </c>
      <c r="C11" s="4" t="inlineStr">
        <is>
          <t xml:space="preserve"> </t>
        </is>
      </c>
      <c r="D11" s="4" t="inlineStr">
        <is>
          <t xml:space="preserve"> </t>
        </is>
      </c>
    </row>
    <row r="12">
      <c r="A12" s="4" t="inlineStr">
        <is>
          <t>Interest expense</t>
        </is>
      </c>
      <c r="B12" s="6" t="n">
        <v>58263</v>
      </c>
      <c r="C12" s="6" t="n">
        <v>35839</v>
      </c>
      <c r="D12" s="6" t="n">
        <v>33162</v>
      </c>
    </row>
    <row r="13">
      <c r="A13" s="4" t="inlineStr">
        <is>
          <t>Loss on extinguishment of debt</t>
        </is>
      </c>
      <c r="B13" s="6" t="n">
        <v>0</v>
      </c>
      <c r="C13" s="6" t="n">
        <v>0</v>
      </c>
      <c r="D13" s="6" t="n">
        <v>12072</v>
      </c>
    </row>
    <row r="14">
      <c r="A14" s="4" t="inlineStr">
        <is>
          <t>Other expense (income), net</t>
        </is>
      </c>
      <c r="B14" s="6" t="n">
        <v>1496</v>
      </c>
      <c r="C14" s="6" t="n">
        <v>1541</v>
      </c>
      <c r="D14" s="6" t="n">
        <v>-878</v>
      </c>
    </row>
    <row r="15">
      <c r="A15" s="4" t="inlineStr">
        <is>
          <t>Total other expenses</t>
        </is>
      </c>
      <c r="B15" s="6" t="n">
        <v>59759</v>
      </c>
      <c r="C15" s="6" t="n">
        <v>37380</v>
      </c>
      <c r="D15" s="6" t="n">
        <v>44356</v>
      </c>
    </row>
    <row r="16">
      <c r="A16" s="4" t="inlineStr">
        <is>
          <t>Loss before income taxes</t>
        </is>
      </c>
      <c r="B16" s="6" t="n">
        <v>-33409</v>
      </c>
      <c r="C16" s="6" t="n">
        <v>-10134</v>
      </c>
      <c r="D16" s="6" t="n">
        <v>-43099</v>
      </c>
    </row>
    <row r="17">
      <c r="A17" s="4" t="inlineStr">
        <is>
          <t>Income tax benefit</t>
        </is>
      </c>
      <c r="B17" s="6" t="n">
        <v>-12041</v>
      </c>
      <c r="C17" s="6" t="n">
        <v>-1459</v>
      </c>
      <c r="D17" s="6" t="n">
        <v>-6642</v>
      </c>
    </row>
    <row r="18">
      <c r="A18" s="4" t="inlineStr">
        <is>
          <t>Net loss</t>
        </is>
      </c>
      <c r="B18" s="6" t="n">
        <v>-21368</v>
      </c>
      <c r="C18" s="6" t="n">
        <v>-8675</v>
      </c>
      <c r="D18" s="6" t="n">
        <v>-36457</v>
      </c>
    </row>
    <row r="19">
      <c r="A19" s="4" t="inlineStr">
        <is>
          <t>Net loss attributable to noncontrolling interest</t>
        </is>
      </c>
      <c r="B19" s="6" t="n">
        <v>0</v>
      </c>
      <c r="C19" s="6" t="n">
        <v>-49</v>
      </c>
      <c r="D19" s="6" t="n">
        <v>-55</v>
      </c>
    </row>
    <row r="20">
      <c r="A20" s="4" t="inlineStr">
        <is>
          <t>Net loss attributable to Company</t>
        </is>
      </c>
      <c r="B20" s="5" t="n">
        <v>-21368</v>
      </c>
      <c r="C20" s="5" t="n">
        <v>-8626</v>
      </c>
      <c r="D20" s="5" t="n">
        <v>-36402</v>
      </c>
    </row>
    <row r="21">
      <c r="A21" s="4" t="inlineStr">
        <is>
          <t>Net loss per share, basic (in dollars per share)</t>
        </is>
      </c>
      <c r="B21" s="7" t="n">
        <v>-0.28</v>
      </c>
      <c r="C21" s="7" t="n">
        <v>-0.12</v>
      </c>
      <c r="D21" s="7" t="n">
        <v>-0.5600000000000001</v>
      </c>
    </row>
    <row r="22">
      <c r="A22" s="4" t="inlineStr">
        <is>
          <t>Net loss per share, diluted (in dollars per share)</t>
        </is>
      </c>
      <c r="B22" s="7" t="n">
        <v>-0.28</v>
      </c>
      <c r="C22" s="7" t="n">
        <v>-0.12</v>
      </c>
      <c r="D22" s="7" t="n">
        <v>-0.5600000000000001</v>
      </c>
    </row>
    <row r="23">
      <c r="A23" s="4" t="inlineStr">
        <is>
          <t>Weighted-average shares outstanding - basic (in shares)</t>
        </is>
      </c>
      <c r="B23" s="6" t="n">
        <v>75898</v>
      </c>
      <c r="C23" s="6" t="n">
        <v>74651</v>
      </c>
      <c r="D23" s="6" t="n">
        <v>65541</v>
      </c>
    </row>
    <row r="24">
      <c r="A24" s="4" t="inlineStr">
        <is>
          <t>Weighted-average shares outstanding - diluted (in shares)</t>
        </is>
      </c>
      <c r="B24" s="6" t="n">
        <v>75898</v>
      </c>
      <c r="C24" s="6" t="n">
        <v>74651</v>
      </c>
      <c r="D24" s="6" t="n">
        <v>655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ses (Details) - USD ($) $ in Thousands</t>
        </is>
      </c>
      <c r="B1" s="2" t="inlineStr">
        <is>
          <t>12 Months Ended</t>
        </is>
      </c>
    </row>
    <row r="2">
      <c r="B2" s="2" t="inlineStr">
        <is>
          <t>Dec. 29, 2023</t>
        </is>
      </c>
      <c r="C2" s="2" t="inlineStr">
        <is>
          <t>Dec.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66647</v>
      </c>
      <c r="C4" s="5" t="n">
        <v>67643</v>
      </c>
      <c r="D4" s="5" t="n">
        <v>654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Thousands</t>
        </is>
      </c>
      <c r="B1" s="2" t="inlineStr">
        <is>
          <t>12 Months Ended</t>
        </is>
      </c>
    </row>
    <row r="2">
      <c r="B2" s="2" t="inlineStr">
        <is>
          <t>Dec. 29, 2023</t>
        </is>
      </c>
      <c r="C2" s="2" t="inlineStr">
        <is>
          <t>Dec.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5092</v>
      </c>
      <c r="C4" s="5" t="n">
        <v>6871</v>
      </c>
      <c r="D4" s="5" t="n">
        <v>57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ly Adopted Accounting Pronouncements (Details) - USD ($) $ in Thousands</t>
        </is>
      </c>
      <c r="B1" s="2" t="inlineStr">
        <is>
          <t>Dec. 29, 2023</t>
        </is>
      </c>
      <c r="C1" s="2" t="inlineStr">
        <is>
          <t>Dec. 30, 2022</t>
        </is>
      </c>
      <c r="D1" s="2" t="inlineStr">
        <is>
          <t>Jan. 01, 2022</t>
        </is>
      </c>
    </row>
    <row r="2">
      <c r="A2" s="3" t="inlineStr">
        <is>
          <t>Accounting Policies [Abstract]</t>
        </is>
      </c>
      <c r="B2" s="4" t="inlineStr">
        <is>
          <t xml:space="preserve"> </t>
        </is>
      </c>
      <c r="C2" s="4" t="inlineStr">
        <is>
          <t xml:space="preserve"> </t>
        </is>
      </c>
      <c r="D2" s="4" t="inlineStr">
        <is>
          <t xml:space="preserve"> </t>
        </is>
      </c>
    </row>
    <row r="3">
      <c r="A3" s="4" t="inlineStr">
        <is>
          <t>Operating lease right-of-use assets</t>
        </is>
      </c>
      <c r="B3" s="5" t="n">
        <v>51851</v>
      </c>
      <c r="C3" s="5" t="n">
        <v>54041</v>
      </c>
      <c r="D3" s="5" t="n">
        <v>40906</v>
      </c>
    </row>
    <row r="4">
      <c r="A4" s="4" t="inlineStr">
        <is>
          <t>Operating lease, liability</t>
        </is>
      </c>
      <c r="B4" s="5" t="n">
        <v>63546</v>
      </c>
      <c r="C4" s="4" t="inlineStr">
        <is>
          <t xml:space="preserve"> </t>
        </is>
      </c>
      <c r="D4" s="5" t="n">
        <v>438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1" customWidth="1" min="1" max="1"/>
    <col width="22" customWidth="1" min="2" max="2"/>
    <col width="22" customWidth="1" min="3" max="3"/>
    <col width="21" customWidth="1" min="4" max="4"/>
    <col width="33" customWidth="1" min="5" max="5"/>
    <col width="33" customWidth="1" min="6" max="6"/>
    <col width="33" customWidth="1" min="7" max="7"/>
    <col width="22" customWidth="1" min="8" max="8"/>
  </cols>
  <sheetData>
    <row r="1">
      <c r="A1" s="1" t="inlineStr">
        <is>
          <t>Acquisitions - Narrative (Details) $ in Thousands</t>
        </is>
      </c>
      <c r="E1" s="2" t="inlineStr">
        <is>
          <t>12 Months Ended</t>
        </is>
      </c>
    </row>
    <row r="2">
      <c r="B2" s="2" t="inlineStr">
        <is>
          <t>Aug. 08, 2022 USD ($)</t>
        </is>
      </c>
      <c r="C2" s="2" t="inlineStr">
        <is>
          <t>Jan. 20, 2022 USD ($)</t>
        </is>
      </c>
      <c r="D2" s="2" t="inlineStr">
        <is>
          <t>May 04, 2021 USD ($)</t>
        </is>
      </c>
      <c r="E2" s="2" t="inlineStr">
        <is>
          <t>Dec. 29, 2023 USD ($) acquistion</t>
        </is>
      </c>
      <c r="F2" s="2" t="inlineStr">
        <is>
          <t>Dec. 30, 2022 USD ($) acquistion</t>
        </is>
      </c>
      <c r="G2" s="2" t="inlineStr">
        <is>
          <t>Dec. 31, 2021 USD ($) acquistion</t>
        </is>
      </c>
      <c r="H2" s="2" t="inlineStr">
        <is>
          <t>Oct. 24,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es acquired | acquistion</t>
        </is>
      </c>
      <c r="B4" s="4" t="inlineStr">
        <is>
          <t xml:space="preserve"> </t>
        </is>
      </c>
      <c r="C4" s="4" t="inlineStr">
        <is>
          <t xml:space="preserve"> </t>
        </is>
      </c>
      <c r="D4" s="4" t="inlineStr">
        <is>
          <t xml:space="preserve"> </t>
        </is>
      </c>
      <c r="E4" s="6" t="n">
        <v>0</v>
      </c>
      <c r="F4" s="6" t="n">
        <v>3</v>
      </c>
      <c r="G4" s="6" t="n">
        <v>1</v>
      </c>
      <c r="H4" s="4" t="inlineStr">
        <is>
          <t xml:space="preserve"> </t>
        </is>
      </c>
    </row>
    <row r="5">
      <c r="A5" s="4" t="inlineStr">
        <is>
          <t>Deferred revenue</t>
        </is>
      </c>
      <c r="B5" s="4" t="inlineStr">
        <is>
          <t xml:space="preserve"> </t>
        </is>
      </c>
      <c r="C5" s="4" t="inlineStr">
        <is>
          <t xml:space="preserve"> </t>
        </is>
      </c>
      <c r="D5" s="4" t="inlineStr">
        <is>
          <t xml:space="preserve"> </t>
        </is>
      </c>
      <c r="E5" s="5" t="n">
        <v>23261</v>
      </c>
      <c r="F5" s="5" t="n">
        <v>22611</v>
      </c>
      <c r="G5" s="4" t="inlineStr">
        <is>
          <t xml:space="preserve"> </t>
        </is>
      </c>
      <c r="H5" s="4" t="inlineStr">
        <is>
          <t xml:space="preserve"> </t>
        </is>
      </c>
    </row>
    <row r="6">
      <c r="A6" s="4" t="inlineStr">
        <is>
          <t>Other liabilities</t>
        </is>
      </c>
      <c r="B6" s="4" t="inlineStr">
        <is>
          <t xml:space="preserve"> </t>
        </is>
      </c>
      <c r="C6" s="4" t="inlineStr">
        <is>
          <t xml:space="preserve"> </t>
        </is>
      </c>
      <c r="D6" s="4" t="inlineStr">
        <is>
          <t xml:space="preserve"> </t>
        </is>
      </c>
      <c r="E6" s="6" t="n">
        <v>11660</v>
      </c>
      <c r="F6" s="5" t="n">
        <v>12440</v>
      </c>
      <c r="G6" s="4" t="inlineStr">
        <is>
          <t xml:space="preserve"> </t>
        </is>
      </c>
      <c r="H6" s="4" t="inlineStr">
        <is>
          <t xml:space="preserve"> </t>
        </is>
      </c>
    </row>
    <row r="7">
      <c r="A7" s="4" t="inlineStr">
        <is>
          <t>Paraso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issued or issuabl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0</v>
      </c>
    </row>
    <row r="10">
      <c r="A10" s="4" t="inlineStr">
        <is>
          <t>Staub Electronics, LTD. And Clare Control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businesses acquired | acquistion</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row>
    <row r="13">
      <c r="A13" s="4" t="inlineStr">
        <is>
          <t>Cl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t>
        </is>
      </c>
      <c r="B15" s="5" t="n">
        <v>6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business</t>
        </is>
      </c>
      <c r="B16" s="6" t="n">
        <v>4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tinguishment of debt, amount</t>
        </is>
      </c>
      <c r="B17" s="6" t="n">
        <v>1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rryover basis in goodwill</t>
        </is>
      </c>
      <c r="B18" s="5" t="n">
        <v>27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related expenses</t>
        </is>
      </c>
      <c r="B19" s="4" t="inlineStr">
        <is>
          <t xml:space="preserve"> </t>
        </is>
      </c>
      <c r="C19" s="4" t="inlineStr">
        <is>
          <t xml:space="preserve"> </t>
        </is>
      </c>
      <c r="D19" s="4" t="inlineStr">
        <is>
          <t xml:space="preserve"> </t>
        </is>
      </c>
      <c r="E19" s="4" t="inlineStr">
        <is>
          <t xml:space="preserve"> </t>
        </is>
      </c>
      <c r="F19" s="5" t="n">
        <v>382</v>
      </c>
      <c r="G19" s="4" t="inlineStr">
        <is>
          <t xml:space="preserve"> </t>
        </is>
      </c>
      <c r="H19" s="4" t="inlineStr">
        <is>
          <t xml:space="preserve"> </t>
        </is>
      </c>
    </row>
    <row r="20">
      <c r="A20" s="4" t="inlineStr">
        <is>
          <t>Stau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t>
        </is>
      </c>
      <c r="B22" s="4" t="inlineStr">
        <is>
          <t xml:space="preserve"> </t>
        </is>
      </c>
      <c r="C22" s="5" t="n">
        <v>263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 related expenses</t>
        </is>
      </c>
      <c r="B23" s="4" t="inlineStr">
        <is>
          <t xml:space="preserve"> </t>
        </is>
      </c>
      <c r="C23" s="4" t="inlineStr">
        <is>
          <t xml:space="preserve"> </t>
        </is>
      </c>
      <c r="D23" s="4" t="inlineStr">
        <is>
          <t xml:space="preserve"> </t>
        </is>
      </c>
      <c r="E23" s="5" t="n">
        <v>328</v>
      </c>
      <c r="F23" s="6" t="n">
        <v>214</v>
      </c>
      <c r="G23" s="5" t="n">
        <v>114</v>
      </c>
      <c r="H23" s="4" t="inlineStr">
        <is>
          <t xml:space="preserve"> </t>
        </is>
      </c>
    </row>
    <row r="24">
      <c r="A24" s="4" t="inlineStr">
        <is>
          <t>ANLA,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t>
        </is>
      </c>
      <c r="B26" s="4" t="inlineStr">
        <is>
          <t xml:space="preserve"> </t>
        </is>
      </c>
      <c r="C26" s="4" t="inlineStr">
        <is>
          <t xml:space="preserve"> </t>
        </is>
      </c>
      <c r="D26" s="5" t="n">
        <v>38641</v>
      </c>
      <c r="E26" s="4" t="inlineStr">
        <is>
          <t xml:space="preserve"> </t>
        </is>
      </c>
      <c r="F26" s="4" t="inlineStr">
        <is>
          <t xml:space="preserve"> </t>
        </is>
      </c>
      <c r="G26" s="4" t="inlineStr">
        <is>
          <t xml:space="preserve"> </t>
        </is>
      </c>
      <c r="H26" s="4" t="inlineStr">
        <is>
          <t xml:space="preserve"> </t>
        </is>
      </c>
    </row>
    <row r="27">
      <c r="A27" s="4" t="inlineStr">
        <is>
          <t>Carryover basis in goodwill</t>
        </is>
      </c>
      <c r="B27" s="4" t="inlineStr">
        <is>
          <t xml:space="preserve"> </t>
        </is>
      </c>
      <c r="C27" s="4" t="inlineStr">
        <is>
          <t xml:space="preserve"> </t>
        </is>
      </c>
      <c r="D27" s="6" t="n">
        <v>13616</v>
      </c>
      <c r="E27" s="4" t="inlineStr">
        <is>
          <t xml:space="preserve"> </t>
        </is>
      </c>
      <c r="F27" s="6" t="n">
        <v>11866</v>
      </c>
      <c r="G27" s="4" t="inlineStr">
        <is>
          <t xml:space="preserve"> </t>
        </is>
      </c>
      <c r="H27" s="4" t="inlineStr">
        <is>
          <t xml:space="preserve"> </t>
        </is>
      </c>
    </row>
    <row r="28">
      <c r="A28" s="4" t="inlineStr">
        <is>
          <t>Transaction related expenses</t>
        </is>
      </c>
      <c r="B28" s="4" t="inlineStr">
        <is>
          <t xml:space="preserve"> </t>
        </is>
      </c>
      <c r="C28" s="4" t="inlineStr">
        <is>
          <t xml:space="preserve"> </t>
        </is>
      </c>
      <c r="D28" s="4" t="inlineStr">
        <is>
          <t xml:space="preserve"> </t>
        </is>
      </c>
      <c r="E28" s="4" t="inlineStr">
        <is>
          <t xml:space="preserve"> </t>
        </is>
      </c>
      <c r="F28" s="4" t="inlineStr">
        <is>
          <t xml:space="preserve"> </t>
        </is>
      </c>
      <c r="G28" s="5" t="n">
        <v>197</v>
      </c>
      <c r="H28" s="4" t="inlineStr">
        <is>
          <t xml:space="preserve"> </t>
        </is>
      </c>
    </row>
    <row r="29">
      <c r="A29" s="4" t="inlineStr">
        <is>
          <t>Purchase price, excluding contingent consideration</t>
        </is>
      </c>
      <c r="B29" s="4" t="inlineStr">
        <is>
          <t xml:space="preserve"> </t>
        </is>
      </c>
      <c r="C29" s="4" t="inlineStr">
        <is>
          <t xml:space="preserve"> </t>
        </is>
      </c>
      <c r="D29" s="6" t="n">
        <v>36641</v>
      </c>
      <c r="E29" s="4" t="inlineStr">
        <is>
          <t xml:space="preserve"> </t>
        </is>
      </c>
      <c r="F29" s="4" t="inlineStr">
        <is>
          <t xml:space="preserve"> </t>
        </is>
      </c>
      <c r="G29" s="4" t="inlineStr">
        <is>
          <t xml:space="preserve"> </t>
        </is>
      </c>
      <c r="H29" s="4" t="inlineStr">
        <is>
          <t xml:space="preserve"> </t>
        </is>
      </c>
    </row>
    <row r="30">
      <c r="A30" s="4" t="inlineStr">
        <is>
          <t>Contingent consideration</t>
        </is>
      </c>
      <c r="B30" s="4" t="inlineStr">
        <is>
          <t xml:space="preserve"> </t>
        </is>
      </c>
      <c r="C30" s="4" t="inlineStr">
        <is>
          <t xml:space="preserve"> </t>
        </is>
      </c>
      <c r="D30" s="6" t="n">
        <v>2000</v>
      </c>
      <c r="E30" s="4" t="inlineStr">
        <is>
          <t xml:space="preserve"> </t>
        </is>
      </c>
      <c r="F30" s="5" t="n">
        <v>250</v>
      </c>
      <c r="G30" s="4" t="inlineStr">
        <is>
          <t xml:space="preserve"> </t>
        </is>
      </c>
      <c r="H30" s="4" t="inlineStr">
        <is>
          <t xml:space="preserve"> </t>
        </is>
      </c>
    </row>
    <row r="31">
      <c r="A31" s="4" t="inlineStr">
        <is>
          <t>Deferred revenue</t>
        </is>
      </c>
      <c r="B31" s="4" t="inlineStr">
        <is>
          <t xml:space="preserve"> </t>
        </is>
      </c>
      <c r="C31" s="4" t="inlineStr">
        <is>
          <t xml:space="preserve"> </t>
        </is>
      </c>
      <c r="D31" s="6" t="n">
        <v>883</v>
      </c>
      <c r="E31" s="4" t="inlineStr">
        <is>
          <t xml:space="preserve"> </t>
        </is>
      </c>
      <c r="F31" s="4" t="inlineStr">
        <is>
          <t xml:space="preserve"> </t>
        </is>
      </c>
      <c r="G31" s="4" t="inlineStr">
        <is>
          <t xml:space="preserve"> </t>
        </is>
      </c>
      <c r="H31" s="4" t="inlineStr">
        <is>
          <t xml:space="preserve"> </t>
        </is>
      </c>
    </row>
    <row r="32">
      <c r="A32" s="4" t="inlineStr">
        <is>
          <t>Other liabilities</t>
        </is>
      </c>
      <c r="B32" s="4" t="inlineStr">
        <is>
          <t xml:space="preserve"> </t>
        </is>
      </c>
      <c r="C32" s="4" t="inlineStr">
        <is>
          <t xml:space="preserve"> </t>
        </is>
      </c>
      <c r="D32" s="5" t="n">
        <v>586</v>
      </c>
      <c r="E32" s="4" t="inlineStr">
        <is>
          <t xml:space="preserve"> </t>
        </is>
      </c>
      <c r="F32" s="4" t="inlineStr">
        <is>
          <t xml:space="preserve"> </t>
        </is>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s - Preliminary Purchase Price (Details) - USD ($) $ in Thousands</t>
        </is>
      </c>
      <c r="B1" s="2" t="inlineStr">
        <is>
          <t>Aug. 08, 2022</t>
        </is>
      </c>
      <c r="C1" s="2" t="inlineStr">
        <is>
          <t>Jan. 20, 2022</t>
        </is>
      </c>
      <c r="D1" s="2" t="inlineStr">
        <is>
          <t>May 04, 2021</t>
        </is>
      </c>
      <c r="E1" s="2" t="inlineStr">
        <is>
          <t>Dec. 29, 2023</t>
        </is>
      </c>
      <c r="F1" s="2" t="inlineStr">
        <is>
          <t>Dec. 30,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5" t="n">
        <v>592389</v>
      </c>
      <c r="F3" s="5" t="n">
        <v>592186</v>
      </c>
      <c r="G3" s="5" t="n">
        <v>580761</v>
      </c>
    </row>
    <row r="4">
      <c r="A4" s="4" t="inlineStr">
        <is>
          <t>Cl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purchase consideration</t>
        </is>
      </c>
      <c r="B6" s="5" t="n">
        <v>6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ntory</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expenses</t>
        </is>
      </c>
      <c r="B10" s="6" t="n">
        <v>2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and equipment, net</t>
        </is>
      </c>
      <c r="B11" s="6" t="n">
        <v>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right-of-use assets</t>
        </is>
      </c>
      <c r="B12" s="6" t="n">
        <v>16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dentifiable intangible assets</t>
        </is>
      </c>
      <c r="B13" s="6" t="n">
        <v>4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identifiable assets acquired</t>
        </is>
      </c>
      <c r="B14" s="6" t="n">
        <v>474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t>
        </is>
      </c>
      <c r="B15" s="6" t="n">
        <v>56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liabilities</t>
        </is>
      </c>
      <c r="B16" s="6" t="n">
        <v>28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operating lease liability</t>
        </is>
      </c>
      <c r="B17" s="6" t="n">
        <v>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income tax liabilitie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liability, net of current portion</t>
        </is>
      </c>
      <c r="B19" s="6" t="n">
        <v>1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liabilities</t>
        </is>
      </c>
      <c r="B20" s="6" t="n">
        <v>18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iabilities assumed</t>
        </is>
      </c>
      <c r="B21" s="6" t="n">
        <v>119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dentifiable assets acquired</t>
        </is>
      </c>
      <c r="B22" s="6" t="n">
        <v>355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6" t="n">
        <v>274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assets acquired</t>
        </is>
      </c>
      <c r="B24" s="5" t="n">
        <v>6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u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purchase consideration</t>
        </is>
      </c>
      <c r="B27" s="4" t="inlineStr">
        <is>
          <t xml:space="preserve"> </t>
        </is>
      </c>
      <c r="C27" s="5" t="n">
        <v>26395</v>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4" t="inlineStr">
        <is>
          <t xml:space="preserve"> </t>
        </is>
      </c>
      <c r="C28" s="6" t="n">
        <v>756</v>
      </c>
      <c r="D28" s="4" t="inlineStr">
        <is>
          <t xml:space="preserve"> </t>
        </is>
      </c>
      <c r="E28" s="4" t="inlineStr">
        <is>
          <t xml:space="preserve"> </t>
        </is>
      </c>
      <c r="F28" s="4" t="inlineStr">
        <is>
          <t xml:space="preserve"> </t>
        </is>
      </c>
      <c r="G28" s="4" t="inlineStr">
        <is>
          <t xml:space="preserve"> </t>
        </is>
      </c>
    </row>
    <row r="29">
      <c r="A29" s="4" t="inlineStr">
        <is>
          <t>Accounts receivable</t>
        </is>
      </c>
      <c r="B29" s="4" t="inlineStr">
        <is>
          <t xml:space="preserve"> </t>
        </is>
      </c>
      <c r="C29" s="6" t="n">
        <v>1801</v>
      </c>
      <c r="D29" s="4" t="inlineStr">
        <is>
          <t xml:space="preserve"> </t>
        </is>
      </c>
      <c r="E29" s="4" t="inlineStr">
        <is>
          <t xml:space="preserve"> </t>
        </is>
      </c>
      <c r="F29" s="4" t="inlineStr">
        <is>
          <t xml:space="preserve"> </t>
        </is>
      </c>
      <c r="G29" s="4" t="inlineStr">
        <is>
          <t xml:space="preserve"> </t>
        </is>
      </c>
    </row>
    <row r="30">
      <c r="A30" s="4" t="inlineStr">
        <is>
          <t>Inventory</t>
        </is>
      </c>
      <c r="B30" s="4" t="inlineStr">
        <is>
          <t xml:space="preserve"> </t>
        </is>
      </c>
      <c r="C30" s="6" t="n">
        <v>5472</v>
      </c>
      <c r="D30" s="4" t="inlineStr">
        <is>
          <t xml:space="preserve"> </t>
        </is>
      </c>
      <c r="E30" s="4" t="inlineStr">
        <is>
          <t xml:space="preserve"> </t>
        </is>
      </c>
      <c r="F30" s="4" t="inlineStr">
        <is>
          <t xml:space="preserve"> </t>
        </is>
      </c>
      <c r="G30" s="4" t="inlineStr">
        <is>
          <t xml:space="preserve"> </t>
        </is>
      </c>
    </row>
    <row r="31">
      <c r="A31" s="4" t="inlineStr">
        <is>
          <t>Prepaid expenses</t>
        </is>
      </c>
      <c r="B31" s="4" t="inlineStr">
        <is>
          <t xml:space="preserve"> </t>
        </is>
      </c>
      <c r="C31" s="6" t="n">
        <v>1616</v>
      </c>
      <c r="D31" s="4" t="inlineStr">
        <is>
          <t xml:space="preserve"> </t>
        </is>
      </c>
      <c r="E31" s="4" t="inlineStr">
        <is>
          <t xml:space="preserve"> </t>
        </is>
      </c>
      <c r="F31" s="4" t="inlineStr">
        <is>
          <t xml:space="preserve"> </t>
        </is>
      </c>
      <c r="G31" s="4" t="inlineStr">
        <is>
          <t xml:space="preserve"> </t>
        </is>
      </c>
    </row>
    <row r="32">
      <c r="A32" s="4" t="inlineStr">
        <is>
          <t>Property and equipment, net</t>
        </is>
      </c>
      <c r="B32" s="4" t="inlineStr">
        <is>
          <t xml:space="preserve"> </t>
        </is>
      </c>
      <c r="C32" s="6" t="n">
        <v>451</v>
      </c>
      <c r="D32" s="4" t="inlineStr">
        <is>
          <t xml:space="preserve"> </t>
        </is>
      </c>
      <c r="E32" s="4" t="inlineStr">
        <is>
          <t xml:space="preserve"> </t>
        </is>
      </c>
      <c r="F32" s="4" t="inlineStr">
        <is>
          <t xml:space="preserve"> </t>
        </is>
      </c>
      <c r="G32" s="4" t="inlineStr">
        <is>
          <t xml:space="preserve"> </t>
        </is>
      </c>
    </row>
    <row r="33">
      <c r="A33" s="4" t="inlineStr">
        <is>
          <t>Operating lease right-of-use assets</t>
        </is>
      </c>
      <c r="B33" s="4" t="inlineStr">
        <is>
          <t xml:space="preserve"> </t>
        </is>
      </c>
      <c r="C33" s="6" t="n">
        <v>2309</v>
      </c>
      <c r="D33" s="4" t="inlineStr">
        <is>
          <t xml:space="preserve"> </t>
        </is>
      </c>
      <c r="E33" s="4" t="inlineStr">
        <is>
          <t xml:space="preserve"> </t>
        </is>
      </c>
      <c r="F33" s="4" t="inlineStr">
        <is>
          <t xml:space="preserve"> </t>
        </is>
      </c>
      <c r="G33" s="4" t="inlineStr">
        <is>
          <t xml:space="preserve"> </t>
        </is>
      </c>
    </row>
    <row r="34">
      <c r="A34" s="4" t="inlineStr">
        <is>
          <t>Identifiable intangible assets</t>
        </is>
      </c>
      <c r="B34" s="4" t="inlineStr">
        <is>
          <t xml:space="preserve"> </t>
        </is>
      </c>
      <c r="C34" s="6" t="n">
        <v>14209</v>
      </c>
      <c r="D34" s="4" t="inlineStr">
        <is>
          <t xml:space="preserve"> </t>
        </is>
      </c>
      <c r="E34" s="4" t="inlineStr">
        <is>
          <t xml:space="preserve"> </t>
        </is>
      </c>
      <c r="F34" s="4" t="inlineStr">
        <is>
          <t xml:space="preserve"> </t>
        </is>
      </c>
      <c r="G34" s="4" t="inlineStr">
        <is>
          <t xml:space="preserve"> </t>
        </is>
      </c>
    </row>
    <row r="35">
      <c r="A35" s="4" t="inlineStr">
        <is>
          <t>Total identifiable assets acquired</t>
        </is>
      </c>
      <c r="B35" s="4" t="inlineStr">
        <is>
          <t xml:space="preserve"> </t>
        </is>
      </c>
      <c r="C35" s="6" t="n">
        <v>26614</v>
      </c>
      <c r="D35" s="4" t="inlineStr">
        <is>
          <t xml:space="preserve"> </t>
        </is>
      </c>
      <c r="E35" s="4" t="inlineStr">
        <is>
          <t xml:space="preserve"> </t>
        </is>
      </c>
      <c r="F35" s="4" t="inlineStr">
        <is>
          <t xml:space="preserve"> </t>
        </is>
      </c>
      <c r="G35" s="4" t="inlineStr">
        <is>
          <t xml:space="preserve"> </t>
        </is>
      </c>
    </row>
    <row r="36">
      <c r="A36" s="4" t="inlineStr">
        <is>
          <t>Accounts payable</t>
        </is>
      </c>
      <c r="B36" s="4" t="inlineStr">
        <is>
          <t xml:space="preserve"> </t>
        </is>
      </c>
      <c r="C36" s="6" t="n">
        <v>1570</v>
      </c>
      <c r="D36" s="4" t="inlineStr">
        <is>
          <t xml:space="preserve"> </t>
        </is>
      </c>
      <c r="E36" s="4" t="inlineStr">
        <is>
          <t xml:space="preserve"> </t>
        </is>
      </c>
      <c r="F36" s="4" t="inlineStr">
        <is>
          <t xml:space="preserve"> </t>
        </is>
      </c>
      <c r="G36" s="4" t="inlineStr">
        <is>
          <t xml:space="preserve"> </t>
        </is>
      </c>
    </row>
    <row r="37">
      <c r="A37" s="4" t="inlineStr">
        <is>
          <t>Accrued liabilities</t>
        </is>
      </c>
      <c r="B37" s="4" t="inlineStr">
        <is>
          <t xml:space="preserve"> </t>
        </is>
      </c>
      <c r="C37" s="6" t="n">
        <v>2206</v>
      </c>
      <c r="D37" s="4" t="inlineStr">
        <is>
          <t xml:space="preserve"> </t>
        </is>
      </c>
      <c r="E37" s="4" t="inlineStr">
        <is>
          <t xml:space="preserve"> </t>
        </is>
      </c>
      <c r="F37" s="4" t="inlineStr">
        <is>
          <t xml:space="preserve"> </t>
        </is>
      </c>
      <c r="G37" s="4" t="inlineStr">
        <is>
          <t xml:space="preserve"> </t>
        </is>
      </c>
    </row>
    <row r="38">
      <c r="A38" s="4" t="inlineStr">
        <is>
          <t>Current operating lease liability</t>
        </is>
      </c>
      <c r="B38" s="4" t="inlineStr">
        <is>
          <t xml:space="preserve"> </t>
        </is>
      </c>
      <c r="C38" s="6" t="n">
        <v>343</v>
      </c>
      <c r="D38" s="4" t="inlineStr">
        <is>
          <t xml:space="preserve"> </t>
        </is>
      </c>
      <c r="E38" s="4" t="inlineStr">
        <is>
          <t xml:space="preserve"> </t>
        </is>
      </c>
      <c r="F38" s="4" t="inlineStr">
        <is>
          <t xml:space="preserve"> </t>
        </is>
      </c>
      <c r="G38" s="4" t="inlineStr">
        <is>
          <t xml:space="preserve"> </t>
        </is>
      </c>
    </row>
    <row r="39">
      <c r="A39" s="4" t="inlineStr">
        <is>
          <t>Deferred income tax liabilities</t>
        </is>
      </c>
      <c r="B39" s="4" t="inlineStr">
        <is>
          <t xml:space="preserve"> </t>
        </is>
      </c>
      <c r="C39" s="6" t="n">
        <v>3585</v>
      </c>
      <c r="D39" s="4" t="inlineStr">
        <is>
          <t xml:space="preserve"> </t>
        </is>
      </c>
      <c r="E39" s="4" t="inlineStr">
        <is>
          <t xml:space="preserve"> </t>
        </is>
      </c>
      <c r="F39" s="4" t="inlineStr">
        <is>
          <t xml:space="preserve"> </t>
        </is>
      </c>
      <c r="G39" s="4" t="inlineStr">
        <is>
          <t xml:space="preserve"> </t>
        </is>
      </c>
    </row>
    <row r="40">
      <c r="A40" s="4" t="inlineStr">
        <is>
          <t>Operating lease liability, net of current portion</t>
        </is>
      </c>
      <c r="B40" s="4" t="inlineStr">
        <is>
          <t xml:space="preserve"> </t>
        </is>
      </c>
      <c r="C40" s="6" t="n">
        <v>1953</v>
      </c>
      <c r="D40" s="4" t="inlineStr">
        <is>
          <t xml:space="preserve"> </t>
        </is>
      </c>
      <c r="E40" s="4" t="inlineStr">
        <is>
          <t xml:space="preserve"> </t>
        </is>
      </c>
      <c r="F40" s="4" t="inlineStr">
        <is>
          <t xml:space="preserve"> </t>
        </is>
      </c>
      <c r="G40" s="4" t="inlineStr">
        <is>
          <t xml:space="preserve"> </t>
        </is>
      </c>
    </row>
    <row r="41">
      <c r="A41" s="4" t="inlineStr">
        <is>
          <t>Other liabilities</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Total liabilities assumed</t>
        </is>
      </c>
      <c r="B42" s="4" t="inlineStr">
        <is>
          <t xml:space="preserve"> </t>
        </is>
      </c>
      <c r="C42" s="6" t="n">
        <v>9657</v>
      </c>
      <c r="D42" s="4" t="inlineStr">
        <is>
          <t xml:space="preserve"> </t>
        </is>
      </c>
      <c r="E42" s="4" t="inlineStr">
        <is>
          <t xml:space="preserve"> </t>
        </is>
      </c>
      <c r="F42" s="4" t="inlineStr">
        <is>
          <t xml:space="preserve"> </t>
        </is>
      </c>
      <c r="G42" s="4" t="inlineStr">
        <is>
          <t xml:space="preserve"> </t>
        </is>
      </c>
    </row>
    <row r="43">
      <c r="A43" s="4" t="inlineStr">
        <is>
          <t>Net identifiable assets acquired</t>
        </is>
      </c>
      <c r="B43" s="4" t="inlineStr">
        <is>
          <t xml:space="preserve"> </t>
        </is>
      </c>
      <c r="C43" s="6" t="n">
        <v>16957</v>
      </c>
      <c r="D43" s="4" t="inlineStr">
        <is>
          <t xml:space="preserve"> </t>
        </is>
      </c>
      <c r="E43" s="4" t="inlineStr">
        <is>
          <t xml:space="preserve"> </t>
        </is>
      </c>
      <c r="F43" s="4" t="inlineStr">
        <is>
          <t xml:space="preserve"> </t>
        </is>
      </c>
      <c r="G43" s="4" t="inlineStr">
        <is>
          <t xml:space="preserve"> </t>
        </is>
      </c>
    </row>
    <row r="44">
      <c r="A44" s="4" t="inlineStr">
        <is>
          <t>Goodwill</t>
        </is>
      </c>
      <c r="B44" s="4" t="inlineStr">
        <is>
          <t xml:space="preserve"> </t>
        </is>
      </c>
      <c r="C44" s="6" t="n">
        <v>9438</v>
      </c>
      <c r="D44" s="4" t="inlineStr">
        <is>
          <t xml:space="preserve"> </t>
        </is>
      </c>
      <c r="E44" s="4" t="inlineStr">
        <is>
          <t xml:space="preserve"> </t>
        </is>
      </c>
      <c r="F44" s="4" t="inlineStr">
        <is>
          <t xml:space="preserve"> </t>
        </is>
      </c>
      <c r="G44" s="4" t="inlineStr">
        <is>
          <t xml:space="preserve"> </t>
        </is>
      </c>
    </row>
    <row r="45">
      <c r="A45" s="4" t="inlineStr">
        <is>
          <t>Net assets acquired</t>
        </is>
      </c>
      <c r="B45" s="4" t="inlineStr">
        <is>
          <t xml:space="preserve"> </t>
        </is>
      </c>
      <c r="C45" s="5" t="n">
        <v>26395</v>
      </c>
      <c r="D45" s="4" t="inlineStr">
        <is>
          <t xml:space="preserve"> </t>
        </is>
      </c>
      <c r="E45" s="4" t="inlineStr">
        <is>
          <t xml:space="preserve"> </t>
        </is>
      </c>
      <c r="F45" s="4" t="inlineStr">
        <is>
          <t xml:space="preserve"> </t>
        </is>
      </c>
      <c r="G45" s="4" t="inlineStr">
        <is>
          <t xml:space="preserve"> </t>
        </is>
      </c>
    </row>
    <row r="46">
      <c r="A46" s="4" t="inlineStr">
        <is>
          <t>ANLA,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purchase consideration</t>
        </is>
      </c>
      <c r="B48" s="4" t="inlineStr">
        <is>
          <t xml:space="preserve"> </t>
        </is>
      </c>
      <c r="C48" s="4" t="inlineStr">
        <is>
          <t xml:space="preserve"> </t>
        </is>
      </c>
      <c r="D48" s="5" t="n">
        <v>38641</v>
      </c>
      <c r="E48" s="4" t="inlineStr">
        <is>
          <t xml:space="preserve"> </t>
        </is>
      </c>
      <c r="F48" s="4" t="inlineStr">
        <is>
          <t xml:space="preserve"> </t>
        </is>
      </c>
      <c r="G48" s="4" t="inlineStr">
        <is>
          <t xml:space="preserve"> </t>
        </is>
      </c>
    </row>
    <row r="49">
      <c r="A49" s="4" t="inlineStr">
        <is>
          <t>Cash and cash equivalents</t>
        </is>
      </c>
      <c r="B49" s="4" t="inlineStr">
        <is>
          <t xml:space="preserve"> </t>
        </is>
      </c>
      <c r="C49" s="4" t="inlineStr">
        <is>
          <t xml:space="preserve"> </t>
        </is>
      </c>
      <c r="D49" s="6" t="n">
        <v>795</v>
      </c>
      <c r="E49" s="4" t="inlineStr">
        <is>
          <t xml:space="preserve"> </t>
        </is>
      </c>
      <c r="F49" s="4" t="inlineStr">
        <is>
          <t xml:space="preserve"> </t>
        </is>
      </c>
      <c r="G49" s="4" t="inlineStr">
        <is>
          <t xml:space="preserve"> </t>
        </is>
      </c>
    </row>
    <row r="50">
      <c r="A50" s="4" t="inlineStr">
        <is>
          <t>Accounts receivable</t>
        </is>
      </c>
      <c r="B50" s="4" t="inlineStr">
        <is>
          <t xml:space="preserve"> </t>
        </is>
      </c>
      <c r="C50" s="4" t="inlineStr">
        <is>
          <t xml:space="preserve"> </t>
        </is>
      </c>
      <c r="D50" s="6" t="n">
        <v>794</v>
      </c>
      <c r="E50" s="4" t="inlineStr">
        <is>
          <t xml:space="preserve"> </t>
        </is>
      </c>
      <c r="F50" s="4" t="inlineStr">
        <is>
          <t xml:space="preserve"> </t>
        </is>
      </c>
      <c r="G50" s="4" t="inlineStr">
        <is>
          <t xml:space="preserve"> </t>
        </is>
      </c>
    </row>
    <row r="51">
      <c r="A51" s="4" t="inlineStr">
        <is>
          <t>Inventory</t>
        </is>
      </c>
      <c r="B51" s="4" t="inlineStr">
        <is>
          <t xml:space="preserve"> </t>
        </is>
      </c>
      <c r="C51" s="4" t="inlineStr">
        <is>
          <t xml:space="preserve"> </t>
        </is>
      </c>
      <c r="D51" s="6" t="n">
        <v>2029</v>
      </c>
      <c r="E51" s="4" t="inlineStr">
        <is>
          <t xml:space="preserve"> </t>
        </is>
      </c>
      <c r="F51" s="4" t="inlineStr">
        <is>
          <t xml:space="preserve"> </t>
        </is>
      </c>
      <c r="G51" s="4" t="inlineStr">
        <is>
          <t xml:space="preserve"> </t>
        </is>
      </c>
    </row>
    <row r="52">
      <c r="A52" s="4" t="inlineStr">
        <is>
          <t>Property and equipment, net</t>
        </is>
      </c>
      <c r="B52" s="4" t="inlineStr">
        <is>
          <t xml:space="preserve"> </t>
        </is>
      </c>
      <c r="C52" s="4" t="inlineStr">
        <is>
          <t xml:space="preserve"> </t>
        </is>
      </c>
      <c r="D52" s="6" t="n">
        <v>77</v>
      </c>
      <c r="E52" s="4" t="inlineStr">
        <is>
          <t xml:space="preserve"> </t>
        </is>
      </c>
      <c r="F52" s="4" t="inlineStr">
        <is>
          <t xml:space="preserve"> </t>
        </is>
      </c>
      <c r="G52" s="4" t="inlineStr">
        <is>
          <t xml:space="preserve"> </t>
        </is>
      </c>
    </row>
    <row r="53">
      <c r="A53" s="4" t="inlineStr">
        <is>
          <t>Identifiable intangible assets</t>
        </is>
      </c>
      <c r="B53" s="4" t="inlineStr">
        <is>
          <t xml:space="preserve"> </t>
        </is>
      </c>
      <c r="C53" s="4" t="inlineStr">
        <is>
          <t xml:space="preserve"> </t>
        </is>
      </c>
      <c r="D53" s="6" t="n">
        <v>17700</v>
      </c>
      <c r="E53" s="4" t="inlineStr">
        <is>
          <t xml:space="preserve"> </t>
        </is>
      </c>
      <c r="F53" s="4" t="inlineStr">
        <is>
          <t xml:space="preserve"> </t>
        </is>
      </c>
      <c r="G53" s="4" t="inlineStr">
        <is>
          <t xml:space="preserve"> </t>
        </is>
      </c>
    </row>
    <row r="54">
      <c r="A54" s="4" t="inlineStr">
        <is>
          <t>Total identifiable assets acquired</t>
        </is>
      </c>
      <c r="B54" s="4" t="inlineStr">
        <is>
          <t xml:space="preserve"> </t>
        </is>
      </c>
      <c r="C54" s="4" t="inlineStr">
        <is>
          <t xml:space="preserve"> </t>
        </is>
      </c>
      <c r="D54" s="6" t="n">
        <v>21395</v>
      </c>
      <c r="E54" s="4" t="inlineStr">
        <is>
          <t xml:space="preserve"> </t>
        </is>
      </c>
      <c r="F54" s="4" t="inlineStr">
        <is>
          <t xml:space="preserve"> </t>
        </is>
      </c>
      <c r="G54" s="4" t="inlineStr">
        <is>
          <t xml:space="preserve"> </t>
        </is>
      </c>
    </row>
    <row r="55">
      <c r="A55" s="4" t="inlineStr">
        <is>
          <t>Accounts payable</t>
        </is>
      </c>
      <c r="B55" s="4" t="inlineStr">
        <is>
          <t xml:space="preserve"> </t>
        </is>
      </c>
      <c r="C55" s="4" t="inlineStr">
        <is>
          <t xml:space="preserve"> </t>
        </is>
      </c>
      <c r="D55" s="6" t="n">
        <v>1266</v>
      </c>
      <c r="E55" s="4" t="inlineStr">
        <is>
          <t xml:space="preserve"> </t>
        </is>
      </c>
      <c r="F55" s="4" t="inlineStr">
        <is>
          <t xml:space="preserve"> </t>
        </is>
      </c>
      <c r="G55" s="4" t="inlineStr">
        <is>
          <t xml:space="preserve"> </t>
        </is>
      </c>
    </row>
    <row r="56">
      <c r="A56" s="4" t="inlineStr">
        <is>
          <t>Accrued liabilities</t>
        </is>
      </c>
      <c r="B56" s="4" t="inlineStr">
        <is>
          <t xml:space="preserve"> </t>
        </is>
      </c>
      <c r="C56" s="4" t="inlineStr">
        <is>
          <t xml:space="preserve"> </t>
        </is>
      </c>
      <c r="D56" s="6" t="n">
        <v>1218</v>
      </c>
      <c r="E56" s="4" t="inlineStr">
        <is>
          <t xml:space="preserve"> </t>
        </is>
      </c>
      <c r="F56" s="4" t="inlineStr">
        <is>
          <t xml:space="preserve"> </t>
        </is>
      </c>
      <c r="G56" s="4" t="inlineStr">
        <is>
          <t xml:space="preserve"> </t>
        </is>
      </c>
    </row>
    <row r="57">
      <c r="A57" s="4" t="inlineStr">
        <is>
          <t>Deferred income tax liabilities</t>
        </is>
      </c>
      <c r="B57" s="4" t="inlineStr">
        <is>
          <t xml:space="preserve"> </t>
        </is>
      </c>
      <c r="C57" s="4" t="inlineStr">
        <is>
          <t xml:space="preserve"> </t>
        </is>
      </c>
      <c r="D57" s="6" t="n">
        <v>710</v>
      </c>
      <c r="E57" s="4" t="inlineStr">
        <is>
          <t xml:space="preserve"> </t>
        </is>
      </c>
      <c r="F57" s="4" t="inlineStr">
        <is>
          <t xml:space="preserve"> </t>
        </is>
      </c>
      <c r="G57" s="4" t="inlineStr">
        <is>
          <t xml:space="preserve"> </t>
        </is>
      </c>
    </row>
    <row r="58">
      <c r="A58" s="4" t="inlineStr">
        <is>
          <t>Other liabilities</t>
        </is>
      </c>
      <c r="B58" s="4" t="inlineStr">
        <is>
          <t xml:space="preserve"> </t>
        </is>
      </c>
      <c r="C58" s="4" t="inlineStr">
        <is>
          <t xml:space="preserve"> </t>
        </is>
      </c>
      <c r="D58" s="6" t="n">
        <v>586</v>
      </c>
      <c r="E58" s="4" t="inlineStr">
        <is>
          <t xml:space="preserve"> </t>
        </is>
      </c>
      <c r="F58" s="4" t="inlineStr">
        <is>
          <t xml:space="preserve"> </t>
        </is>
      </c>
      <c r="G58" s="4" t="inlineStr">
        <is>
          <t xml:space="preserve"> </t>
        </is>
      </c>
    </row>
    <row r="59">
      <c r="A59" s="4" t="inlineStr">
        <is>
          <t>Total liabilities assumed</t>
        </is>
      </c>
      <c r="B59" s="4" t="inlineStr">
        <is>
          <t xml:space="preserve"> </t>
        </is>
      </c>
      <c r="C59" s="4" t="inlineStr">
        <is>
          <t xml:space="preserve"> </t>
        </is>
      </c>
      <c r="D59" s="6" t="n">
        <v>3780</v>
      </c>
      <c r="E59" s="4" t="inlineStr">
        <is>
          <t xml:space="preserve"> </t>
        </is>
      </c>
      <c r="F59" s="4" t="inlineStr">
        <is>
          <t xml:space="preserve"> </t>
        </is>
      </c>
      <c r="G59" s="4" t="inlineStr">
        <is>
          <t xml:space="preserve"> </t>
        </is>
      </c>
    </row>
    <row r="60">
      <c r="A60" s="4" t="inlineStr">
        <is>
          <t>Net identifiable assets acquired</t>
        </is>
      </c>
      <c r="B60" s="4" t="inlineStr">
        <is>
          <t xml:space="preserve"> </t>
        </is>
      </c>
      <c r="C60" s="4" t="inlineStr">
        <is>
          <t xml:space="preserve"> </t>
        </is>
      </c>
      <c r="D60" s="6" t="n">
        <v>17615</v>
      </c>
      <c r="E60" s="4" t="inlineStr">
        <is>
          <t xml:space="preserve"> </t>
        </is>
      </c>
      <c r="F60" s="4" t="inlineStr">
        <is>
          <t xml:space="preserve"> </t>
        </is>
      </c>
      <c r="G60" s="4" t="inlineStr">
        <is>
          <t xml:space="preserve"> </t>
        </is>
      </c>
    </row>
    <row r="61">
      <c r="A61" s="4" t="inlineStr">
        <is>
          <t>Goodwill</t>
        </is>
      </c>
      <c r="B61" s="4" t="inlineStr">
        <is>
          <t xml:space="preserve"> </t>
        </is>
      </c>
      <c r="C61" s="4" t="inlineStr">
        <is>
          <t xml:space="preserve"> </t>
        </is>
      </c>
      <c r="D61" s="6" t="n">
        <v>21026</v>
      </c>
      <c r="E61" s="4" t="inlineStr">
        <is>
          <t xml:space="preserve"> </t>
        </is>
      </c>
      <c r="F61" s="4" t="inlineStr">
        <is>
          <t xml:space="preserve"> </t>
        </is>
      </c>
      <c r="G61" s="4" t="inlineStr">
        <is>
          <t xml:space="preserve"> </t>
        </is>
      </c>
    </row>
    <row r="62">
      <c r="A62" s="4" t="inlineStr">
        <is>
          <t>Net assets acquired</t>
        </is>
      </c>
      <c r="B62" s="4" t="inlineStr">
        <is>
          <t xml:space="preserve"> </t>
        </is>
      </c>
      <c r="C62" s="4" t="inlineStr">
        <is>
          <t xml:space="preserve"> </t>
        </is>
      </c>
      <c r="D62" s="5" t="n">
        <v>38641</v>
      </c>
      <c r="E62" s="4" t="inlineStr">
        <is>
          <t xml:space="preserve"> </t>
        </is>
      </c>
      <c r="F62" s="4" t="inlineStr">
        <is>
          <t xml:space="preserve"> </t>
        </is>
      </c>
      <c r="G6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6" customWidth="1" min="5" max="5"/>
  </cols>
  <sheetData>
    <row r="1">
      <c r="A1" s="1" t="inlineStr">
        <is>
          <t>Acquisitions - Acquired Intangible Assets (Details) - USD ($) $ in Thousands</t>
        </is>
      </c>
      <c r="E1" s="2" t="inlineStr">
        <is>
          <t>12 Months Ended</t>
        </is>
      </c>
    </row>
    <row r="2">
      <c r="B2" s="2" t="inlineStr">
        <is>
          <t>Aug. 08, 2022</t>
        </is>
      </c>
      <c r="C2" s="2" t="inlineStr">
        <is>
          <t>Jan. 20, 2022</t>
        </is>
      </c>
      <c r="D2" s="2" t="inlineStr">
        <is>
          <t>May 04, 2021</t>
        </is>
      </c>
      <c r="E2" s="2" t="inlineStr">
        <is>
          <t>Dec.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Useful life</t>
        </is>
      </c>
      <c r="B4" s="4" t="inlineStr">
        <is>
          <t xml:space="preserve"> </t>
        </is>
      </c>
      <c r="C4" s="4" t="inlineStr">
        <is>
          <t xml:space="preserve"> </t>
        </is>
      </c>
      <c r="D4" s="4" t="inlineStr">
        <is>
          <t xml:space="preserve"> </t>
        </is>
      </c>
      <c r="E4" s="4" t="inlineStr">
        <is>
          <t>14 years</t>
        </is>
      </c>
    </row>
    <row r="5">
      <c r="A5" s="4" t="inlineStr">
        <is>
          <t>Clar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red Value</t>
        </is>
      </c>
      <c r="B7" s="5" t="n">
        <v>4300</v>
      </c>
      <c r="C7" s="4" t="inlineStr">
        <is>
          <t xml:space="preserve"> </t>
        </is>
      </c>
      <c r="D7" s="4" t="inlineStr">
        <is>
          <t xml:space="preserve"> </t>
        </is>
      </c>
      <c r="E7" s="4" t="inlineStr">
        <is>
          <t xml:space="preserve"> </t>
        </is>
      </c>
    </row>
    <row r="8">
      <c r="A8" s="4" t="inlineStr">
        <is>
          <t>Clare | Technology</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4 years</t>
        </is>
      </c>
      <c r="C10" s="4" t="inlineStr">
        <is>
          <t xml:space="preserve"> </t>
        </is>
      </c>
      <c r="D10" s="4" t="inlineStr">
        <is>
          <t xml:space="preserve"> </t>
        </is>
      </c>
      <c r="E10" s="4" t="inlineStr">
        <is>
          <t xml:space="preserve"> </t>
        </is>
      </c>
    </row>
    <row r="11">
      <c r="A11" s="4" t="inlineStr">
        <is>
          <t>Acquired Value</t>
        </is>
      </c>
      <c r="B11" s="5" t="n">
        <v>3400</v>
      </c>
      <c r="C11" s="4" t="inlineStr">
        <is>
          <t xml:space="preserve"> </t>
        </is>
      </c>
      <c r="D11" s="4" t="inlineStr">
        <is>
          <t xml:space="preserve"> </t>
        </is>
      </c>
      <c r="E11" s="4" t="inlineStr">
        <is>
          <t xml:space="preserve"> </t>
        </is>
      </c>
    </row>
    <row r="12">
      <c r="A12" s="4" t="inlineStr">
        <is>
          <t>Clare | Trade nam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6 years</t>
        </is>
      </c>
      <c r="C14" s="4" t="inlineStr">
        <is>
          <t xml:space="preserve"> </t>
        </is>
      </c>
      <c r="D14" s="4" t="inlineStr">
        <is>
          <t xml:space="preserve"> </t>
        </is>
      </c>
      <c r="E14" s="4" t="inlineStr">
        <is>
          <t xml:space="preserve"> </t>
        </is>
      </c>
    </row>
    <row r="15">
      <c r="A15" s="4" t="inlineStr">
        <is>
          <t>Acquired Value</t>
        </is>
      </c>
      <c r="B15" s="5" t="n">
        <v>900</v>
      </c>
      <c r="C15" s="4" t="inlineStr">
        <is>
          <t xml:space="preserve"> </t>
        </is>
      </c>
      <c r="D15" s="4" t="inlineStr">
        <is>
          <t xml:space="preserve"> </t>
        </is>
      </c>
      <c r="E15" s="4" t="inlineStr">
        <is>
          <t xml:space="preserve"> </t>
        </is>
      </c>
    </row>
    <row r="16">
      <c r="A16" s="4" t="inlineStr">
        <is>
          <t>Staub</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quired Value</t>
        </is>
      </c>
      <c r="B18" s="4" t="inlineStr">
        <is>
          <t xml:space="preserve"> </t>
        </is>
      </c>
      <c r="C18" s="5" t="n">
        <v>14209</v>
      </c>
      <c r="D18" s="4" t="inlineStr">
        <is>
          <t xml:space="preserve"> </t>
        </is>
      </c>
      <c r="E18" s="4" t="inlineStr">
        <is>
          <t xml:space="preserve"> </t>
        </is>
      </c>
    </row>
    <row r="19">
      <c r="A19" s="4" t="inlineStr">
        <is>
          <t>Staub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 xml:space="preserve"> </t>
        </is>
      </c>
      <c r="C21" s="4" t="inlineStr">
        <is>
          <t>10 years</t>
        </is>
      </c>
      <c r="D21" s="4" t="inlineStr">
        <is>
          <t xml:space="preserve"> </t>
        </is>
      </c>
      <c r="E21" s="4" t="inlineStr">
        <is>
          <t xml:space="preserve"> </t>
        </is>
      </c>
    </row>
    <row r="22">
      <c r="A22" s="4" t="inlineStr">
        <is>
          <t>Acquired Value</t>
        </is>
      </c>
      <c r="B22" s="4" t="inlineStr">
        <is>
          <t xml:space="preserve"> </t>
        </is>
      </c>
      <c r="C22" s="5" t="n">
        <v>12684</v>
      </c>
      <c r="D22" s="4" t="inlineStr">
        <is>
          <t xml:space="preserve"> </t>
        </is>
      </c>
      <c r="E22" s="4" t="inlineStr">
        <is>
          <t xml:space="preserve"> </t>
        </is>
      </c>
    </row>
    <row r="23">
      <c r="A23" s="4" t="inlineStr">
        <is>
          <t>Staub | Trade nam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 xml:space="preserve"> </t>
        </is>
      </c>
      <c r="C25" s="4" t="inlineStr">
        <is>
          <t>6 years</t>
        </is>
      </c>
      <c r="D25" s="4" t="inlineStr">
        <is>
          <t xml:space="preserve"> </t>
        </is>
      </c>
      <c r="E25" s="4" t="inlineStr">
        <is>
          <t xml:space="preserve"> </t>
        </is>
      </c>
    </row>
    <row r="26">
      <c r="A26" s="4" t="inlineStr">
        <is>
          <t>Acquired Value</t>
        </is>
      </c>
      <c r="B26" s="4" t="inlineStr">
        <is>
          <t xml:space="preserve"> </t>
        </is>
      </c>
      <c r="C26" s="5" t="n">
        <v>1525</v>
      </c>
      <c r="D26" s="4" t="inlineStr">
        <is>
          <t xml:space="preserve"> </t>
        </is>
      </c>
      <c r="E26" s="4" t="inlineStr">
        <is>
          <t xml:space="preserve"> </t>
        </is>
      </c>
    </row>
    <row r="27">
      <c r="A27" s="4" t="inlineStr">
        <is>
          <t>ANLA, LLC</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Acquired Value</t>
        </is>
      </c>
      <c r="B29" s="4" t="inlineStr">
        <is>
          <t xml:space="preserve"> </t>
        </is>
      </c>
      <c r="C29" s="4" t="inlineStr">
        <is>
          <t xml:space="preserve"> </t>
        </is>
      </c>
      <c r="D29" s="5" t="n">
        <v>17700</v>
      </c>
      <c r="E29" s="4" t="inlineStr">
        <is>
          <t xml:space="preserve"> </t>
        </is>
      </c>
    </row>
    <row r="30">
      <c r="A30" s="4" t="inlineStr">
        <is>
          <t>ANLA, LLC | Customer relationship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Useful life</t>
        </is>
      </c>
      <c r="B32" s="4" t="inlineStr">
        <is>
          <t xml:space="preserve"> </t>
        </is>
      </c>
      <c r="C32" s="4" t="inlineStr">
        <is>
          <t xml:space="preserve"> </t>
        </is>
      </c>
      <c r="D32" s="4" t="inlineStr">
        <is>
          <t>10 years</t>
        </is>
      </c>
      <c r="E32" s="4" t="inlineStr">
        <is>
          <t xml:space="preserve"> </t>
        </is>
      </c>
    </row>
    <row r="33">
      <c r="A33" s="4" t="inlineStr">
        <is>
          <t>Acquired Value</t>
        </is>
      </c>
      <c r="B33" s="4" t="inlineStr">
        <is>
          <t xml:space="preserve"> </t>
        </is>
      </c>
      <c r="C33" s="4" t="inlineStr">
        <is>
          <t xml:space="preserve"> </t>
        </is>
      </c>
      <c r="D33" s="5" t="n">
        <v>14400</v>
      </c>
      <c r="E33" s="4" t="inlineStr">
        <is>
          <t xml:space="preserve"> </t>
        </is>
      </c>
    </row>
    <row r="34">
      <c r="A34" s="4" t="inlineStr">
        <is>
          <t>ANLA, LLC | Trade name</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Useful life</t>
        </is>
      </c>
      <c r="B36" s="4" t="inlineStr">
        <is>
          <t xml:space="preserve"> </t>
        </is>
      </c>
      <c r="C36" s="4" t="inlineStr">
        <is>
          <t xml:space="preserve"> </t>
        </is>
      </c>
      <c r="D36" s="4" t="inlineStr">
        <is>
          <t>6 years</t>
        </is>
      </c>
      <c r="E36" s="4" t="inlineStr">
        <is>
          <t xml:space="preserve"> </t>
        </is>
      </c>
    </row>
    <row r="37">
      <c r="A37" s="4" t="inlineStr">
        <is>
          <t>Acquired Value</t>
        </is>
      </c>
      <c r="B37" s="4" t="inlineStr">
        <is>
          <t xml:space="preserve"> </t>
        </is>
      </c>
      <c r="C37" s="4" t="inlineStr">
        <is>
          <t xml:space="preserve"> </t>
        </is>
      </c>
      <c r="D37" s="5" t="n">
        <v>3300</v>
      </c>
      <c r="E3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ic Information - Changes in Deferred Revenue (Details) - USD ($) $ in Thousands</t>
        </is>
      </c>
      <c r="B1" s="2" t="inlineStr">
        <is>
          <t>12 Months Ended</t>
        </is>
      </c>
    </row>
    <row r="2">
      <c r="B2" s="2" t="inlineStr">
        <is>
          <t>Dec. 29, 2023</t>
        </is>
      </c>
      <c r="C2" s="2" t="inlineStr">
        <is>
          <t>Dec. 30, 2022</t>
        </is>
      </c>
      <c r="D2" s="2" t="inlineStr">
        <is>
          <t>Dec. 31, 2021</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Deferred revenue – beginning of period</t>
        </is>
      </c>
      <c r="B4" s="5" t="n">
        <v>35051</v>
      </c>
      <c r="C4" s="5" t="n">
        <v>33385</v>
      </c>
      <c r="D4" s="5" t="n">
        <v>30466</v>
      </c>
    </row>
    <row r="5">
      <c r="A5" s="4" t="inlineStr">
        <is>
          <t>Amounts billed, but not recognized</t>
        </is>
      </c>
      <c r="B5" s="6" t="n">
        <v>35868</v>
      </c>
      <c r="C5" s="6" t="n">
        <v>34401</v>
      </c>
      <c r="D5" s="6" t="n">
        <v>28536</v>
      </c>
    </row>
    <row r="6">
      <c r="A6" s="4" t="inlineStr">
        <is>
          <t>Recognition of revenue</t>
        </is>
      </c>
      <c r="B6" s="6" t="n">
        <v>-35998</v>
      </c>
      <c r="C6" s="6" t="n">
        <v>-32953</v>
      </c>
      <c r="D6" s="6" t="n">
        <v>-27086</v>
      </c>
    </row>
    <row r="7">
      <c r="A7" s="4" t="inlineStr">
        <is>
          <t>Deferred revenue acquired</t>
        </is>
      </c>
      <c r="B7" s="6" t="n">
        <v>0</v>
      </c>
      <c r="C7" s="6" t="n">
        <v>218</v>
      </c>
      <c r="D7" s="6" t="n">
        <v>1469</v>
      </c>
    </row>
    <row r="8">
      <c r="A8" s="4" t="inlineStr">
        <is>
          <t>Deferred revenue – end of period</t>
        </is>
      </c>
      <c r="B8" s="5" t="n">
        <v>34921</v>
      </c>
      <c r="C8" s="5" t="n">
        <v>35051</v>
      </c>
      <c r="D8" s="5" t="n">
        <v>333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Information - Narrative (Details) - USD ($) $ in Thousands</t>
        </is>
      </c>
      <c r="B1" s="2" t="inlineStr">
        <is>
          <t>Dec. 29, 2023</t>
        </is>
      </c>
      <c r="C1" s="2" t="inlineStr">
        <is>
          <t>Dec. 30, 2022</t>
        </is>
      </c>
    </row>
    <row r="2">
      <c r="A2" s="3" t="inlineStr">
        <is>
          <t>Revenue from Contract with Customer [Abstract]</t>
        </is>
      </c>
      <c r="B2" s="4" t="inlineStr">
        <is>
          <t xml:space="preserve"> </t>
        </is>
      </c>
      <c r="C2" s="4" t="inlineStr">
        <is>
          <t xml:space="preserve"> </t>
        </is>
      </c>
    </row>
    <row r="3">
      <c r="A3" s="4" t="inlineStr">
        <is>
          <t>Deferred revenue</t>
        </is>
      </c>
      <c r="B3" s="5" t="n">
        <v>23261</v>
      </c>
      <c r="C3" s="5" t="n">
        <v>22611</v>
      </c>
    </row>
    <row r="4">
      <c r="A4" s="4" t="inlineStr">
        <is>
          <t>Other liabilities</t>
        </is>
      </c>
      <c r="B4" s="5" t="n">
        <v>11660</v>
      </c>
      <c r="C4" s="5" t="n">
        <v>12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ic Information - Disaggregation of Revenue (Details) - USD ($) $ in Thousands</t>
        </is>
      </c>
      <c r="B1" s="2" t="inlineStr">
        <is>
          <t>12 Months Ended</t>
        </is>
      </c>
    </row>
    <row r="2">
      <c r="B2" s="2" t="inlineStr">
        <is>
          <t>Dec. 29, 2023</t>
        </is>
      </c>
      <c r="C2" s="2" t="inlineStr">
        <is>
          <t>Dec.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060979</v>
      </c>
      <c r="C4" s="5" t="n">
        <v>1123811</v>
      </c>
      <c r="D4" s="5" t="n">
        <v>1008013</v>
      </c>
    </row>
    <row r="5">
      <c r="A5" s="4" t="inlineStr">
        <is>
          <t>Property and equipment, net</t>
        </is>
      </c>
      <c r="B5" s="6" t="n">
        <v>45560</v>
      </c>
      <c r="C5" s="6" t="n">
        <v>34958</v>
      </c>
      <c r="D5" s="4" t="inlineStr">
        <is>
          <t xml:space="preserve"> </t>
        </is>
      </c>
    </row>
    <row r="6">
      <c r="A6" s="4" t="inlineStr">
        <is>
          <t>Products transferred at a point in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1024981</v>
      </c>
      <c r="C8" s="6" t="n">
        <v>1090858</v>
      </c>
      <c r="D8" s="6" t="n">
        <v>980927</v>
      </c>
    </row>
    <row r="9">
      <c r="A9" s="4" t="inlineStr">
        <is>
          <t>Services transferred over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35998</v>
      </c>
      <c r="C11" s="6" t="n">
        <v>32953</v>
      </c>
      <c r="D11" s="6" t="n">
        <v>27086</v>
      </c>
    </row>
    <row r="12">
      <c r="A12" s="4" t="inlineStr">
        <is>
          <t>Proprietary Produc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699214</v>
      </c>
      <c r="C14" s="6" t="n">
        <v>762088</v>
      </c>
      <c r="D14" s="6" t="n">
        <v>702626</v>
      </c>
    </row>
    <row r="15">
      <c r="A15" s="4" t="inlineStr">
        <is>
          <t>Third Party Produc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361765</v>
      </c>
      <c r="C17" s="6" t="n">
        <v>361723</v>
      </c>
      <c r="D17" s="6" t="n">
        <v>305387</v>
      </c>
    </row>
    <row r="18">
      <c r="A18" s="4" t="inlineStr">
        <is>
          <t>Domestic integrator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904788</v>
      </c>
      <c r="C20" s="6" t="n">
        <v>941676</v>
      </c>
      <c r="D20" s="6" t="n">
        <v>849074</v>
      </c>
    </row>
    <row r="21">
      <c r="A21" s="4" t="inlineStr">
        <is>
          <t>Domestic 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20519</v>
      </c>
      <c r="C23" s="6" t="n">
        <v>30033</v>
      </c>
      <c r="D23" s="6" t="n">
        <v>39926</v>
      </c>
    </row>
    <row r="24">
      <c r="A24" s="4" t="inlineStr">
        <is>
          <t>United Stat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Property and equipment, net</t>
        </is>
      </c>
      <c r="B26" s="6" t="n">
        <v>39187</v>
      </c>
      <c r="C26" s="6" t="n">
        <v>29470</v>
      </c>
      <c r="D26" s="4" t="inlineStr">
        <is>
          <t xml:space="preserve"> </t>
        </is>
      </c>
    </row>
    <row r="27">
      <c r="A27" s="4" t="inlineStr">
        <is>
          <t>International</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6" t="n">
        <v>135672</v>
      </c>
      <c r="C29" s="6" t="n">
        <v>152102</v>
      </c>
      <c r="D29" s="5" t="n">
        <v>119013</v>
      </c>
    </row>
    <row r="30">
      <c r="A30" s="4" t="inlineStr">
        <is>
          <t>Property and equipment, net</t>
        </is>
      </c>
      <c r="B30" s="5" t="n">
        <v>6373</v>
      </c>
      <c r="C30" s="5" t="n">
        <v>5488</v>
      </c>
      <c r="D3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Changes in Allowance for Doubtful Accounts (Details) - USD ($) $ in Thousands</t>
        </is>
      </c>
      <c r="B1" s="2" t="inlineStr">
        <is>
          <t>12 Months Ended</t>
        </is>
      </c>
    </row>
    <row r="2">
      <c r="B2" s="2" t="inlineStr">
        <is>
          <t>Dec. 29, 2023</t>
        </is>
      </c>
      <c r="C2" s="2" t="inlineStr">
        <is>
          <t>Dec. 30,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2271</v>
      </c>
      <c r="C4" s="5" t="n">
        <v>2468</v>
      </c>
      <c r="D4" s="5" t="n">
        <v>2353</v>
      </c>
    </row>
    <row r="5">
      <c r="A5" s="4" t="inlineStr">
        <is>
          <t>Bad debt expense</t>
        </is>
      </c>
      <c r="B5" s="6" t="n">
        <v>1165</v>
      </c>
      <c r="C5" s="6" t="n">
        <v>764</v>
      </c>
      <c r="D5" s="6" t="n">
        <v>801</v>
      </c>
    </row>
    <row r="6">
      <c r="A6" s="4" t="inlineStr">
        <is>
          <t>Write-offs</t>
        </is>
      </c>
      <c r="B6" s="6" t="n">
        <v>-1177</v>
      </c>
      <c r="C6" s="6" t="n">
        <v>-961</v>
      </c>
      <c r="D6" s="6" t="n">
        <v>-686</v>
      </c>
    </row>
    <row r="7">
      <c r="A7" s="4" t="inlineStr">
        <is>
          <t>Balance at end of period</t>
        </is>
      </c>
      <c r="B7" s="5" t="n">
        <v>2259</v>
      </c>
      <c r="C7" s="5" t="n">
        <v>2271</v>
      </c>
      <c r="D7" s="5" t="n">
        <v>24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29, 2023</t>
        </is>
      </c>
      <c r="C2" s="2" t="inlineStr">
        <is>
          <t>Dec. 30,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1368</v>
      </c>
      <c r="C4" s="5" t="n">
        <v>-8675</v>
      </c>
      <c r="D4" s="5" t="n">
        <v>-36457</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683</v>
      </c>
      <c r="C6" s="6" t="n">
        <v>-4208</v>
      </c>
      <c r="D6" s="6" t="n">
        <v>-784</v>
      </c>
    </row>
    <row r="7">
      <c r="A7" s="4" t="inlineStr">
        <is>
          <t>Comprehensive loss</t>
        </is>
      </c>
      <c r="B7" s="6" t="n">
        <v>-20685</v>
      </c>
      <c r="C7" s="6" t="n">
        <v>-12883</v>
      </c>
      <c r="D7" s="6" t="n">
        <v>-37241</v>
      </c>
    </row>
    <row r="8">
      <c r="A8" s="4" t="inlineStr">
        <is>
          <t>Comprehensive loss attributable to noncontrolling interest</t>
        </is>
      </c>
      <c r="B8" s="6" t="n">
        <v>0</v>
      </c>
      <c r="C8" s="6" t="n">
        <v>-49</v>
      </c>
      <c r="D8" s="6" t="n">
        <v>-55</v>
      </c>
    </row>
    <row r="9">
      <c r="A9" s="4" t="inlineStr">
        <is>
          <t>Comprehensive loss attributable to Company</t>
        </is>
      </c>
      <c r="B9" s="5" t="n">
        <v>-20685</v>
      </c>
      <c r="C9" s="5" t="n">
        <v>-12834</v>
      </c>
      <c r="D9" s="5" t="n">
        <v>-371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Inventories (Details) - USD ($) $ in Thousands</t>
        </is>
      </c>
      <c r="B1" s="2" t="inlineStr">
        <is>
          <t>Dec. 29, 2023</t>
        </is>
      </c>
      <c r="C1" s="2" t="inlineStr">
        <is>
          <t>Dec. 30, 2022</t>
        </is>
      </c>
      <c r="D1" s="2" t="inlineStr">
        <is>
          <t>Dec. 31, 2021</t>
        </is>
      </c>
      <c r="E1" s="2" t="inlineStr">
        <is>
          <t>Dec. 25,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Finished goods</t>
        </is>
      </c>
      <c r="B3" s="5" t="n">
        <v>270153</v>
      </c>
      <c r="C3" s="5" t="n">
        <v>308768</v>
      </c>
      <c r="D3" s="4" t="inlineStr">
        <is>
          <t xml:space="preserve"> </t>
        </is>
      </c>
      <c r="E3" s="4" t="inlineStr">
        <is>
          <t xml:space="preserve"> </t>
        </is>
      </c>
    </row>
    <row r="4">
      <c r="A4" s="4" t="inlineStr">
        <is>
          <t>Raw materials</t>
        </is>
      </c>
      <c r="B4" s="6" t="n">
        <v>13846</v>
      </c>
      <c r="C4" s="6" t="n">
        <v>19457</v>
      </c>
      <c r="D4" s="4" t="inlineStr">
        <is>
          <t xml:space="preserve"> </t>
        </is>
      </c>
      <c r="E4" s="4" t="inlineStr">
        <is>
          <t xml:space="preserve"> </t>
        </is>
      </c>
    </row>
    <row r="5">
      <c r="A5" s="4" t="inlineStr">
        <is>
          <t>Work in process</t>
        </is>
      </c>
      <c r="B5" s="6" t="n">
        <v>276</v>
      </c>
      <c r="C5" s="6" t="n">
        <v>500</v>
      </c>
      <c r="D5" s="4" t="inlineStr">
        <is>
          <t xml:space="preserve"> </t>
        </is>
      </c>
      <c r="E5" s="4" t="inlineStr">
        <is>
          <t xml:space="preserve"> </t>
        </is>
      </c>
    </row>
    <row r="6">
      <c r="A6" s="4" t="inlineStr">
        <is>
          <t>Reserve for obsolete and slow-moving inventory</t>
        </is>
      </c>
      <c r="B6" s="6" t="n">
        <v>-15482</v>
      </c>
      <c r="C6" s="6" t="n">
        <v>-14137</v>
      </c>
      <c r="D6" s="5" t="n">
        <v>-10578</v>
      </c>
      <c r="E6" s="5" t="n">
        <v>-10450</v>
      </c>
    </row>
    <row r="7">
      <c r="A7" s="4" t="inlineStr">
        <is>
          <t>Total inventories</t>
        </is>
      </c>
      <c r="B7" s="5" t="n">
        <v>268793</v>
      </c>
      <c r="C7" s="5" t="n">
        <v>314588</v>
      </c>
      <c r="D7" s="4" t="inlineStr">
        <is>
          <t xml:space="preserve"> </t>
        </is>
      </c>
      <c r="E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Reserve for Obsolete and Slow-Moving Inventory (Details) - USD ($) $ in Thousands</t>
        </is>
      </c>
      <c r="B1" s="2" t="inlineStr">
        <is>
          <t>12 Months Ended</t>
        </is>
      </c>
    </row>
    <row r="2">
      <c r="B2" s="2" t="inlineStr">
        <is>
          <t>Dec. 29, 2023</t>
        </is>
      </c>
      <c r="C2" s="2" t="inlineStr">
        <is>
          <t>Dec. 30, 2022</t>
        </is>
      </c>
      <c r="D2" s="2" t="inlineStr">
        <is>
          <t>Dec. 31, 2021</t>
        </is>
      </c>
    </row>
    <row r="3">
      <c r="A3" s="3" t="inlineStr">
        <is>
          <t>Inventory Valuation Reserves [Roll Forward]</t>
        </is>
      </c>
      <c r="B3" s="4" t="inlineStr">
        <is>
          <t xml:space="preserve"> </t>
        </is>
      </c>
      <c r="C3" s="4" t="inlineStr">
        <is>
          <t xml:space="preserve"> </t>
        </is>
      </c>
      <c r="D3" s="4" t="inlineStr">
        <is>
          <t xml:space="preserve"> </t>
        </is>
      </c>
    </row>
    <row r="4">
      <c r="A4" s="4" t="inlineStr">
        <is>
          <t>Inventory reserve beginning balance</t>
        </is>
      </c>
      <c r="B4" s="5" t="n">
        <v>14137</v>
      </c>
      <c r="C4" s="5" t="n">
        <v>10578</v>
      </c>
      <c r="D4" s="5" t="n">
        <v>10450</v>
      </c>
    </row>
    <row r="5">
      <c r="A5" s="4" t="inlineStr">
        <is>
          <t>Valuation adjustment</t>
        </is>
      </c>
      <c r="B5" s="6" t="n">
        <v>9219</v>
      </c>
      <c r="C5" s="6" t="n">
        <v>7214</v>
      </c>
      <c r="D5" s="6" t="n">
        <v>4578</v>
      </c>
    </row>
    <row r="6">
      <c r="A6" s="4" t="inlineStr">
        <is>
          <t>Write-offs</t>
        </is>
      </c>
      <c r="B6" s="6" t="n">
        <v>-7874</v>
      </c>
      <c r="C6" s="6" t="n">
        <v>-3655</v>
      </c>
      <c r="D6" s="6" t="n">
        <v>-4450</v>
      </c>
    </row>
    <row r="7">
      <c r="A7" s="4" t="inlineStr">
        <is>
          <t>Inventory reserve ending balance</t>
        </is>
      </c>
      <c r="B7" s="5" t="n">
        <v>15482</v>
      </c>
      <c r="C7" s="5" t="n">
        <v>14137</v>
      </c>
      <c r="D7" s="5" t="n">
        <v>105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29, 2023</t>
        </is>
      </c>
      <c r="C1" s="2" t="inlineStr">
        <is>
          <t>Dec. 30, 2022</t>
        </is>
      </c>
    </row>
    <row r="2">
      <c r="A2" s="3" t="inlineStr">
        <is>
          <t>Property, Plant and Equipment [Line Items]</t>
        </is>
      </c>
      <c r="B2" s="4" t="inlineStr">
        <is>
          <t xml:space="preserve"> </t>
        </is>
      </c>
      <c r="C2" s="4" t="inlineStr">
        <is>
          <t xml:space="preserve"> </t>
        </is>
      </c>
    </row>
    <row r="3">
      <c r="A3" s="4" t="inlineStr">
        <is>
          <t>Total property and equipment</t>
        </is>
      </c>
      <c r="B3" s="5" t="n">
        <v>95652</v>
      </c>
      <c r="C3" s="5" t="n">
        <v>76844</v>
      </c>
    </row>
    <row r="4">
      <c r="A4" s="4" t="inlineStr">
        <is>
          <t>Less: Accumulated depreciation</t>
        </is>
      </c>
      <c r="B4" s="6" t="n">
        <v>-50092</v>
      </c>
      <c r="C4" s="6" t="n">
        <v>-41886</v>
      </c>
    </row>
    <row r="5">
      <c r="A5" s="4" t="inlineStr">
        <is>
          <t>Property and equipment, net</t>
        </is>
      </c>
      <c r="B5" s="6" t="n">
        <v>45560</v>
      </c>
      <c r="C5" s="6" t="n">
        <v>34958</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0474</v>
      </c>
      <c r="C8" s="6" t="n">
        <v>17554</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9181</v>
      </c>
      <c r="C11" s="6" t="n">
        <v>2596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801</v>
      </c>
      <c r="C14" s="6" t="n">
        <v>45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1107</v>
      </c>
      <c r="C17" s="6" t="n">
        <v>1679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9089</v>
      </c>
      <c r="C20" s="5" t="n">
        <v>120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29, 2023</t>
        </is>
      </c>
      <c r="C2" s="2" t="inlineStr">
        <is>
          <t>Dec. 30,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1536</v>
      </c>
      <c r="C4" s="5" t="n">
        <v>9353</v>
      </c>
      <c r="D4" s="5" t="n">
        <v>80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29, 2023</t>
        </is>
      </c>
      <c r="C1" s="2" t="inlineStr">
        <is>
          <t>Dec. 30, 2022</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5" t="n">
        <v>23261</v>
      </c>
      <c r="C3" s="5" t="n">
        <v>22611</v>
      </c>
    </row>
    <row r="4">
      <c r="A4" s="4" t="inlineStr">
        <is>
          <t>Payroll, vacation and bonus accruals</t>
        </is>
      </c>
      <c r="B4" s="6" t="n">
        <v>13973</v>
      </c>
      <c r="C4" s="6" t="n">
        <v>11068</v>
      </c>
    </row>
    <row r="5">
      <c r="A5" s="4" t="inlineStr">
        <is>
          <t>Warranty reserve</t>
        </is>
      </c>
      <c r="B5" s="6" t="n">
        <v>8776</v>
      </c>
      <c r="C5" s="6" t="n">
        <v>10682</v>
      </c>
    </row>
    <row r="6">
      <c r="A6" s="4" t="inlineStr">
        <is>
          <t>Customer rebate program</t>
        </is>
      </c>
      <c r="B6" s="6" t="n">
        <v>6722</v>
      </c>
      <c r="C6" s="6" t="n">
        <v>5863</v>
      </c>
    </row>
    <row r="7">
      <c r="A7" s="4" t="inlineStr">
        <is>
          <t>Sales return allowance</t>
        </is>
      </c>
      <c r="B7" s="6" t="n">
        <v>5267</v>
      </c>
      <c r="C7" s="6" t="n">
        <v>5148</v>
      </c>
    </row>
    <row r="8">
      <c r="A8" s="4" t="inlineStr">
        <is>
          <t>Incurred but not reported self-insurance</t>
        </is>
      </c>
      <c r="B8" s="6" t="n">
        <v>1610</v>
      </c>
      <c r="C8" s="6" t="n">
        <v>1860</v>
      </c>
    </row>
    <row r="9">
      <c r="A9" s="4" t="inlineStr">
        <is>
          <t>Interest payable</t>
        </is>
      </c>
      <c r="B9" s="6" t="n">
        <v>931</v>
      </c>
      <c r="C9" s="6" t="n">
        <v>1578</v>
      </c>
    </row>
    <row r="10">
      <c r="A10" s="4" t="inlineStr">
        <is>
          <t>Taxes</t>
        </is>
      </c>
      <c r="B10" s="6" t="n">
        <v>568</v>
      </c>
      <c r="C10" s="6" t="n">
        <v>944</v>
      </c>
    </row>
    <row r="11">
      <c r="A11" s="4" t="inlineStr">
        <is>
          <t>Other accrued liabilities</t>
        </is>
      </c>
      <c r="B11" s="6" t="n">
        <v>1523</v>
      </c>
      <c r="C11" s="6" t="n">
        <v>4851</v>
      </c>
    </row>
    <row r="12">
      <c r="A12" s="4" t="inlineStr">
        <is>
          <t>Accrued liabilities</t>
        </is>
      </c>
      <c r="B12" s="5" t="n">
        <v>62631</v>
      </c>
      <c r="C12" s="5" t="n">
        <v>646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Goodwill (Details) - USD ($) $ in Thousands</t>
        </is>
      </c>
      <c r="B1" s="2" t="inlineStr">
        <is>
          <t>12 Months Ended</t>
        </is>
      </c>
    </row>
    <row r="2">
      <c r="B2" s="2" t="inlineStr">
        <is>
          <t>Dec. 29, 2023</t>
        </is>
      </c>
      <c r="C2" s="2" t="inlineStr">
        <is>
          <t>Dec. 30, 2022</t>
        </is>
      </c>
    </row>
    <row r="3">
      <c r="A3" s="3" t="inlineStr">
        <is>
          <t>Goodwill [Roll Forward]</t>
        </is>
      </c>
      <c r="B3" s="4" t="inlineStr">
        <is>
          <t xml:space="preserve"> </t>
        </is>
      </c>
      <c r="C3" s="4" t="inlineStr">
        <is>
          <t xml:space="preserve"> </t>
        </is>
      </c>
    </row>
    <row r="4">
      <c r="A4" s="4" t="inlineStr">
        <is>
          <t>Balance at beginning of period</t>
        </is>
      </c>
      <c r="B4" s="5" t="n">
        <v>592186</v>
      </c>
      <c r="C4" s="5" t="n">
        <v>580761</v>
      </c>
    </row>
    <row r="5">
      <c r="A5" s="4" t="inlineStr">
        <is>
          <t>Additions</t>
        </is>
      </c>
      <c r="B5" s="4" t="inlineStr">
        <is>
          <t xml:space="preserve"> </t>
        </is>
      </c>
      <c r="C5" s="6" t="n">
        <v>12184</v>
      </c>
    </row>
    <row r="6">
      <c r="A6" s="4" t="inlineStr">
        <is>
          <t>Cumulative translation adjustments</t>
        </is>
      </c>
      <c r="B6" s="6" t="n">
        <v>203</v>
      </c>
      <c r="C6" s="6" t="n">
        <v>-759</v>
      </c>
    </row>
    <row r="7">
      <c r="A7" s="4" t="inlineStr">
        <is>
          <t>Balance at end of period</t>
        </is>
      </c>
      <c r="B7" s="5" t="n">
        <v>592389</v>
      </c>
      <c r="C7" s="6" t="n">
        <v>592186</v>
      </c>
    </row>
    <row r="8">
      <c r="A8" s="4" t="inlineStr">
        <is>
          <t>Goodwill, increase during the period</t>
        </is>
      </c>
      <c r="B8" s="4" t="inlineStr">
        <is>
          <t xml:space="preserve"> </t>
        </is>
      </c>
      <c r="C8" s="5" t="n">
        <v>121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tangible Assets (Details) - USD ($) $ in Thousands</t>
        </is>
      </c>
      <c r="B1" s="2" t="inlineStr">
        <is>
          <t>Dec. 29, 2023</t>
        </is>
      </c>
      <c r="C1" s="2" t="inlineStr">
        <is>
          <t>Dec. 30, 2022</t>
        </is>
      </c>
    </row>
    <row r="2">
      <c r="A2" s="3" t="inlineStr">
        <is>
          <t>Acquired Finite-Lived Intangible Assets [Line Items]</t>
        </is>
      </c>
      <c r="B2" s="4" t="inlineStr">
        <is>
          <t xml:space="preserve"> </t>
        </is>
      </c>
      <c r="C2" s="4" t="inlineStr">
        <is>
          <t xml:space="preserve"> </t>
        </is>
      </c>
    </row>
    <row r="3">
      <c r="A3" s="4" t="inlineStr">
        <is>
          <t>Accumulated Amortization</t>
        </is>
      </c>
      <c r="B3" s="5" t="n">
        <v>-251059</v>
      </c>
      <c r="C3" s="5" t="n">
        <v>-201411</v>
      </c>
    </row>
    <row r="4">
      <c r="A4" s="4" t="inlineStr">
        <is>
          <t>Total</t>
        </is>
      </c>
      <c r="B4" s="6" t="n">
        <v>428513</v>
      </c>
      <c r="C4" s="4" t="inlineStr">
        <is>
          <t xml:space="preserve"> </t>
        </is>
      </c>
    </row>
    <row r="5">
      <c r="A5" s="4" t="inlineStr">
        <is>
          <t>Intangible assets, gross</t>
        </is>
      </c>
      <c r="B5" s="6" t="n">
        <v>756136</v>
      </c>
      <c r="C5" s="6" t="n">
        <v>755830</v>
      </c>
    </row>
    <row r="6">
      <c r="A6" s="4" t="inlineStr">
        <is>
          <t>Other intangible assets, net</t>
        </is>
      </c>
      <c r="B6" s="6" t="n">
        <v>505077</v>
      </c>
      <c r="C6" s="6" t="n">
        <v>554419</v>
      </c>
    </row>
    <row r="7">
      <c r="A7" s="4" t="inlineStr">
        <is>
          <t>Trade name</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Trade names – indefinite</t>
        </is>
      </c>
      <c r="B9" s="6" t="n">
        <v>76564</v>
      </c>
      <c r="C9" s="6" t="n">
        <v>76564</v>
      </c>
    </row>
    <row r="10">
      <c r="A10" s="3" t="inlineStr">
        <is>
          <t>Indefinite-lived Intangible Assets [Line Items]</t>
        </is>
      </c>
      <c r="B10" s="4" t="inlineStr">
        <is>
          <t xml:space="preserve"> </t>
        </is>
      </c>
      <c r="C10" s="4" t="inlineStr">
        <is>
          <t xml:space="preserve"> </t>
        </is>
      </c>
    </row>
    <row r="11">
      <c r="A11" s="4" t="inlineStr">
        <is>
          <t>Trade names – indefinite</t>
        </is>
      </c>
      <c r="B11" s="6" t="n">
        <v>76564</v>
      </c>
      <c r="C11" s="6" t="n">
        <v>76564</v>
      </c>
    </row>
    <row r="12">
      <c r="A12" s="4" t="inlineStr">
        <is>
          <t>Custome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6" t="n">
        <v>521099</v>
      </c>
      <c r="C14" s="6" t="n">
        <v>520825</v>
      </c>
    </row>
    <row r="15">
      <c r="A15" s="4" t="inlineStr">
        <is>
          <t>Accumulated Amortization</t>
        </is>
      </c>
      <c r="B15" s="6" t="n">
        <v>-149772</v>
      </c>
      <c r="C15" s="6" t="n">
        <v>-123393</v>
      </c>
    </row>
    <row r="16">
      <c r="A16" s="4" t="inlineStr">
        <is>
          <t>Total</t>
        </is>
      </c>
      <c r="B16" s="5" t="n">
        <v>371327</v>
      </c>
      <c r="C16" s="5" t="n">
        <v>397432</v>
      </c>
    </row>
    <row r="17">
      <c r="A17" s="4" t="inlineStr">
        <is>
          <t>Customer relationships | Minimum</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Estimated Useful Life</t>
        </is>
      </c>
      <c r="B19" s="4" t="inlineStr">
        <is>
          <t>5 years</t>
        </is>
      </c>
      <c r="C19" s="4" t="inlineStr">
        <is>
          <t>5 years</t>
        </is>
      </c>
    </row>
    <row r="20">
      <c r="A20" s="4" t="inlineStr">
        <is>
          <t>Customer relationships | Maximum</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Estimated Useful Life</t>
        </is>
      </c>
      <c r="B22" s="4" t="inlineStr">
        <is>
          <t>25 years</t>
        </is>
      </c>
      <c r="C22" s="4" t="inlineStr">
        <is>
          <t>25 years</t>
        </is>
      </c>
    </row>
    <row r="23">
      <c r="A23" s="4" t="inlineStr">
        <is>
          <t>Technology</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Gross carrying amount</t>
        </is>
      </c>
      <c r="B25" s="5" t="n">
        <v>98478</v>
      </c>
      <c r="C25" s="5" t="n">
        <v>98478</v>
      </c>
    </row>
    <row r="26">
      <c r="A26" s="4" t="inlineStr">
        <is>
          <t>Accumulated Amortization</t>
        </is>
      </c>
      <c r="B26" s="6" t="n">
        <v>-71056</v>
      </c>
      <c r="C26" s="6" t="n">
        <v>-54391</v>
      </c>
    </row>
    <row r="27">
      <c r="A27" s="4" t="inlineStr">
        <is>
          <t>Total</t>
        </is>
      </c>
      <c r="B27" s="5" t="n">
        <v>27422</v>
      </c>
      <c r="C27" s="5" t="n">
        <v>44087</v>
      </c>
    </row>
    <row r="28">
      <c r="A28" s="4" t="inlineStr">
        <is>
          <t>Technology | Minimum</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Estimated Useful Life</t>
        </is>
      </c>
      <c r="B30" s="4" t="inlineStr">
        <is>
          <t>4 years</t>
        </is>
      </c>
      <c r="C30" s="4" t="inlineStr">
        <is>
          <t>4 years</t>
        </is>
      </c>
    </row>
    <row r="31">
      <c r="A31" s="4" t="inlineStr">
        <is>
          <t>Technology | Maximum</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Estimated Useful Life</t>
        </is>
      </c>
      <c r="B33" s="4" t="inlineStr">
        <is>
          <t>15 years</t>
        </is>
      </c>
      <c r="C33" s="4" t="inlineStr">
        <is>
          <t>15 years</t>
        </is>
      </c>
    </row>
    <row r="34">
      <c r="A34" s="4" t="inlineStr">
        <is>
          <t>Trade name</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Gross carrying amount</t>
        </is>
      </c>
      <c r="B36" s="5" t="n">
        <v>59995</v>
      </c>
      <c r="C36" s="5" t="n">
        <v>59963</v>
      </c>
    </row>
    <row r="37">
      <c r="A37" s="4" t="inlineStr">
        <is>
          <t>Accumulated Amortization</t>
        </is>
      </c>
      <c r="B37" s="6" t="n">
        <v>-30231</v>
      </c>
      <c r="C37" s="6" t="n">
        <v>-23627</v>
      </c>
    </row>
    <row r="38">
      <c r="A38" s="4" t="inlineStr">
        <is>
          <t>Total</t>
        </is>
      </c>
      <c r="B38" s="5" t="n">
        <v>29764</v>
      </c>
      <c r="C38" s="5" t="n">
        <v>36336</v>
      </c>
    </row>
    <row r="39">
      <c r="A39" s="4" t="inlineStr">
        <is>
          <t>Trade name | Minimum</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Estimated Useful Life</t>
        </is>
      </c>
      <c r="B41" s="4" t="inlineStr">
        <is>
          <t>2 years</t>
        </is>
      </c>
      <c r="C41" s="4" t="inlineStr">
        <is>
          <t>2 years</t>
        </is>
      </c>
    </row>
    <row r="42">
      <c r="A42" s="4" t="inlineStr">
        <is>
          <t>Trade name | Maximum</t>
        </is>
      </c>
      <c r="B42" s="4" t="inlineStr">
        <is>
          <t xml:space="preserve"> </t>
        </is>
      </c>
      <c r="C42" s="4" t="inlineStr">
        <is>
          <t xml:space="preserve"> </t>
        </is>
      </c>
    </row>
    <row r="43">
      <c r="A43" s="3" t="inlineStr">
        <is>
          <t>Acquired Finite-Lived Intangible Assets [Line Items]</t>
        </is>
      </c>
      <c r="B43" s="4" t="inlineStr">
        <is>
          <t xml:space="preserve"> </t>
        </is>
      </c>
      <c r="C43" s="4" t="inlineStr">
        <is>
          <t xml:space="preserve"> </t>
        </is>
      </c>
    </row>
    <row r="44">
      <c r="A44" s="4" t="inlineStr">
        <is>
          <t>Estimated Useful Life</t>
        </is>
      </c>
      <c r="B44" s="4" t="inlineStr">
        <is>
          <t>10 years</t>
        </is>
      </c>
      <c r="C44"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Narrative (Details) - USD ($) $ in Thousands</t>
        </is>
      </c>
      <c r="B1" s="2" t="inlineStr">
        <is>
          <t>12 Months Ended</t>
        </is>
      </c>
    </row>
    <row r="2">
      <c r="B2" s="2" t="inlineStr">
        <is>
          <t>Dec. 29, 2023</t>
        </is>
      </c>
      <c r="C2" s="2" t="inlineStr">
        <is>
          <t>Dec. 30,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49589</v>
      </c>
      <c r="C4" s="5" t="n">
        <v>50229</v>
      </c>
      <c r="D4" s="5" t="n">
        <v>48553</v>
      </c>
    </row>
    <row r="5">
      <c r="A5" s="4" t="inlineStr">
        <is>
          <t>Weighted average useful life</t>
        </is>
      </c>
      <c r="B5" s="4" t="inlineStr">
        <is>
          <t>14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Amortization Expense (Details) $ in Thousands</t>
        </is>
      </c>
      <c r="B1" s="2" t="inlineStr">
        <is>
          <t>Dec. 29, 2023 USD ($)</t>
        </is>
      </c>
    </row>
    <row r="2">
      <c r="A2" s="3" t="inlineStr">
        <is>
          <t>Goodwill and Intangible Assets Disclosure [Abstract]</t>
        </is>
      </c>
      <c r="B2" s="4" t="inlineStr">
        <is>
          <t xml:space="preserve"> </t>
        </is>
      </c>
    </row>
    <row r="3">
      <c r="A3" s="4" t="inlineStr">
        <is>
          <t>2024</t>
        </is>
      </c>
      <c r="B3" s="5" t="n">
        <v>43204</v>
      </c>
    </row>
    <row r="4">
      <c r="A4" s="4" t="inlineStr">
        <is>
          <t>2025</t>
        </is>
      </c>
      <c r="B4" s="6" t="n">
        <v>35588</v>
      </c>
    </row>
    <row r="5">
      <c r="A5" s="4" t="inlineStr">
        <is>
          <t>2026</t>
        </is>
      </c>
      <c r="B5" s="6" t="n">
        <v>35233</v>
      </c>
    </row>
    <row r="6">
      <c r="A6" s="4" t="inlineStr">
        <is>
          <t>2027</t>
        </is>
      </c>
      <c r="B6" s="6" t="n">
        <v>34417</v>
      </c>
    </row>
    <row r="7">
      <c r="A7" s="4" t="inlineStr">
        <is>
          <t>2028</t>
        </is>
      </c>
      <c r="B7" s="6" t="n">
        <v>33871</v>
      </c>
    </row>
    <row r="8">
      <c r="A8" s="4" t="inlineStr">
        <is>
          <t>Thereafter</t>
        </is>
      </c>
      <c r="B8" s="6" t="n">
        <v>246200</v>
      </c>
    </row>
    <row r="9">
      <c r="A9" s="4" t="inlineStr">
        <is>
          <t>Total</t>
        </is>
      </c>
      <c r="B9" s="5" t="n">
        <v>4285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Agreements - Narrative (Details) - USD ($)</t>
        </is>
      </c>
      <c r="E1" s="2" t="inlineStr">
        <is>
          <t>12 Months Ended</t>
        </is>
      </c>
    </row>
    <row r="2">
      <c r="B2" s="2" t="inlineStr">
        <is>
          <t>Oct. 26, 2022</t>
        </is>
      </c>
      <c r="C2" s="2" t="inlineStr">
        <is>
          <t>Dec. 08, 2021</t>
        </is>
      </c>
      <c r="D2" s="2" t="inlineStr">
        <is>
          <t>Aug. 04, 2021</t>
        </is>
      </c>
      <c r="E2" s="2" t="inlineStr">
        <is>
          <t>Dec. 29, 2023</t>
        </is>
      </c>
      <c r="F2" s="2" t="inlineStr">
        <is>
          <t>Dec. 30, 2022</t>
        </is>
      </c>
      <c r="G2" s="2" t="inlineStr">
        <is>
          <t>Dec. 31, 2021</t>
        </is>
      </c>
      <c r="H2" s="2" t="inlineStr">
        <is>
          <t>Oct.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n long-term debt</t>
        </is>
      </c>
      <c r="B4" s="4" t="inlineStr">
        <is>
          <t xml:space="preserve"> </t>
        </is>
      </c>
      <c r="C4" s="4" t="inlineStr">
        <is>
          <t xml:space="preserve"> </t>
        </is>
      </c>
      <c r="D4" s="4" t="inlineStr">
        <is>
          <t xml:space="preserve"> </t>
        </is>
      </c>
      <c r="E4" s="5" t="n">
        <v>5200000</v>
      </c>
      <c r="F4" s="5" t="n">
        <v>3488000</v>
      </c>
      <c r="G4" s="5" t="n">
        <v>672608000</v>
      </c>
      <c r="H4" s="4" t="inlineStr">
        <is>
          <t xml:space="preserve"> </t>
        </is>
      </c>
    </row>
    <row r="5">
      <c r="A5" s="4" t="inlineStr">
        <is>
          <t>Cash paid for interest</t>
        </is>
      </c>
      <c r="B5" s="4" t="inlineStr">
        <is>
          <t xml:space="preserve"> </t>
        </is>
      </c>
      <c r="C5" s="4" t="inlineStr">
        <is>
          <t xml:space="preserve"> </t>
        </is>
      </c>
      <c r="D5" s="4" t="inlineStr">
        <is>
          <t xml:space="preserve"> </t>
        </is>
      </c>
      <c r="E5" s="6" t="n">
        <v>55743000</v>
      </c>
      <c r="F5" s="5" t="n">
        <v>33639000</v>
      </c>
      <c r="G5" s="5" t="n">
        <v>34273000</v>
      </c>
      <c r="H5" s="4" t="inlineStr">
        <is>
          <t xml:space="preserve"> </t>
        </is>
      </c>
    </row>
    <row r="6">
      <c r="A6" s="4" t="inlineStr">
        <is>
          <t>Debt issuance costs</t>
        </is>
      </c>
      <c r="B6" s="4" t="inlineStr">
        <is>
          <t xml:space="preserve"> </t>
        </is>
      </c>
      <c r="C6" s="4" t="inlineStr">
        <is>
          <t xml:space="preserve"> </t>
        </is>
      </c>
      <c r="D6" s="4" t="inlineStr">
        <is>
          <t xml:space="preserve"> </t>
        </is>
      </c>
      <c r="E6" s="6" t="n">
        <v>12688000</v>
      </c>
      <c r="F6" s="4" t="inlineStr">
        <is>
          <t xml:space="preserve"> </t>
        </is>
      </c>
      <c r="G6" s="4" t="inlineStr">
        <is>
          <t xml:space="preserve"> </t>
        </is>
      </c>
      <c r="H6" s="4" t="inlineStr">
        <is>
          <t xml:space="preserve"> </t>
        </is>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11" t="n">
        <v>0.0922</v>
      </c>
      <c r="G9" s="4" t="inlineStr">
        <is>
          <t xml:space="preserve"> </t>
        </is>
      </c>
      <c r="H9" s="4" t="inlineStr">
        <is>
          <t xml:space="preserve"> </t>
        </is>
      </c>
    </row>
    <row r="10">
      <c r="A10" s="4" t="inlineStr">
        <is>
          <t>Available borrowing capacity</t>
        </is>
      </c>
      <c r="B10" s="4" t="inlineStr">
        <is>
          <t xml:space="preserve"> </t>
        </is>
      </c>
      <c r="C10" s="4" t="inlineStr">
        <is>
          <t xml:space="preserve"> </t>
        </is>
      </c>
      <c r="D10" s="4" t="inlineStr">
        <is>
          <t xml:space="preserve"> </t>
        </is>
      </c>
      <c r="E10" s="6" t="n">
        <v>95060000</v>
      </c>
      <c r="F10" s="5" t="n">
        <v>82940000</v>
      </c>
      <c r="G10" s="4" t="inlineStr">
        <is>
          <t xml:space="preserve"> </t>
        </is>
      </c>
      <c r="H10" s="4" t="inlineStr">
        <is>
          <t xml:space="preserve"> </t>
        </is>
      </c>
    </row>
    <row r="11">
      <c r="A11" s="4" t="inlineStr">
        <is>
          <t>Debt issuance costs</t>
        </is>
      </c>
      <c r="B11" s="4" t="inlineStr">
        <is>
          <t xml:space="preserve"> </t>
        </is>
      </c>
      <c r="C11" s="4" t="inlineStr">
        <is>
          <t xml:space="preserve"> </t>
        </is>
      </c>
      <c r="D11" s="4" t="inlineStr">
        <is>
          <t xml:space="preserve"> </t>
        </is>
      </c>
      <c r="E11" s="6" t="n">
        <v>895000</v>
      </c>
      <c r="F11" s="5" t="n">
        <v>1200000</v>
      </c>
      <c r="G11" s="4" t="inlineStr">
        <is>
          <t xml:space="preserve"> </t>
        </is>
      </c>
      <c r="H11" s="4" t="inlineStr">
        <is>
          <t xml:space="preserve"> </t>
        </is>
      </c>
    </row>
    <row r="12">
      <c r="A12" s="4" t="inlineStr">
        <is>
          <t>Long-term debt</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Line of Credit | Revolving Credit Facility | Fed Funds Effective Rate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4" t="inlineStr">
        <is>
          <t xml:space="preserve"> </t>
        </is>
      </c>
      <c r="C15" s="11" t="n">
        <v>0.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 Revolving Credit Facility | Eurodolla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loor rate</t>
        </is>
      </c>
      <c r="B18" s="4" t="inlineStr">
        <is>
          <t xml:space="preserve"> </t>
        </is>
      </c>
      <c r="C18" s="10"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ld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long-term debt</t>
        </is>
      </c>
      <c r="B21" s="4" t="inlineStr">
        <is>
          <t xml:space="preserve"> </t>
        </is>
      </c>
      <c r="C21" s="5" t="n">
        <v>4514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ld Credit Agreement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on long-term debt</t>
        </is>
      </c>
      <c r="B24" s="4" t="inlineStr">
        <is>
          <t xml:space="preserve"> </t>
        </is>
      </c>
      <c r="C24" s="4" t="inlineStr">
        <is>
          <t xml:space="preserve"> </t>
        </is>
      </c>
      <c r="D24" s="5" t="n">
        <v>216902000</v>
      </c>
      <c r="E24" s="4" t="inlineStr">
        <is>
          <t xml:space="preserve"> </t>
        </is>
      </c>
      <c r="F24" s="4" t="inlineStr">
        <is>
          <t xml:space="preserve"> </t>
        </is>
      </c>
      <c r="G24" s="4" t="inlineStr">
        <is>
          <t xml:space="preserve"> </t>
        </is>
      </c>
      <c r="H24" s="4" t="inlineStr">
        <is>
          <t xml:space="preserve"> </t>
        </is>
      </c>
    </row>
    <row r="25">
      <c r="A25" s="4" t="inlineStr">
        <is>
          <t>Debt prepayment cost</t>
        </is>
      </c>
      <c r="B25" s="4" t="inlineStr">
        <is>
          <t xml:space="preserve"> </t>
        </is>
      </c>
      <c r="C25" s="4" t="inlineStr">
        <is>
          <t xml:space="preserve"> </t>
        </is>
      </c>
      <c r="D25" s="6" t="n">
        <v>215874000</v>
      </c>
      <c r="E25" s="4" t="inlineStr">
        <is>
          <t xml:space="preserve"> </t>
        </is>
      </c>
      <c r="F25" s="4" t="inlineStr">
        <is>
          <t xml:space="preserve"> </t>
        </is>
      </c>
      <c r="G25" s="4" t="inlineStr">
        <is>
          <t xml:space="preserve"> </t>
        </is>
      </c>
      <c r="H25" s="4" t="inlineStr">
        <is>
          <t xml:space="preserve"> </t>
        </is>
      </c>
    </row>
    <row r="26">
      <c r="A26" s="4" t="inlineStr">
        <is>
          <t>Cash paid for interest</t>
        </is>
      </c>
      <c r="B26" s="4" t="inlineStr">
        <is>
          <t xml:space="preserve"> </t>
        </is>
      </c>
      <c r="C26" s="4" t="inlineStr">
        <is>
          <t xml:space="preserve"> </t>
        </is>
      </c>
      <c r="D26" s="6" t="n">
        <v>1028000</v>
      </c>
      <c r="E26" s="4" t="inlineStr">
        <is>
          <t xml:space="preserve"> </t>
        </is>
      </c>
      <c r="F26" s="4" t="inlineStr">
        <is>
          <t xml:space="preserve"> </t>
        </is>
      </c>
      <c r="G26" s="4" t="inlineStr">
        <is>
          <t xml:space="preserve"> </t>
        </is>
      </c>
      <c r="H26" s="4" t="inlineStr">
        <is>
          <t xml:space="preserve"> </t>
        </is>
      </c>
    </row>
    <row r="27">
      <c r="A27" s="4" t="inlineStr">
        <is>
          <t>Write off of deferred debt issuance cost</t>
        </is>
      </c>
      <c r="B27" s="4" t="inlineStr">
        <is>
          <t xml:space="preserve"> </t>
        </is>
      </c>
      <c r="C27" s="4" t="inlineStr">
        <is>
          <t xml:space="preserve"> </t>
        </is>
      </c>
      <c r="D27" s="5" t="n">
        <v>6645000</v>
      </c>
      <c r="E27" s="4" t="inlineStr">
        <is>
          <t xml:space="preserve"> </t>
        </is>
      </c>
      <c r="F27" s="4" t="inlineStr">
        <is>
          <t xml:space="preserve"> </t>
        </is>
      </c>
      <c r="G27" s="4" t="inlineStr">
        <is>
          <t xml:space="preserve"> </t>
        </is>
      </c>
      <c r="H27" s="4" t="inlineStr">
        <is>
          <t xml:space="preserve"> </t>
        </is>
      </c>
    </row>
    <row r="28">
      <c r="A28" s="4" t="inlineStr">
        <is>
          <t>Term Loan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5" t="n">
        <v>46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term</t>
        </is>
      </c>
      <c r="B31" s="4" t="inlineStr">
        <is>
          <t xml:space="preserve"> </t>
        </is>
      </c>
      <c r="C31" s="4" t="inlineStr">
        <is>
          <t>7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rtization of debt discount (premium)</t>
        </is>
      </c>
      <c r="B32" s="4" t="inlineStr">
        <is>
          <t xml:space="preserve"> </t>
        </is>
      </c>
      <c r="C32" s="4" t="inlineStr">
        <is>
          <t xml:space="preserve"> </t>
        </is>
      </c>
      <c r="D32" s="4" t="inlineStr">
        <is>
          <t xml:space="preserve"> </t>
        </is>
      </c>
      <c r="E32" s="5" t="n">
        <v>9079000</v>
      </c>
      <c r="F32" s="4" t="inlineStr">
        <is>
          <t xml:space="preserve"> </t>
        </is>
      </c>
      <c r="G32" s="4" t="inlineStr">
        <is>
          <t xml:space="preserve"> </t>
        </is>
      </c>
      <c r="H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11" t="n">
        <v>0.1004</v>
      </c>
      <c r="F33" s="11" t="n">
        <v>0.0738</v>
      </c>
      <c r="G33" s="4" t="inlineStr">
        <is>
          <t xml:space="preserve"> </t>
        </is>
      </c>
      <c r="H33" s="4" t="inlineStr">
        <is>
          <t xml:space="preserve"> </t>
        </is>
      </c>
    </row>
    <row r="34">
      <c r="A34" s="4" t="inlineStr">
        <is>
          <t>Facility fee, repaid quarterly, percentage</t>
        </is>
      </c>
      <c r="B34" s="4" t="inlineStr">
        <is>
          <t xml:space="preserve"> </t>
        </is>
      </c>
      <c r="C34" s="10" t="n">
        <v>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ssuance costs</t>
        </is>
      </c>
      <c r="B35" s="4" t="inlineStr">
        <is>
          <t xml:space="preserve"> </t>
        </is>
      </c>
      <c r="C35" s="4" t="inlineStr">
        <is>
          <t xml:space="preserve"> </t>
        </is>
      </c>
      <c r="D35" s="4" t="inlineStr">
        <is>
          <t xml:space="preserve"> </t>
        </is>
      </c>
      <c r="E35" s="5" t="n">
        <v>11793000</v>
      </c>
      <c r="F35" s="5" t="n">
        <v>14655000</v>
      </c>
      <c r="G35" s="4" t="inlineStr">
        <is>
          <t xml:space="preserve"> </t>
        </is>
      </c>
      <c r="H35" s="4" t="inlineStr">
        <is>
          <t xml:space="preserve"> </t>
        </is>
      </c>
    </row>
    <row r="36">
      <c r="A36" s="4" t="inlineStr">
        <is>
          <t>Term Loan | Secured Debt | Bank of America | Interest Rate C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cost of hedge</t>
        </is>
      </c>
      <c r="B38" s="5" t="n">
        <v>657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notional amount</t>
        </is>
      </c>
      <c r="B39" s="4" t="inlineStr">
        <is>
          <t xml:space="preserve"> </t>
        </is>
      </c>
      <c r="C39" s="4" t="inlineStr">
        <is>
          <t xml:space="preserve"> </t>
        </is>
      </c>
      <c r="D39" s="4" t="inlineStr">
        <is>
          <t xml:space="preserve"> </t>
        </is>
      </c>
      <c r="E39" s="5" t="n">
        <v>347800000</v>
      </c>
      <c r="F39" s="4" t="inlineStr">
        <is>
          <t xml:space="preserve"> </t>
        </is>
      </c>
      <c r="G39" s="4" t="inlineStr">
        <is>
          <t xml:space="preserve"> </t>
        </is>
      </c>
      <c r="H39" s="4" t="inlineStr">
        <is>
          <t xml:space="preserve"> </t>
        </is>
      </c>
    </row>
    <row r="40">
      <c r="A40" s="4" t="inlineStr">
        <is>
          <t>Derivative, cap interest rate</t>
        </is>
      </c>
      <c r="B40" s="4" t="inlineStr">
        <is>
          <t xml:space="preserve"> </t>
        </is>
      </c>
      <c r="C40" s="4" t="inlineStr">
        <is>
          <t xml:space="preserve"> </t>
        </is>
      </c>
      <c r="D40" s="4" t="inlineStr">
        <is>
          <t xml:space="preserve"> </t>
        </is>
      </c>
      <c r="E40" s="11" t="n">
        <v>0.0479</v>
      </c>
      <c r="F40" s="4" t="inlineStr">
        <is>
          <t xml:space="preserve"> </t>
        </is>
      </c>
      <c r="G40" s="4" t="inlineStr">
        <is>
          <t xml:space="preserve"> </t>
        </is>
      </c>
      <c r="H40" s="4" t="inlineStr">
        <is>
          <t xml:space="preserve"> </t>
        </is>
      </c>
    </row>
    <row r="41">
      <c r="A41" s="4" t="inlineStr">
        <is>
          <t>Term Loan | Secured Debt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variable interest rate</t>
        </is>
      </c>
      <c r="B43" s="4" t="inlineStr">
        <is>
          <t xml:space="preserve"> </t>
        </is>
      </c>
      <c r="C43" s="4" t="inlineStr">
        <is>
          <t xml:space="preserve"> </t>
        </is>
      </c>
      <c r="D43" s="4" t="inlineStr">
        <is>
          <t xml:space="preserve"> </t>
        </is>
      </c>
      <c r="E43" s="11" t="n">
        <v>0.0539</v>
      </c>
      <c r="F43" s="4" t="inlineStr">
        <is>
          <t xml:space="preserve"> </t>
        </is>
      </c>
      <c r="G43" s="4" t="inlineStr">
        <is>
          <t xml:space="preserve"> </t>
        </is>
      </c>
      <c r="H43" s="4" t="inlineStr">
        <is>
          <t xml:space="preserve"> </t>
        </is>
      </c>
    </row>
    <row r="44">
      <c r="A44" s="4" t="inlineStr">
        <is>
          <t>Term Loan | Secured Debt | Fed Funds Effective Rate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4" t="inlineStr">
        <is>
          <t xml:space="preserve"> </t>
        </is>
      </c>
      <c r="C46" s="11" t="n">
        <v>0.0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 | Secured Debt | Eurodol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t>
        </is>
      </c>
      <c r="B49" s="4" t="inlineStr">
        <is>
          <t xml:space="preserve"> </t>
        </is>
      </c>
      <c r="C49" s="10" t="n">
        <v>0.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floor rate</t>
        </is>
      </c>
      <c r="B50" s="4" t="inlineStr">
        <is>
          <t xml:space="preserve"> </t>
        </is>
      </c>
      <c r="C50" s="11" t="n">
        <v>0.01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 | Secured Debt | Eurodolla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floor rate</t>
        </is>
      </c>
      <c r="B53" s="4" t="inlineStr">
        <is>
          <t xml:space="preserve"> </t>
        </is>
      </c>
      <c r="C53" s="11" t="n">
        <v>0.0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venant compliance, financial maintenance covenants, secured leverage ratio</t>
        </is>
      </c>
      <c r="B56" s="4" t="inlineStr">
        <is>
          <t xml:space="preserve"> </t>
        </is>
      </c>
      <c r="C56" s="8" t="n">
        <v>7.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stricted cash payment threshold as amount of availability</t>
        </is>
      </c>
      <c r="B57" s="4" t="inlineStr">
        <is>
          <t xml:space="preserve"> </t>
        </is>
      </c>
      <c r="C57" s="5" t="n">
        <v>10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tricted payment threshold as percentage of availability</t>
        </is>
      </c>
      <c r="B58" s="4" t="inlineStr">
        <is>
          <t xml:space="preserve"> </t>
        </is>
      </c>
      <c r="C58" s="10" t="n">
        <v>0.3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debt</t>
        </is>
      </c>
      <c r="B59" s="4" t="inlineStr">
        <is>
          <t xml:space="preserve"> </t>
        </is>
      </c>
      <c r="C59" s="4" t="inlineStr">
        <is>
          <t xml:space="preserve"> </t>
        </is>
      </c>
      <c r="D59" s="4" t="inlineStr">
        <is>
          <t xml:space="preserve"> </t>
        </is>
      </c>
      <c r="E59" s="5" t="n">
        <v>0</v>
      </c>
      <c r="F59" s="5" t="n">
        <v>12000000</v>
      </c>
      <c r="G59" s="4" t="inlineStr">
        <is>
          <t xml:space="preserve"> </t>
        </is>
      </c>
      <c r="H59" s="4" t="inlineStr">
        <is>
          <t xml:space="preserve"> </t>
        </is>
      </c>
    </row>
    <row r="60">
      <c r="A60" s="4" t="inlineStr">
        <is>
          <t>Revolving Credit Facility | Line of Credit | Fed Funds Effective Rate Overnight Index Swap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basis spread on variable rate</t>
        </is>
      </c>
      <c r="B62" s="4" t="inlineStr">
        <is>
          <t xml:space="preserve"> </t>
        </is>
      </c>
      <c r="C62" s="11" t="n">
        <v>0.00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volving Credit Facility | Line of Credit | Eurodoll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basis spread on variable rate</t>
        </is>
      </c>
      <c r="B65" s="4" t="inlineStr">
        <is>
          <t xml:space="preserve"> </t>
        </is>
      </c>
      <c r="C65" s="10" t="n">
        <v>0.0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floor rate</t>
        </is>
      </c>
      <c r="B66" s="4" t="inlineStr">
        <is>
          <t xml:space="preserve"> </t>
        </is>
      </c>
      <c r="C66" s="10" t="n">
        <v>0.0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olving Credit Facility | Line of Credit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term</t>
        </is>
      </c>
      <c r="B69" s="4" t="inlineStr">
        <is>
          <t xml:space="preserve"> </t>
        </is>
      </c>
      <c r="C69" s="4" t="inlineStr">
        <is>
          <t>5 year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borrowing capacity</t>
        </is>
      </c>
      <c r="B70" s="4" t="inlineStr">
        <is>
          <t xml:space="preserve"> </t>
        </is>
      </c>
      <c r="C70" s="5" t="n">
        <v>1000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ld Term Loans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rite off of deferred debt issuance cost</t>
        </is>
      </c>
      <c r="B73" s="4" t="inlineStr">
        <is>
          <t xml:space="preserve"> </t>
        </is>
      </c>
      <c r="C73" s="4" t="inlineStr">
        <is>
          <t xml:space="preserve"> </t>
        </is>
      </c>
      <c r="D73" s="4" t="inlineStr">
        <is>
          <t xml:space="preserve"> </t>
        </is>
      </c>
      <c r="E73" s="5" t="n">
        <v>5427000</v>
      </c>
      <c r="F73" s="4" t="inlineStr">
        <is>
          <t xml:space="preserve"> </t>
        </is>
      </c>
      <c r="G73" s="4" t="inlineStr">
        <is>
          <t xml:space="preserve"> </t>
        </is>
      </c>
      <c r="H73" s="4" t="inlineStr">
        <is>
          <t xml:space="preserve"> </t>
        </is>
      </c>
    </row>
    <row r="74">
      <c r="A74" s="4" t="inlineStr">
        <is>
          <t>Incremental Agreement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5000000</v>
      </c>
    </row>
    <row r="77">
      <c r="A77" s="4" t="inlineStr">
        <is>
          <t>Incremental Term Loan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11" t="n">
        <v>0.1214</v>
      </c>
      <c r="F79" s="11" t="n">
        <v>0.1042</v>
      </c>
      <c r="G79" s="4" t="inlineStr">
        <is>
          <t xml:space="preserve"> </t>
        </is>
      </c>
      <c r="H79" s="4" t="inlineStr">
        <is>
          <t xml:space="preserve"> </t>
        </is>
      </c>
    </row>
    <row r="80">
      <c r="A80" s="4" t="inlineStr">
        <is>
          <t>Incremental Term Loan | Secured Debt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basis spread on variable rate</t>
        </is>
      </c>
      <c r="B82" s="4" t="inlineStr">
        <is>
          <t xml:space="preserve"> </t>
        </is>
      </c>
      <c r="C82" s="10" t="n">
        <v>0.01</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cremental Term Loan | Secured Debt | Secured Overnight Financing Rate (SOFR)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loor rate one</t>
        </is>
      </c>
      <c r="B85" s="4" t="inlineStr">
        <is>
          <t xml:space="preserve"> </t>
        </is>
      </c>
      <c r="C85" s="10" t="n">
        <v>0.0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loor rate two</t>
        </is>
      </c>
      <c r="B86" s="4" t="inlineStr">
        <is>
          <t xml:space="preserve"> </t>
        </is>
      </c>
      <c r="C86" s="11" t="n">
        <v>0.005</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cremental Term Loan | Secured Debt | Fed Funds Effective Rate Overnight Index Swap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basis spread on variable rate</t>
        </is>
      </c>
      <c r="B89" s="4" t="inlineStr">
        <is>
          <t xml:space="preserve"> </t>
        </is>
      </c>
      <c r="C89" s="11" t="n">
        <v>0.005</v>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alance at beginning of period (in shares) at Dec. 25, 2020</t>
        </is>
      </c>
      <c r="B2" s="4" t="inlineStr">
        <is>
          <t xml:space="preserve"> </t>
        </is>
      </c>
      <c r="C2" s="6" t="n">
        <v>59217000</v>
      </c>
      <c r="D2" s="4" t="inlineStr">
        <is>
          <t xml:space="preserve"> </t>
        </is>
      </c>
      <c r="E2" s="4" t="inlineStr">
        <is>
          <t xml:space="preserve"> </t>
        </is>
      </c>
      <c r="F2" s="4" t="inlineStr">
        <is>
          <t xml:space="preserve"> </t>
        </is>
      </c>
      <c r="G2" s="4" t="inlineStr">
        <is>
          <t xml:space="preserve"> </t>
        </is>
      </c>
    </row>
    <row r="3">
      <c r="A3" s="4" t="inlineStr">
        <is>
          <t>Balance at beginning of period at Dec. 25, 2020</t>
        </is>
      </c>
      <c r="B3" s="5" t="n">
        <v>617739</v>
      </c>
      <c r="C3" s="5" t="n">
        <v>592</v>
      </c>
      <c r="D3" s="5" t="n">
        <v>659093</v>
      </c>
      <c r="E3" s="5" t="n">
        <v>-43018</v>
      </c>
      <c r="F3" s="5" t="n">
        <v>756</v>
      </c>
      <c r="G3" s="5" t="n">
        <v>3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36457</v>
      </c>
      <c r="C5" s="4" t="inlineStr">
        <is>
          <t xml:space="preserve"> </t>
        </is>
      </c>
      <c r="D5" s="4" t="inlineStr">
        <is>
          <t xml:space="preserve"> </t>
        </is>
      </c>
      <c r="E5" s="6" t="n">
        <v>-36402</v>
      </c>
      <c r="F5" s="4" t="inlineStr">
        <is>
          <t xml:space="preserve"> </t>
        </is>
      </c>
      <c r="G5" s="6" t="n">
        <v>-55</v>
      </c>
    </row>
    <row r="6">
      <c r="A6" s="4" t="inlineStr">
        <is>
          <t>Foreign currency translation adjustments</t>
        </is>
      </c>
      <c r="B6" s="6" t="n">
        <v>-784</v>
      </c>
      <c r="C6" s="4" t="inlineStr">
        <is>
          <t xml:space="preserve"> </t>
        </is>
      </c>
      <c r="D6" s="4" t="inlineStr">
        <is>
          <t xml:space="preserve"> </t>
        </is>
      </c>
      <c r="E6" s="4" t="inlineStr">
        <is>
          <t xml:space="preserve"> </t>
        </is>
      </c>
      <c r="F6" s="6" t="n">
        <v>-784</v>
      </c>
      <c r="G6" s="4" t="inlineStr">
        <is>
          <t xml:space="preserve"> </t>
        </is>
      </c>
    </row>
    <row r="7">
      <c r="A7" s="4" t="inlineStr">
        <is>
          <t>Equity contributions</t>
        </is>
      </c>
      <c r="B7" s="6" t="n">
        <v>10025</v>
      </c>
      <c r="C7" s="4" t="inlineStr">
        <is>
          <t xml:space="preserve"> </t>
        </is>
      </c>
      <c r="D7" s="6" t="n">
        <v>10025</v>
      </c>
      <c r="E7" s="4" t="inlineStr">
        <is>
          <t xml:space="preserve"> </t>
        </is>
      </c>
      <c r="F7" s="4" t="inlineStr">
        <is>
          <t xml:space="preserve"> </t>
        </is>
      </c>
      <c r="G7" s="4" t="inlineStr">
        <is>
          <t xml:space="preserve"> </t>
        </is>
      </c>
    </row>
    <row r="8">
      <c r="A8" s="4" t="inlineStr">
        <is>
          <t>Equity-based compensation</t>
        </is>
      </c>
      <c r="B8" s="6" t="n">
        <v>21522</v>
      </c>
      <c r="C8" s="4" t="inlineStr">
        <is>
          <t xml:space="preserve"> </t>
        </is>
      </c>
      <c r="D8" s="6" t="n">
        <v>21522</v>
      </c>
      <c r="E8" s="4" t="inlineStr">
        <is>
          <t xml:space="preserve"> </t>
        </is>
      </c>
      <c r="F8" s="4" t="inlineStr">
        <is>
          <t xml:space="preserve"> </t>
        </is>
      </c>
      <c r="G8" s="4" t="inlineStr">
        <is>
          <t xml:space="preserve"> </t>
        </is>
      </c>
    </row>
    <row r="9">
      <c r="A9" s="4" t="inlineStr">
        <is>
          <t>Issuance of common stock for initial public offering, net of offering costs (in shares)</t>
        </is>
      </c>
      <c r="B9" s="4" t="inlineStr">
        <is>
          <t xml:space="preserve"> </t>
        </is>
      </c>
      <c r="C9" s="6" t="n">
        <v>15021000</v>
      </c>
      <c r="D9" s="4" t="inlineStr">
        <is>
          <t xml:space="preserve"> </t>
        </is>
      </c>
      <c r="E9" s="4" t="inlineStr">
        <is>
          <t xml:space="preserve"> </t>
        </is>
      </c>
      <c r="F9" s="4" t="inlineStr">
        <is>
          <t xml:space="preserve"> </t>
        </is>
      </c>
      <c r="G9" s="4" t="inlineStr">
        <is>
          <t xml:space="preserve"> </t>
        </is>
      </c>
    </row>
    <row r="10">
      <c r="A10" s="4" t="inlineStr">
        <is>
          <t>Issuance of common stock for initial public offering, net of offering costs</t>
        </is>
      </c>
      <c r="B10" s="6" t="n">
        <v>249154</v>
      </c>
      <c r="C10" s="5" t="n">
        <v>150</v>
      </c>
      <c r="D10" s="6" t="n">
        <v>249004</v>
      </c>
      <c r="E10" s="4" t="inlineStr">
        <is>
          <t xml:space="preserve"> </t>
        </is>
      </c>
      <c r="F10" s="4" t="inlineStr">
        <is>
          <t xml:space="preserve"> </t>
        </is>
      </c>
      <c r="G10" s="4" t="inlineStr">
        <is>
          <t xml:space="preserve"> </t>
        </is>
      </c>
    </row>
    <row r="11">
      <c r="A11" s="4" t="inlineStr">
        <is>
          <t>Issuance of common stock pursuant to equity incentive plans (in shares)</t>
        </is>
      </c>
      <c r="B11" s="4" t="inlineStr">
        <is>
          <t xml:space="preserve"> </t>
        </is>
      </c>
      <c r="C11" s="6" t="n">
        <v>189000</v>
      </c>
      <c r="D11" s="4" t="inlineStr">
        <is>
          <t xml:space="preserve"> </t>
        </is>
      </c>
      <c r="E11" s="4" t="inlineStr">
        <is>
          <t xml:space="preserve"> </t>
        </is>
      </c>
      <c r="F11" s="4" t="inlineStr">
        <is>
          <t xml:space="preserve"> </t>
        </is>
      </c>
      <c r="G11" s="4" t="inlineStr">
        <is>
          <t xml:space="preserve"> </t>
        </is>
      </c>
    </row>
    <row r="12">
      <c r="A12" s="4" t="inlineStr">
        <is>
          <t>Issuance of common stock pursuant to equity incentive plans</t>
        </is>
      </c>
      <c r="B12" s="6" t="n">
        <v>0</v>
      </c>
      <c r="C12" s="5" t="n">
        <v>2</v>
      </c>
      <c r="D12" s="6" t="n">
        <v>-2</v>
      </c>
      <c r="E12" s="4" t="inlineStr">
        <is>
          <t xml:space="preserve"> </t>
        </is>
      </c>
      <c r="F12" s="4" t="inlineStr">
        <is>
          <t xml:space="preserve"> </t>
        </is>
      </c>
      <c r="G12" s="4" t="inlineStr">
        <is>
          <t xml:space="preserve"> </t>
        </is>
      </c>
    </row>
    <row r="13">
      <c r="A13" s="4" t="inlineStr">
        <is>
          <t>Establishment of income tax receivable liability</t>
        </is>
      </c>
      <c r="B13" s="6" t="n">
        <v>-112681</v>
      </c>
      <c r="C13" s="4" t="inlineStr">
        <is>
          <t xml:space="preserve"> </t>
        </is>
      </c>
      <c r="D13" s="6" t="n">
        <v>-112681</v>
      </c>
      <c r="E13" s="4" t="inlineStr">
        <is>
          <t xml:space="preserve"> </t>
        </is>
      </c>
      <c r="F13" s="4" t="inlineStr">
        <is>
          <t xml:space="preserve"> </t>
        </is>
      </c>
      <c r="G13" s="4" t="inlineStr">
        <is>
          <t xml:space="preserve"> </t>
        </is>
      </c>
    </row>
    <row r="14">
      <c r="A14" s="4" t="inlineStr">
        <is>
          <t>Other</t>
        </is>
      </c>
      <c r="B14" s="6" t="n">
        <v>-243</v>
      </c>
      <c r="C14" s="4" t="inlineStr">
        <is>
          <t xml:space="preserve"> </t>
        </is>
      </c>
      <c r="D14" s="6" t="n">
        <v>-243</v>
      </c>
      <c r="E14" s="4" t="inlineStr">
        <is>
          <t xml:space="preserve"> </t>
        </is>
      </c>
      <c r="F14" s="4" t="inlineStr">
        <is>
          <t xml:space="preserve"> </t>
        </is>
      </c>
      <c r="G14" s="4" t="inlineStr">
        <is>
          <t xml:space="preserve"> </t>
        </is>
      </c>
    </row>
    <row r="15">
      <c r="A15" s="4" t="inlineStr">
        <is>
          <t>Balance at end of period (in shares) at Dec. 31, 2021</t>
        </is>
      </c>
      <c r="B15" s="4" t="inlineStr">
        <is>
          <t xml:space="preserve"> </t>
        </is>
      </c>
      <c r="C15" s="6" t="n">
        <v>74427000</v>
      </c>
      <c r="D15" s="4" t="inlineStr">
        <is>
          <t xml:space="preserve"> </t>
        </is>
      </c>
      <c r="E15" s="4" t="inlineStr">
        <is>
          <t xml:space="preserve"> </t>
        </is>
      </c>
      <c r="F15" s="4" t="inlineStr">
        <is>
          <t xml:space="preserve"> </t>
        </is>
      </c>
      <c r="G15" s="4" t="inlineStr">
        <is>
          <t xml:space="preserve"> </t>
        </is>
      </c>
    </row>
    <row r="16">
      <c r="A16" s="4" t="inlineStr">
        <is>
          <t>Balance at end of period at Dec. 31, 2021</t>
        </is>
      </c>
      <c r="B16" s="6" t="n">
        <v>748275</v>
      </c>
      <c r="C16" s="5" t="n">
        <v>744</v>
      </c>
      <c r="D16" s="6" t="n">
        <v>826718</v>
      </c>
      <c r="E16" s="6" t="n">
        <v>-79420</v>
      </c>
      <c r="F16" s="6" t="n">
        <v>-28</v>
      </c>
      <c r="G16" s="6" t="n">
        <v>2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8675</v>
      </c>
      <c r="C18" s="4" t="inlineStr">
        <is>
          <t xml:space="preserve"> </t>
        </is>
      </c>
      <c r="D18" s="4" t="inlineStr">
        <is>
          <t xml:space="preserve"> </t>
        </is>
      </c>
      <c r="E18" s="6" t="n">
        <v>-8626</v>
      </c>
      <c r="F18" s="4" t="inlineStr">
        <is>
          <t xml:space="preserve"> </t>
        </is>
      </c>
      <c r="G18" s="6" t="n">
        <v>-49</v>
      </c>
    </row>
    <row r="19">
      <c r="A19" s="4" t="inlineStr">
        <is>
          <t>Foreign currency translation adjustments</t>
        </is>
      </c>
      <c r="B19" s="6" t="n">
        <v>-4208</v>
      </c>
      <c r="C19" s="4" t="inlineStr">
        <is>
          <t xml:space="preserve"> </t>
        </is>
      </c>
      <c r="D19" s="4" t="inlineStr">
        <is>
          <t xml:space="preserve"> </t>
        </is>
      </c>
      <c r="E19" s="4" t="inlineStr">
        <is>
          <t xml:space="preserve"> </t>
        </is>
      </c>
      <c r="F19" s="6" t="n">
        <v>-4208</v>
      </c>
      <c r="G19" s="4" t="inlineStr">
        <is>
          <t xml:space="preserve"> </t>
        </is>
      </c>
    </row>
    <row r="20">
      <c r="A20" s="4" t="inlineStr">
        <is>
          <t>Equity-based compensation</t>
        </is>
      </c>
      <c r="B20" s="6" t="n">
        <v>22853</v>
      </c>
      <c r="C20" s="4" t="inlineStr">
        <is>
          <t xml:space="preserve"> </t>
        </is>
      </c>
      <c r="D20" s="6" t="n">
        <v>22853</v>
      </c>
      <c r="E20" s="4" t="inlineStr">
        <is>
          <t xml:space="preserve"> </t>
        </is>
      </c>
      <c r="F20" s="4" t="inlineStr">
        <is>
          <t xml:space="preserve"> </t>
        </is>
      </c>
      <c r="G20" s="4" t="inlineStr">
        <is>
          <t xml:space="preserve"> </t>
        </is>
      </c>
    </row>
    <row r="21">
      <c r="A21" s="4" t="inlineStr">
        <is>
          <t>Repurchase and retirement of common stock (in shares)</t>
        </is>
      </c>
      <c r="B21" s="4" t="inlineStr">
        <is>
          <t xml:space="preserve"> </t>
        </is>
      </c>
      <c r="C21" s="6" t="n">
        <v>-269000</v>
      </c>
      <c r="D21" s="4" t="inlineStr">
        <is>
          <t xml:space="preserve"> </t>
        </is>
      </c>
      <c r="E21" s="4" t="inlineStr">
        <is>
          <t xml:space="preserve"> </t>
        </is>
      </c>
      <c r="F21" s="4" t="inlineStr">
        <is>
          <t xml:space="preserve"> </t>
        </is>
      </c>
      <c r="G21" s="4" t="inlineStr">
        <is>
          <t xml:space="preserve"> </t>
        </is>
      </c>
    </row>
    <row r="22">
      <c r="A22" s="4" t="inlineStr">
        <is>
          <t>Repurchase and retirement of common stock</t>
        </is>
      </c>
      <c r="B22" s="6" t="n">
        <v>-2887</v>
      </c>
      <c r="C22" s="5" t="n">
        <v>-3</v>
      </c>
      <c r="D22" s="6" t="n">
        <v>-2884</v>
      </c>
      <c r="E22" s="4" t="inlineStr">
        <is>
          <t xml:space="preserve"> </t>
        </is>
      </c>
      <c r="F22" s="4" t="inlineStr">
        <is>
          <t xml:space="preserve"> </t>
        </is>
      </c>
      <c r="G22" s="4" t="inlineStr">
        <is>
          <t xml:space="preserve"> </t>
        </is>
      </c>
    </row>
    <row r="23">
      <c r="A23" s="4" t="inlineStr">
        <is>
          <t>Issuance of common stock pursuant to equity incentive plans (in shares)</t>
        </is>
      </c>
      <c r="B23" s="4" t="inlineStr">
        <is>
          <t xml:space="preserve"> </t>
        </is>
      </c>
      <c r="C23" s="6" t="n">
        <v>620000</v>
      </c>
      <c r="D23" s="4" t="inlineStr">
        <is>
          <t xml:space="preserve"> </t>
        </is>
      </c>
      <c r="E23" s="4" t="inlineStr">
        <is>
          <t xml:space="preserve"> </t>
        </is>
      </c>
      <c r="F23" s="4" t="inlineStr">
        <is>
          <t xml:space="preserve"> </t>
        </is>
      </c>
      <c r="G23" s="4" t="inlineStr">
        <is>
          <t xml:space="preserve"> </t>
        </is>
      </c>
    </row>
    <row r="24">
      <c r="A24" s="4" t="inlineStr">
        <is>
          <t>Issuance of common stock pursuant to equity incentive plans</t>
        </is>
      </c>
      <c r="B24" s="6" t="n">
        <v>0</v>
      </c>
      <c r="C24" s="5" t="n">
        <v>6</v>
      </c>
      <c r="D24" s="6" t="n">
        <v>-6</v>
      </c>
      <c r="E24" s="4" t="inlineStr">
        <is>
          <t xml:space="preserve"> </t>
        </is>
      </c>
      <c r="F24" s="4" t="inlineStr">
        <is>
          <t xml:space="preserve"> </t>
        </is>
      </c>
      <c r="G24" s="4" t="inlineStr">
        <is>
          <t xml:space="preserve"> </t>
        </is>
      </c>
    </row>
    <row r="25">
      <c r="A25" s="4" t="inlineStr">
        <is>
          <t>Issuance of common stock pursuant to employee stock purchase plan (in shares)</t>
        </is>
      </c>
      <c r="B25" s="4" t="inlineStr">
        <is>
          <t xml:space="preserve"> </t>
        </is>
      </c>
      <c r="C25" s="6" t="n">
        <v>158000</v>
      </c>
      <c r="D25" s="4" t="inlineStr">
        <is>
          <t xml:space="preserve"> </t>
        </is>
      </c>
      <c r="E25" s="4" t="inlineStr">
        <is>
          <t xml:space="preserve"> </t>
        </is>
      </c>
      <c r="F25" s="4" t="inlineStr">
        <is>
          <t xml:space="preserve"> </t>
        </is>
      </c>
      <c r="G25" s="4" t="inlineStr">
        <is>
          <t xml:space="preserve"> </t>
        </is>
      </c>
    </row>
    <row r="26">
      <c r="A26" s="4" t="inlineStr">
        <is>
          <t>Issuance of common stock pursuant to employee stock purchase plan</t>
        </is>
      </c>
      <c r="B26" s="6" t="n">
        <v>1509</v>
      </c>
      <c r="C26" s="5" t="n">
        <v>2</v>
      </c>
      <c r="D26" s="6" t="n">
        <v>1507</v>
      </c>
      <c r="E26" s="4" t="inlineStr">
        <is>
          <t xml:space="preserve"> </t>
        </is>
      </c>
      <c r="F26" s="4" t="inlineStr">
        <is>
          <t xml:space="preserve"> </t>
        </is>
      </c>
      <c r="G26" s="4" t="inlineStr">
        <is>
          <t xml:space="preserve"> </t>
        </is>
      </c>
    </row>
    <row r="27">
      <c r="A27" s="4" t="inlineStr">
        <is>
          <t>Parasol equity acquisition (in shares)</t>
        </is>
      </c>
      <c r="B27" s="4" t="inlineStr">
        <is>
          <t xml:space="preserve"> </t>
        </is>
      </c>
      <c r="C27" s="6" t="n">
        <v>106000</v>
      </c>
      <c r="D27" s="4" t="inlineStr">
        <is>
          <t xml:space="preserve"> </t>
        </is>
      </c>
      <c r="E27" s="4" t="inlineStr">
        <is>
          <t xml:space="preserve"> </t>
        </is>
      </c>
      <c r="F27" s="4" t="inlineStr">
        <is>
          <t xml:space="preserve"> </t>
        </is>
      </c>
      <c r="G27" s="4" t="inlineStr">
        <is>
          <t xml:space="preserve"> </t>
        </is>
      </c>
    </row>
    <row r="28">
      <c r="A28" s="4" t="inlineStr">
        <is>
          <t>Parasol equity acquisition</t>
        </is>
      </c>
      <c r="B28" s="5" t="n">
        <v>304</v>
      </c>
      <c r="C28" s="5" t="n">
        <v>1</v>
      </c>
      <c r="D28" s="6" t="n">
        <v>515</v>
      </c>
      <c r="E28" s="4" t="inlineStr">
        <is>
          <t xml:space="preserve"> </t>
        </is>
      </c>
      <c r="F28" s="4" t="inlineStr">
        <is>
          <t xml:space="preserve"> </t>
        </is>
      </c>
      <c r="G28" s="6" t="n">
        <v>-212</v>
      </c>
    </row>
    <row r="29">
      <c r="A29" s="4" t="inlineStr">
        <is>
          <t>Balance at end of period (in shares) at Dec. 30, 2022</t>
        </is>
      </c>
      <c r="B29" s="6" t="n">
        <v>75042000</v>
      </c>
      <c r="C29" s="6" t="n">
        <v>75042000</v>
      </c>
      <c r="D29" s="4" t="inlineStr">
        <is>
          <t xml:space="preserve"> </t>
        </is>
      </c>
      <c r="E29" s="4" t="inlineStr">
        <is>
          <t xml:space="preserve"> </t>
        </is>
      </c>
      <c r="F29" s="4" t="inlineStr">
        <is>
          <t xml:space="preserve"> </t>
        </is>
      </c>
      <c r="G29" s="4" t="inlineStr">
        <is>
          <t xml:space="preserve"> </t>
        </is>
      </c>
    </row>
    <row r="30">
      <c r="A30" s="4" t="inlineStr">
        <is>
          <t>Balance at end of period at Dec. 30, 2022</t>
        </is>
      </c>
      <c r="B30" s="5" t="n">
        <v>757171</v>
      </c>
      <c r="C30" s="5" t="n">
        <v>750</v>
      </c>
      <c r="D30" s="6" t="n">
        <v>848703</v>
      </c>
      <c r="E30" s="6" t="n">
        <v>-88046</v>
      </c>
      <c r="F30" s="6" t="n">
        <v>-4236</v>
      </c>
      <c r="G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6" t="n">
        <v>-21368</v>
      </c>
      <c r="C32" s="4" t="inlineStr">
        <is>
          <t xml:space="preserve"> </t>
        </is>
      </c>
      <c r="D32" s="4" t="inlineStr">
        <is>
          <t xml:space="preserve"> </t>
        </is>
      </c>
      <c r="E32" s="6" t="n">
        <v>-21368</v>
      </c>
      <c r="F32" s="4" t="inlineStr">
        <is>
          <t xml:space="preserve"> </t>
        </is>
      </c>
      <c r="G32" s="4" t="inlineStr">
        <is>
          <t xml:space="preserve"> </t>
        </is>
      </c>
    </row>
    <row r="33">
      <c r="A33" s="4" t="inlineStr">
        <is>
          <t>Foreign currency translation adjustments</t>
        </is>
      </c>
      <c r="B33" s="6" t="n">
        <v>683</v>
      </c>
      <c r="C33" s="4" t="inlineStr">
        <is>
          <t xml:space="preserve"> </t>
        </is>
      </c>
      <c r="D33" s="4" t="inlineStr">
        <is>
          <t xml:space="preserve"> </t>
        </is>
      </c>
      <c r="E33" s="4" t="inlineStr">
        <is>
          <t xml:space="preserve"> </t>
        </is>
      </c>
      <c r="F33" s="6" t="n">
        <v>683</v>
      </c>
      <c r="G33" s="4" t="inlineStr">
        <is>
          <t xml:space="preserve"> </t>
        </is>
      </c>
    </row>
    <row r="34">
      <c r="A34" s="4" t="inlineStr">
        <is>
          <t>Equity-based compensation</t>
        </is>
      </c>
      <c r="B34" s="6" t="n">
        <v>22741</v>
      </c>
      <c r="C34" s="4" t="inlineStr">
        <is>
          <t xml:space="preserve"> </t>
        </is>
      </c>
      <c r="D34" s="6" t="n">
        <v>22741</v>
      </c>
      <c r="E34" s="4" t="inlineStr">
        <is>
          <t xml:space="preserve"> </t>
        </is>
      </c>
      <c r="F34" s="4" t="inlineStr">
        <is>
          <t xml:space="preserve"> </t>
        </is>
      </c>
      <c r="G34" s="4" t="inlineStr">
        <is>
          <t xml:space="preserve"> </t>
        </is>
      </c>
    </row>
    <row r="35">
      <c r="A35" s="4" t="inlineStr">
        <is>
          <t>Repurchase and retirement of common stock (in shares)</t>
        </is>
      </c>
      <c r="B35" s="4" t="inlineStr">
        <is>
          <t xml:space="preserve"> </t>
        </is>
      </c>
      <c r="C35" s="6" t="n">
        <v>-27000</v>
      </c>
      <c r="D35" s="4" t="inlineStr">
        <is>
          <t xml:space="preserve"> </t>
        </is>
      </c>
      <c r="E35" s="4" t="inlineStr">
        <is>
          <t xml:space="preserve"> </t>
        </is>
      </c>
      <c r="F35" s="4" t="inlineStr">
        <is>
          <t xml:space="preserve"> </t>
        </is>
      </c>
      <c r="G35" s="4" t="inlineStr">
        <is>
          <t xml:space="preserve"> </t>
        </is>
      </c>
    </row>
    <row r="36">
      <c r="A36" s="4" t="inlineStr">
        <is>
          <t>Repurchase and retirement of common stock</t>
        </is>
      </c>
      <c r="B36" s="6" t="n">
        <v>-238</v>
      </c>
      <c r="C36" s="4" t="inlineStr">
        <is>
          <t xml:space="preserve"> </t>
        </is>
      </c>
      <c r="D36" s="6" t="n">
        <v>-238</v>
      </c>
      <c r="E36" s="4" t="inlineStr">
        <is>
          <t xml:space="preserve"> </t>
        </is>
      </c>
      <c r="F36" s="4" t="inlineStr">
        <is>
          <t xml:space="preserve"> </t>
        </is>
      </c>
      <c r="G36" s="4" t="inlineStr">
        <is>
          <t xml:space="preserve"> </t>
        </is>
      </c>
    </row>
    <row r="37">
      <c r="A37" s="4" t="inlineStr">
        <is>
          <t>Issuance of common stock pursuant to equity incentive plans (in shares)</t>
        </is>
      </c>
      <c r="B37" s="4" t="inlineStr">
        <is>
          <t xml:space="preserve"> </t>
        </is>
      </c>
      <c r="C37" s="6" t="n">
        <v>762000</v>
      </c>
      <c r="D37" s="4" t="inlineStr">
        <is>
          <t xml:space="preserve"> </t>
        </is>
      </c>
      <c r="E37" s="4" t="inlineStr">
        <is>
          <t xml:space="preserve"> </t>
        </is>
      </c>
      <c r="F37" s="4" t="inlineStr">
        <is>
          <t xml:space="preserve"> </t>
        </is>
      </c>
      <c r="G37" s="4" t="inlineStr">
        <is>
          <t xml:space="preserve"> </t>
        </is>
      </c>
    </row>
    <row r="38">
      <c r="A38" s="4" t="inlineStr">
        <is>
          <t>Issuance of common stock pursuant to equity incentive plans</t>
        </is>
      </c>
      <c r="B38" s="6" t="n">
        <v>0</v>
      </c>
      <c r="C38" s="5" t="n">
        <v>8</v>
      </c>
      <c r="D38" s="6" t="n">
        <v>-8</v>
      </c>
      <c r="E38" s="4" t="inlineStr">
        <is>
          <t xml:space="preserve"> </t>
        </is>
      </c>
      <c r="F38" s="4" t="inlineStr">
        <is>
          <t xml:space="preserve"> </t>
        </is>
      </c>
      <c r="G38" s="4" t="inlineStr">
        <is>
          <t xml:space="preserve"> </t>
        </is>
      </c>
    </row>
    <row r="39">
      <c r="A39" s="4" t="inlineStr">
        <is>
          <t>Issuance of common stock pursuant to employee stock purchase plan (in shares)</t>
        </is>
      </c>
      <c r="B39" s="4" t="inlineStr">
        <is>
          <t xml:space="preserve"> </t>
        </is>
      </c>
      <c r="C39" s="6" t="n">
        <v>322000</v>
      </c>
      <c r="D39" s="4" t="inlineStr">
        <is>
          <t xml:space="preserve"> </t>
        </is>
      </c>
      <c r="E39" s="4" t="inlineStr">
        <is>
          <t xml:space="preserve"> </t>
        </is>
      </c>
      <c r="F39" s="4" t="inlineStr">
        <is>
          <t xml:space="preserve"> </t>
        </is>
      </c>
      <c r="G39" s="4" t="inlineStr">
        <is>
          <t xml:space="preserve"> </t>
        </is>
      </c>
    </row>
    <row r="40">
      <c r="A40" s="4" t="inlineStr">
        <is>
          <t>Issuance of common stock pursuant to employee stock purchase plan</t>
        </is>
      </c>
      <c r="B40" s="6" t="n">
        <v>2842</v>
      </c>
      <c r="C40" s="5" t="n">
        <v>3</v>
      </c>
      <c r="D40" s="6" t="n">
        <v>2839</v>
      </c>
      <c r="E40" s="4" t="inlineStr">
        <is>
          <t xml:space="preserve"> </t>
        </is>
      </c>
      <c r="F40" s="4" t="inlineStr">
        <is>
          <t xml:space="preserve"> </t>
        </is>
      </c>
      <c r="G40" s="4" t="inlineStr">
        <is>
          <t xml:space="preserve"> </t>
        </is>
      </c>
    </row>
    <row r="41">
      <c r="A41" s="4" t="inlineStr">
        <is>
          <t>Tax withholding on net share settlement of equity awards (in shares)</t>
        </is>
      </c>
      <c r="B41" s="4" t="inlineStr">
        <is>
          <t xml:space="preserve"> </t>
        </is>
      </c>
      <c r="C41" s="6" t="n">
        <v>-155000</v>
      </c>
      <c r="D41" s="4" t="inlineStr">
        <is>
          <t xml:space="preserve"> </t>
        </is>
      </c>
      <c r="E41" s="4" t="inlineStr">
        <is>
          <t xml:space="preserve"> </t>
        </is>
      </c>
      <c r="F41" s="4" t="inlineStr">
        <is>
          <t xml:space="preserve"> </t>
        </is>
      </c>
      <c r="G41" s="4" t="inlineStr">
        <is>
          <t xml:space="preserve"> </t>
        </is>
      </c>
    </row>
    <row r="42">
      <c r="A42" s="4" t="inlineStr">
        <is>
          <t>Tax withholding on net share settlement of equity awards</t>
        </is>
      </c>
      <c r="B42" s="6" t="n">
        <v>-1578</v>
      </c>
      <c r="C42" s="5" t="n">
        <v>-2</v>
      </c>
      <c r="D42" s="6" t="n">
        <v>-1576</v>
      </c>
      <c r="E42" s="4" t="inlineStr">
        <is>
          <t xml:space="preserve"> </t>
        </is>
      </c>
      <c r="F42" s="4" t="inlineStr">
        <is>
          <t xml:space="preserve"> </t>
        </is>
      </c>
      <c r="G42" s="4" t="inlineStr">
        <is>
          <t xml:space="preserve"> </t>
        </is>
      </c>
    </row>
    <row r="43">
      <c r="A43" s="4" t="inlineStr">
        <is>
          <t>TRA distribution to shareholders</t>
        </is>
      </c>
      <c r="B43" s="5" t="n">
        <v>-396</v>
      </c>
      <c r="C43" s="4" t="inlineStr">
        <is>
          <t xml:space="preserve"> </t>
        </is>
      </c>
      <c r="D43" s="6" t="n">
        <v>-396</v>
      </c>
      <c r="E43" s="4" t="inlineStr">
        <is>
          <t xml:space="preserve"> </t>
        </is>
      </c>
      <c r="F43" s="4" t="inlineStr">
        <is>
          <t xml:space="preserve"> </t>
        </is>
      </c>
      <c r="G43" s="4" t="inlineStr">
        <is>
          <t xml:space="preserve"> </t>
        </is>
      </c>
    </row>
    <row r="44">
      <c r="A44" s="4" t="inlineStr">
        <is>
          <t>Balance at end of period (in shares) at Dec. 29, 2023</t>
        </is>
      </c>
      <c r="B44" s="6" t="n">
        <v>75944000</v>
      </c>
      <c r="C44" s="6" t="n">
        <v>75944000</v>
      </c>
      <c r="D44" s="4" t="inlineStr">
        <is>
          <t xml:space="preserve"> </t>
        </is>
      </c>
      <c r="E44" s="4" t="inlineStr">
        <is>
          <t xml:space="preserve"> </t>
        </is>
      </c>
      <c r="F44" s="4" t="inlineStr">
        <is>
          <t xml:space="preserve"> </t>
        </is>
      </c>
      <c r="G44" s="4" t="inlineStr">
        <is>
          <t xml:space="preserve"> </t>
        </is>
      </c>
    </row>
    <row r="45">
      <c r="A45" s="4" t="inlineStr">
        <is>
          <t>Balance at end of period at Dec. 29, 2023</t>
        </is>
      </c>
      <c r="B45" s="5" t="n">
        <v>759857</v>
      </c>
      <c r="C45" s="5" t="n">
        <v>759</v>
      </c>
      <c r="D45" s="5" t="n">
        <v>872065</v>
      </c>
      <c r="E45" s="5" t="n">
        <v>-109414</v>
      </c>
      <c r="F45" s="5" t="n">
        <v>-3553</v>
      </c>
      <c r="G45"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Agreements - Schedule of Debt (Details) - USD ($) $ in Thousands</t>
        </is>
      </c>
      <c r="B1" s="2" t="inlineStr">
        <is>
          <t>Dec. 29, 2023</t>
        </is>
      </c>
      <c r="C1" s="2" t="inlineStr">
        <is>
          <t>Dec. 30, 2022</t>
        </is>
      </c>
    </row>
    <row r="2">
      <c r="A2" s="4" t="inlineStr">
        <is>
          <t>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5" t="n">
        <v>499520</v>
      </c>
      <c r="C4" s="4" t="inlineStr">
        <is>
          <t xml:space="preserve"> </t>
        </is>
      </c>
    </row>
    <row r="5">
      <c r="A5" s="4" t="inlineStr">
        <is>
          <t>Term Loan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456863</v>
      </c>
      <c r="C7" s="5" t="n">
        <v>461513</v>
      </c>
    </row>
    <row r="8">
      <c r="A8" s="4" t="inlineStr">
        <is>
          <t>Incremental Term Loan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54450</v>
      </c>
      <c r="C10" s="6" t="n">
        <v>55000</v>
      </c>
    </row>
    <row r="11">
      <c r="A11" s="4" t="inlineStr">
        <is>
          <t>Revolving Credit Facility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0</v>
      </c>
      <c r="C13" s="6" t="n">
        <v>12000</v>
      </c>
    </row>
    <row r="14">
      <c r="A14" s="4" t="inlineStr">
        <is>
          <t>Revolving Credit Facility | Letter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4940</v>
      </c>
      <c r="C16" s="5" t="n">
        <v>50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greements - Schedule of Maturities of Long-term Debt (Details) - USD ($) $ in Thousands</t>
        </is>
      </c>
      <c r="B1" s="2" t="inlineStr">
        <is>
          <t>Dec. 29, 2023</t>
        </is>
      </c>
      <c r="C1" s="2" t="inlineStr">
        <is>
          <t>Dec. 30, 2022</t>
        </is>
      </c>
    </row>
    <row r="2">
      <c r="A2" s="3" t="inlineStr">
        <is>
          <t>Debt Instrument [Line Items]</t>
        </is>
      </c>
      <c r="B2" s="4" t="inlineStr">
        <is>
          <t xml:space="preserve"> </t>
        </is>
      </c>
      <c r="C2" s="4" t="inlineStr">
        <is>
          <t xml:space="preserve"> </t>
        </is>
      </c>
    </row>
    <row r="3">
      <c r="A3" s="4" t="inlineStr">
        <is>
          <t>Unamortized debt issuance costs</t>
        </is>
      </c>
      <c r="B3" s="5" t="n">
        <v>-12688</v>
      </c>
      <c r="C3" s="4" t="inlineStr">
        <is>
          <t xml:space="preserve"> </t>
        </is>
      </c>
    </row>
    <row r="4">
      <c r="A4" s="4" t="inlineStr">
        <is>
          <t>Less: Current maturities of long-term debt</t>
        </is>
      </c>
      <c r="B4" s="6" t="n">
        <v>3900</v>
      </c>
      <c r="C4" s="5" t="n">
        <v>5063</v>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4</t>
        </is>
      </c>
      <c r="B7" s="6" t="n">
        <v>3900</v>
      </c>
      <c r="C7" s="4" t="inlineStr">
        <is>
          <t xml:space="preserve"> </t>
        </is>
      </c>
    </row>
    <row r="8">
      <c r="A8" s="4" t="inlineStr">
        <is>
          <t>2025</t>
        </is>
      </c>
      <c r="B8" s="6" t="n">
        <v>58688</v>
      </c>
      <c r="C8" s="4" t="inlineStr">
        <is>
          <t xml:space="preserve"> </t>
        </is>
      </c>
    </row>
    <row r="9">
      <c r="A9" s="4" t="inlineStr">
        <is>
          <t>2026</t>
        </is>
      </c>
      <c r="B9" s="6" t="n">
        <v>4650</v>
      </c>
      <c r="C9" s="4" t="inlineStr">
        <is>
          <t xml:space="preserve"> </t>
        </is>
      </c>
    </row>
    <row r="10">
      <c r="A10" s="4" t="inlineStr">
        <is>
          <t>2027</t>
        </is>
      </c>
      <c r="B10" s="6" t="n">
        <v>5813</v>
      </c>
      <c r="C10" s="4" t="inlineStr">
        <is>
          <t xml:space="preserve"> </t>
        </is>
      </c>
    </row>
    <row r="11">
      <c r="A11" s="4" t="inlineStr">
        <is>
          <t>2028</t>
        </is>
      </c>
      <c r="B11" s="6" t="n">
        <v>438262</v>
      </c>
      <c r="C11" s="4" t="inlineStr">
        <is>
          <t xml:space="preserve"> </t>
        </is>
      </c>
    </row>
    <row r="12">
      <c r="A12" s="4" t="inlineStr">
        <is>
          <t>Total future maturities of debt</t>
        </is>
      </c>
      <c r="B12" s="6" t="n">
        <v>511313</v>
      </c>
      <c r="C12" s="4" t="inlineStr">
        <is>
          <t xml:space="preserve"> </t>
        </is>
      </c>
    </row>
    <row r="13">
      <c r="A13" s="4" t="inlineStr">
        <is>
          <t>Unamortized debt issuance costs</t>
        </is>
      </c>
      <c r="B13" s="6" t="n">
        <v>-11793</v>
      </c>
      <c r="C13" s="4" t="inlineStr">
        <is>
          <t xml:space="preserve"> </t>
        </is>
      </c>
    </row>
    <row r="14">
      <c r="A14" s="4" t="inlineStr">
        <is>
          <t>Total indebtedness</t>
        </is>
      </c>
      <c r="B14" s="6" t="n">
        <v>499520</v>
      </c>
      <c r="C14" s="4" t="inlineStr">
        <is>
          <t xml:space="preserve"> </t>
        </is>
      </c>
    </row>
    <row r="15">
      <c r="A15" s="4" t="inlineStr">
        <is>
          <t>Less: Current maturities of long-term debt</t>
        </is>
      </c>
      <c r="B15" s="6" t="n">
        <v>3900</v>
      </c>
      <c r="C15" s="4" t="inlineStr">
        <is>
          <t xml:space="preserve"> </t>
        </is>
      </c>
    </row>
    <row r="16">
      <c r="A16" s="4" t="inlineStr">
        <is>
          <t>Long-term debt</t>
        </is>
      </c>
      <c r="B16" s="5" t="n">
        <v>495620</v>
      </c>
      <c r="C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greements - Schedule of Future Amortization of Debt Issuance Cost (Details) $ in Thousands</t>
        </is>
      </c>
      <c r="B1" s="2" t="inlineStr">
        <is>
          <t>Dec. 29, 2023 USD ($)</t>
        </is>
      </c>
    </row>
    <row r="2">
      <c r="A2" s="3" t="inlineStr">
        <is>
          <t>Debt Disclosure [Abstract]</t>
        </is>
      </c>
      <c r="B2" s="4" t="inlineStr">
        <is>
          <t xml:space="preserve"> </t>
        </is>
      </c>
    </row>
    <row r="3">
      <c r="A3" s="4" t="inlineStr">
        <is>
          <t>2024</t>
        </is>
      </c>
      <c r="B3" s="5" t="n">
        <v>3396</v>
      </c>
    </row>
    <row r="4">
      <c r="A4" s="4" t="inlineStr">
        <is>
          <t>2025</t>
        </is>
      </c>
      <c r="B4" s="6" t="n">
        <v>3374</v>
      </c>
    </row>
    <row r="5">
      <c r="A5" s="4" t="inlineStr">
        <is>
          <t>2026</t>
        </is>
      </c>
      <c r="B5" s="6" t="n">
        <v>2123</v>
      </c>
    </row>
    <row r="6">
      <c r="A6" s="4" t="inlineStr">
        <is>
          <t>2027</t>
        </is>
      </c>
      <c r="B6" s="6" t="n">
        <v>1918</v>
      </c>
    </row>
    <row r="7">
      <c r="A7" s="4" t="inlineStr">
        <is>
          <t>2028</t>
        </is>
      </c>
      <c r="B7" s="6" t="n">
        <v>1877</v>
      </c>
    </row>
    <row r="8">
      <c r="A8" s="4" t="inlineStr">
        <is>
          <t>Total</t>
        </is>
      </c>
      <c r="B8" s="5" t="n">
        <v>126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Agreements - Interest Expense (Details) - USD ($) $ in Thousands</t>
        </is>
      </c>
      <c r="B1" s="2" t="inlineStr">
        <is>
          <t>12 Months Ended</t>
        </is>
      </c>
    </row>
    <row r="2">
      <c r="B2" s="2" t="inlineStr">
        <is>
          <t>Dec. 29, 2023</t>
        </is>
      </c>
      <c r="C2" s="2" t="inlineStr">
        <is>
          <t>Dec.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3167</v>
      </c>
      <c r="C4" s="5" t="n">
        <v>2146</v>
      </c>
      <c r="D4" s="5" t="n">
        <v>5053</v>
      </c>
    </row>
    <row r="5">
      <c r="A5" s="4" t="inlineStr">
        <is>
          <t>Total interest expense</t>
        </is>
      </c>
      <c r="B5" s="6" t="n">
        <v>58263</v>
      </c>
      <c r="C5" s="6" t="n">
        <v>35839</v>
      </c>
      <c r="D5" s="6" t="n">
        <v>33162</v>
      </c>
    </row>
    <row r="6">
      <c r="A6" s="4" t="inlineStr">
        <is>
          <t>Term Loan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debt, excluding amortization</t>
        </is>
      </c>
      <c r="B8" s="6" t="n">
        <v>51383</v>
      </c>
      <c r="C8" s="6" t="n">
        <v>30993</v>
      </c>
      <c r="D8" s="6" t="n">
        <v>1485</v>
      </c>
    </row>
    <row r="9">
      <c r="A9" s="4" t="inlineStr">
        <is>
          <t>Revolving Credit Facility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debt, excluding amortization</t>
        </is>
      </c>
      <c r="B11" s="6" t="n">
        <v>2737</v>
      </c>
      <c r="C11" s="6" t="n">
        <v>2462</v>
      </c>
      <c r="D11" s="6" t="n">
        <v>38</v>
      </c>
    </row>
    <row r="12">
      <c r="A12" s="4" t="inlineStr">
        <is>
          <t>Old Credit Agreement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 debt, excluding amortization</t>
        </is>
      </c>
      <c r="B14" s="6" t="n">
        <v>0</v>
      </c>
      <c r="C14" s="6" t="n">
        <v>0</v>
      </c>
      <c r="D14" s="6" t="n">
        <v>26586</v>
      </c>
    </row>
    <row r="15">
      <c r="A15" s="4" t="inlineStr">
        <is>
          <t>Rate Cap</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 debt, excluding amortization</t>
        </is>
      </c>
      <c r="B17" s="5" t="n">
        <v>976</v>
      </c>
      <c r="C17" s="5" t="n">
        <v>238</v>
      </c>
      <c r="D17"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Thousands</t>
        </is>
      </c>
      <c r="B1" s="2" t="inlineStr">
        <is>
          <t>Dec. 29, 2023</t>
        </is>
      </c>
      <c r="C1" s="2" t="inlineStr">
        <is>
          <t>Dec. 30, 2022</t>
        </is>
      </c>
    </row>
    <row r="2">
      <c r="A2" s="4" t="inlineStr">
        <is>
          <t>Carrying Amount | Term Loan</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 instrument</t>
        </is>
      </c>
      <c r="B4" s="5" t="n">
        <v>456863</v>
      </c>
      <c r="C4" s="5" t="n">
        <v>461513</v>
      </c>
    </row>
    <row r="5">
      <c r="A5" s="4" t="inlineStr">
        <is>
          <t>Carrying Amount | Incremental Term Loan</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t>
        </is>
      </c>
      <c r="B7" s="6" t="n">
        <v>54450</v>
      </c>
      <c r="C7" s="6" t="n">
        <v>55000</v>
      </c>
    </row>
    <row r="8">
      <c r="A8" s="4" t="inlineStr">
        <is>
          <t>Fair Value | Term Loan</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t>
        </is>
      </c>
      <c r="B10" s="6" t="n">
        <v>444299</v>
      </c>
      <c r="C10" s="6" t="n">
        <v>421130</v>
      </c>
    </row>
    <row r="11">
      <c r="A11" s="4" t="inlineStr">
        <is>
          <t>Fair Value | Incremental Term Loan</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instrument</t>
        </is>
      </c>
      <c r="B13" s="5" t="n">
        <v>54450</v>
      </c>
      <c r="C13" s="5" t="n">
        <v>51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Fair Value Measurement - Narrative (Details) - USD ($) $ in Thousands</t>
        </is>
      </c>
      <c r="C1" s="2" t="inlineStr">
        <is>
          <t>12 Months Ended</t>
        </is>
      </c>
    </row>
    <row r="2">
      <c r="B2" s="2" t="inlineStr">
        <is>
          <t>Aug. 08, 2022</t>
        </is>
      </c>
      <c r="C2" s="2" t="inlineStr">
        <is>
          <t>Dec. 29, 2023</t>
        </is>
      </c>
      <c r="D2" s="2" t="inlineStr">
        <is>
          <t>Dec. 30, 2022</t>
        </is>
      </c>
      <c r="E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Loss on notes receivable</t>
        </is>
      </c>
      <c r="B4" s="4" t="inlineStr">
        <is>
          <t xml:space="preserve"> </t>
        </is>
      </c>
      <c r="C4" s="5" t="n">
        <v>0</v>
      </c>
      <c r="D4" s="5" t="n">
        <v>5872</v>
      </c>
      <c r="E4" s="5" t="n">
        <v>0</v>
      </c>
    </row>
    <row r="5">
      <c r="A5" s="4" t="inlineStr">
        <is>
          <t>Interest Rate Cap</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Derivative, fair value</t>
        </is>
      </c>
      <c r="B7" s="4" t="inlineStr">
        <is>
          <t xml:space="preserve"> </t>
        </is>
      </c>
      <c r="C7" s="6" t="n">
        <v>4597</v>
      </c>
      <c r="D7" s="6" t="n">
        <v>2563</v>
      </c>
      <c r="E7" s="4" t="inlineStr">
        <is>
          <t xml:space="preserve"> </t>
        </is>
      </c>
    </row>
    <row r="8">
      <c r="A8" s="4" t="inlineStr">
        <is>
          <t>Gain (loss) on derivative instruments</t>
        </is>
      </c>
      <c r="B8" s="4" t="inlineStr">
        <is>
          <t xml:space="preserve"> </t>
        </is>
      </c>
      <c r="C8" s="5" t="n">
        <v>2034</v>
      </c>
      <c r="D8" s="6" t="n">
        <v>2563</v>
      </c>
      <c r="E8" s="4" t="inlineStr">
        <is>
          <t xml:space="preserve"> </t>
        </is>
      </c>
    </row>
    <row r="9">
      <c r="A9" s="4" t="inlineStr">
        <is>
          <t>Clare</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Loss on notes receivable</t>
        </is>
      </c>
      <c r="B11" s="4" t="inlineStr">
        <is>
          <t xml:space="preserve"> </t>
        </is>
      </c>
      <c r="C11" s="4" t="inlineStr">
        <is>
          <t xml:space="preserve"> </t>
        </is>
      </c>
      <c r="D11" s="5" t="n">
        <v>5872</v>
      </c>
      <c r="E11" s="4" t="inlineStr">
        <is>
          <t xml:space="preserve"> </t>
        </is>
      </c>
    </row>
    <row r="12">
      <c r="A12" s="4" t="inlineStr">
        <is>
          <t>Extinguishment of debt, amount</t>
        </is>
      </c>
      <c r="B12" s="5" t="n">
        <v>14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Level 3 Measurement Valuation (Details) - Valuation Technique, Option Pricing Model - Fair Value, Inputs, Level 3 - Fair Value, Recurring $ in Thousands</t>
        </is>
      </c>
      <c r="B1" s="2" t="inlineStr">
        <is>
          <t>Dec. 29, 2023 USD ($)</t>
        </is>
      </c>
    </row>
    <row r="2">
      <c r="A2" s="3" t="inlineStr">
        <is>
          <t>Fair Value Measurement Inputs and Valuation Techniques [Line Items]</t>
        </is>
      </c>
      <c r="B2" s="4" t="inlineStr">
        <is>
          <t xml:space="preserve"> </t>
        </is>
      </c>
    </row>
    <row r="3">
      <c r="A3" s="4" t="inlineStr">
        <is>
          <t>Contingent Value Rights</t>
        </is>
      </c>
      <c r="B3" s="5" t="n">
        <v>1400</v>
      </c>
    </row>
    <row r="4">
      <c r="A4" s="4" t="inlineStr">
        <is>
          <t>Measurement Input, Price Volatility | Minimum</t>
        </is>
      </c>
      <c r="B4" s="4" t="inlineStr">
        <is>
          <t xml:space="preserve"> </t>
        </is>
      </c>
    </row>
    <row r="5">
      <c r="A5" s="3" t="inlineStr">
        <is>
          <t>Fair Value Measurement Inputs and Valuation Techniques [Line Items]</t>
        </is>
      </c>
      <c r="B5" s="4" t="inlineStr">
        <is>
          <t xml:space="preserve"> </t>
        </is>
      </c>
    </row>
    <row r="6">
      <c r="A6" s="4" t="inlineStr">
        <is>
          <t>Volatility</t>
        </is>
      </c>
      <c r="B6" s="8" t="n">
        <v>0.5</v>
      </c>
    </row>
    <row r="7">
      <c r="A7" s="4" t="inlineStr">
        <is>
          <t>Measurement Input, Price Volatility | Maximum</t>
        </is>
      </c>
      <c r="B7" s="4" t="inlineStr">
        <is>
          <t xml:space="preserve"> </t>
        </is>
      </c>
    </row>
    <row r="8">
      <c r="A8" s="3" t="inlineStr">
        <is>
          <t>Fair Value Measurement Inputs and Valuation Techniques [Line Items]</t>
        </is>
      </c>
      <c r="B8" s="4" t="inlineStr">
        <is>
          <t xml:space="preserve"> </t>
        </is>
      </c>
    </row>
    <row r="9">
      <c r="A9" s="4" t="inlineStr">
        <is>
          <t>Volatility</t>
        </is>
      </c>
      <c r="B9" s="8" t="n">
        <v>0.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Fair Value Measurement - CRV Reconciliation (Details) - USD ($) $ in Thousands</t>
        </is>
      </c>
      <c r="B1" s="2" t="inlineStr">
        <is>
          <t>12 Months Ended</t>
        </is>
      </c>
    </row>
    <row r="2">
      <c r="B2" s="2" t="inlineStr">
        <is>
          <t>Dec. 29, 2023</t>
        </is>
      </c>
      <c r="C2" s="2" t="inlineStr">
        <is>
          <t>Dec. 30,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VR fair value, beginning balance</t>
        </is>
      </c>
      <c r="B4" s="5" t="n">
        <v>1700</v>
      </c>
      <c r="C4" s="5" t="n">
        <v>8900</v>
      </c>
      <c r="D4" s="5" t="n">
        <v>4000</v>
      </c>
    </row>
    <row r="5">
      <c r="A5" s="4" t="inlineStr">
        <is>
          <t>Fair value adjustments</t>
        </is>
      </c>
      <c r="B5" s="6" t="n">
        <v>-300</v>
      </c>
      <c r="C5" s="6" t="n">
        <v>-7200</v>
      </c>
      <c r="D5" s="6" t="n">
        <v>4900</v>
      </c>
    </row>
    <row r="6">
      <c r="A6" s="4" t="inlineStr">
        <is>
          <t>CVR fair value, ending balance</t>
        </is>
      </c>
      <c r="B6" s="5" t="n">
        <v>1400</v>
      </c>
      <c r="C6" s="5" t="n">
        <v>1700</v>
      </c>
      <c r="D6" s="5" t="n">
        <v>8900</v>
      </c>
    </row>
    <row r="7">
      <c r="A7" s="4" t="inlineStr">
        <is>
          <t>Fair Value, Liability, Recurring Basis, Unobservable Input Reconciliation, Gain (Loss), Statement of Income or Comprehensive Income [Extensible Enumeration]</t>
        </is>
      </c>
      <c r="B7" s="4" t="inlineStr">
        <is>
          <t>Selling, general, and administrative expenses</t>
        </is>
      </c>
      <c r="C7" s="4" t="inlineStr">
        <is>
          <t>Selling, general, and administrative expenses</t>
        </is>
      </c>
      <c r="D7" s="4" t="inlineStr">
        <is>
          <t>Selling, general, and administrative expense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ies - Schedule of Product Warranty Liability (Details) - USD ($) $ in Thousands</t>
        </is>
      </c>
      <c r="B1" s="2" t="inlineStr">
        <is>
          <t>12 Months Ended</t>
        </is>
      </c>
    </row>
    <row r="2">
      <c r="B2" s="2" t="inlineStr">
        <is>
          <t>Dec. 29, 2023</t>
        </is>
      </c>
      <c r="C2" s="2" t="inlineStr">
        <is>
          <t>Dec. 30, 2022</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5" t="n">
        <v>15039</v>
      </c>
      <c r="C4" s="5" t="n">
        <v>18772</v>
      </c>
      <c r="D4" s="5" t="n">
        <v>16523</v>
      </c>
    </row>
    <row r="5">
      <c r="A5" s="4" t="inlineStr">
        <is>
          <t>Warranty claims</t>
        </is>
      </c>
      <c r="B5" s="6" t="n">
        <v>-12928</v>
      </c>
      <c r="C5" s="6" t="n">
        <v>-12310</v>
      </c>
      <c r="D5" s="6" t="n">
        <v>-12455</v>
      </c>
    </row>
    <row r="6">
      <c r="A6" s="4" t="inlineStr">
        <is>
          <t>Warranty provisions</t>
        </is>
      </c>
      <c r="B6" s="6" t="n">
        <v>9799</v>
      </c>
      <c r="C6" s="6" t="n">
        <v>8577</v>
      </c>
      <c r="D6" s="6" t="n">
        <v>14704</v>
      </c>
    </row>
    <row r="7">
      <c r="A7" s="4" t="inlineStr">
        <is>
          <t>Balance at end of period</t>
        </is>
      </c>
      <c r="B7" s="5" t="n">
        <v>11910</v>
      </c>
      <c r="C7" s="5" t="n">
        <v>15039</v>
      </c>
      <c r="D7" s="5" t="n">
        <v>187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Warranties - Narrative (Details) - USD ($) $ in Thousands</t>
        </is>
      </c>
      <c r="B1" s="2" t="inlineStr">
        <is>
          <t>Dec. 29, 2023</t>
        </is>
      </c>
      <c r="C1" s="2" t="inlineStr">
        <is>
          <t>Dec. 30, 2022</t>
        </is>
      </c>
    </row>
    <row r="2">
      <c r="A2" s="3" t="inlineStr">
        <is>
          <t>Guarantees and Product Warranties [Abstract]</t>
        </is>
      </c>
      <c r="B2" s="4" t="inlineStr">
        <is>
          <t xml:space="preserve"> </t>
        </is>
      </c>
      <c r="C2" s="4" t="inlineStr">
        <is>
          <t xml:space="preserve"> </t>
        </is>
      </c>
    </row>
    <row r="3">
      <c r="A3" s="4" t="inlineStr">
        <is>
          <t>Warranty reserve</t>
        </is>
      </c>
      <c r="B3" s="5" t="n">
        <v>8776</v>
      </c>
      <c r="C3" s="5" t="n">
        <v>10682</v>
      </c>
    </row>
    <row r="4">
      <c r="A4" s="4" t="inlineStr">
        <is>
          <t>Warranty accrual, noncurrent</t>
        </is>
      </c>
      <c r="B4" s="5" t="n">
        <v>3134</v>
      </c>
      <c r="C4" s="5" t="n">
        <v>43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3</t>
        </is>
      </c>
      <c r="C2" s="2" t="inlineStr">
        <is>
          <t>Dec.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368</v>
      </c>
      <c r="C4" s="5" t="n">
        <v>-8675</v>
      </c>
      <c r="D4" s="5" t="n">
        <v>-36457</v>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61125</v>
      </c>
      <c r="C6" s="6" t="n">
        <v>59582</v>
      </c>
      <c r="D6" s="6" t="n">
        <v>56581</v>
      </c>
    </row>
    <row r="7">
      <c r="A7" s="4" t="inlineStr">
        <is>
          <t>Equity-based compensation</t>
        </is>
      </c>
      <c r="B7" s="6" t="n">
        <v>23492</v>
      </c>
      <c r="C7" s="6" t="n">
        <v>23291</v>
      </c>
      <c r="D7" s="6" t="n">
        <v>21522</v>
      </c>
    </row>
    <row r="8">
      <c r="A8" s="4" t="inlineStr">
        <is>
          <t>Amortization of debt issuance costs</t>
        </is>
      </c>
      <c r="B8" s="6" t="n">
        <v>3167</v>
      </c>
      <c r="C8" s="6" t="n">
        <v>2146</v>
      </c>
      <c r="D8" s="6" t="n">
        <v>5053</v>
      </c>
    </row>
    <row r="9">
      <c r="A9" s="4" t="inlineStr">
        <is>
          <t>Interest rate cap expense</t>
        </is>
      </c>
      <c r="B9" s="6" t="n">
        <v>2034</v>
      </c>
      <c r="C9" s="6" t="n">
        <v>2563</v>
      </c>
      <c r="D9" s="6" t="n">
        <v>0</v>
      </c>
    </row>
    <row r="10">
      <c r="A10" s="4" t="inlineStr">
        <is>
          <t>Deferred income taxes</t>
        </is>
      </c>
      <c r="B10" s="6" t="n">
        <v>-16702</v>
      </c>
      <c r="C10" s="6" t="n">
        <v>-7652</v>
      </c>
      <c r="D10" s="6" t="n">
        <v>-7977</v>
      </c>
    </row>
    <row r="11">
      <c r="A11" s="4" t="inlineStr">
        <is>
          <t>Non-cash operating lease expense</t>
        </is>
      </c>
      <c r="B11" s="6" t="n">
        <v>10554</v>
      </c>
      <c r="C11" s="6" t="n">
        <v>13258</v>
      </c>
      <c r="D11" s="6" t="n">
        <v>0</v>
      </c>
    </row>
    <row r="12">
      <c r="A12" s="4" t="inlineStr">
        <is>
          <t>Bad debt expense</t>
        </is>
      </c>
      <c r="B12" s="6" t="n">
        <v>1165</v>
      </c>
      <c r="C12" s="6" t="n">
        <v>764</v>
      </c>
      <c r="D12" s="6" t="n">
        <v>801</v>
      </c>
    </row>
    <row r="13">
      <c r="A13" s="4" t="inlineStr">
        <is>
          <t>Fair value adjustment to contingent value rights</t>
        </is>
      </c>
      <c r="B13" s="6" t="n">
        <v>-300</v>
      </c>
      <c r="C13" s="6" t="n">
        <v>-7200</v>
      </c>
      <c r="D13" s="6" t="n">
        <v>4900</v>
      </c>
    </row>
    <row r="14">
      <c r="A14" s="4" t="inlineStr">
        <is>
          <t>Valuation adjustment to TRA liability</t>
        </is>
      </c>
      <c r="B14" s="6" t="n">
        <v>775</v>
      </c>
      <c r="C14" s="6" t="n">
        <v>-953</v>
      </c>
      <c r="D14" s="6" t="n">
        <v>-275</v>
      </c>
    </row>
    <row r="15">
      <c r="A15" s="4" t="inlineStr">
        <is>
          <t>Valuation adjustment to contingent liability</t>
        </is>
      </c>
      <c r="B15" s="6" t="n">
        <v>0</v>
      </c>
      <c r="C15" s="6" t="n">
        <v>-1750</v>
      </c>
      <c r="D15" s="6" t="n">
        <v>0</v>
      </c>
    </row>
    <row r="16">
      <c r="A16" s="4" t="inlineStr">
        <is>
          <t>Loss on notes receivable</t>
        </is>
      </c>
      <c r="B16" s="6" t="n">
        <v>0</v>
      </c>
      <c r="C16" s="6" t="n">
        <v>5872</v>
      </c>
      <c r="D16" s="6" t="n">
        <v>0</v>
      </c>
    </row>
    <row r="17">
      <c r="A17" s="4" t="inlineStr">
        <is>
          <t>Loss on extinguishment of debt</t>
        </is>
      </c>
      <c r="B17" s="6" t="n">
        <v>0</v>
      </c>
      <c r="C17" s="6" t="n">
        <v>0</v>
      </c>
      <c r="D17" s="6" t="n">
        <v>12072</v>
      </c>
    </row>
    <row r="18">
      <c r="A18" s="4" t="inlineStr">
        <is>
          <t>Other, net</t>
        </is>
      </c>
      <c r="B18" s="6" t="n">
        <v>-83</v>
      </c>
      <c r="C18" s="6" t="n">
        <v>83</v>
      </c>
      <c r="D18" s="6" t="n">
        <v>437</v>
      </c>
    </row>
    <row r="19">
      <c r="A19" s="3" t="inlineStr">
        <is>
          <t>Change in operating assets and liabilities:</t>
        </is>
      </c>
      <c r="B19" s="4" t="inlineStr">
        <is>
          <t xml:space="preserve"> </t>
        </is>
      </c>
      <c r="C19" s="4" t="inlineStr">
        <is>
          <t xml:space="preserve"> </t>
        </is>
      </c>
      <c r="D19" s="4" t="inlineStr">
        <is>
          <t xml:space="preserve"> </t>
        </is>
      </c>
    </row>
    <row r="20">
      <c r="A20" s="4" t="inlineStr">
        <is>
          <t>Accounts receivable</t>
        </is>
      </c>
      <c r="B20" s="6" t="n">
        <v>2255</v>
      </c>
      <c r="C20" s="6" t="n">
        <v>6113</v>
      </c>
      <c r="D20" s="6" t="n">
        <v>-2956</v>
      </c>
    </row>
    <row r="21">
      <c r="A21" s="4" t="inlineStr">
        <is>
          <t>Inventories</t>
        </is>
      </c>
      <c r="B21" s="6" t="n">
        <v>46963</v>
      </c>
      <c r="C21" s="6" t="n">
        <v>-100873</v>
      </c>
      <c r="D21" s="6" t="n">
        <v>-51844</v>
      </c>
    </row>
    <row r="22">
      <c r="A22" s="4" t="inlineStr">
        <is>
          <t>Prepaid expenses and other assets</t>
        </is>
      </c>
      <c r="B22" s="6" t="n">
        <v>847</v>
      </c>
      <c r="C22" s="6" t="n">
        <v>5877</v>
      </c>
      <c r="D22" s="6" t="n">
        <v>-27407</v>
      </c>
    </row>
    <row r="23">
      <c r="A23" s="4" t="inlineStr">
        <is>
          <t>Accounts payable and accrued liabilities</t>
        </is>
      </c>
      <c r="B23" s="6" t="n">
        <v>-18339</v>
      </c>
      <c r="C23" s="6" t="n">
        <v>-6296</v>
      </c>
      <c r="D23" s="6" t="n">
        <v>-4865</v>
      </c>
    </row>
    <row r="24">
      <c r="A24" s="4" t="inlineStr">
        <is>
          <t>Operating lease liabilities</t>
        </is>
      </c>
      <c r="B24" s="6" t="n">
        <v>-6290</v>
      </c>
      <c r="C24" s="6" t="n">
        <v>-9220</v>
      </c>
      <c r="D24" s="6" t="n">
        <v>0</v>
      </c>
    </row>
    <row r="25">
      <c r="A25" s="4" t="inlineStr">
        <is>
          <t>Net cash provided by (used in) operating activities</t>
        </is>
      </c>
      <c r="B25" s="6" t="n">
        <v>89295</v>
      </c>
      <c r="C25" s="6" t="n">
        <v>-23070</v>
      </c>
      <c r="D25" s="6" t="n">
        <v>-30415</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22805</v>
      </c>
      <c r="C27" s="6" t="n">
        <v>-21492</v>
      </c>
      <c r="D27" s="6" t="n">
        <v>-10004</v>
      </c>
    </row>
    <row r="28">
      <c r="A28" s="4" t="inlineStr">
        <is>
          <t>Acquisition of business, net of cash acquired</t>
        </is>
      </c>
      <c r="B28" s="6" t="n">
        <v>0</v>
      </c>
      <c r="C28" s="6" t="n">
        <v>-30539</v>
      </c>
      <c r="D28" s="6" t="n">
        <v>-26025</v>
      </c>
    </row>
    <row r="29">
      <c r="A29" s="4" t="inlineStr">
        <is>
          <t>Issuance of notes receivable</t>
        </is>
      </c>
      <c r="B29" s="6" t="n">
        <v>0</v>
      </c>
      <c r="C29" s="6" t="n">
        <v>-600</v>
      </c>
      <c r="D29" s="6" t="n">
        <v>-925</v>
      </c>
    </row>
    <row r="30">
      <c r="A30" s="4" t="inlineStr">
        <is>
          <t>Other</t>
        </is>
      </c>
      <c r="B30" s="6" t="n">
        <v>51</v>
      </c>
      <c r="C30" s="6" t="n">
        <v>75</v>
      </c>
      <c r="D30" s="6" t="n">
        <v>-429</v>
      </c>
    </row>
    <row r="31">
      <c r="A31" s="4" t="inlineStr">
        <is>
          <t>Net cash used in investing activities</t>
        </is>
      </c>
      <c r="B31" s="6" t="n">
        <v>-22754</v>
      </c>
      <c r="C31" s="6" t="n">
        <v>-52556</v>
      </c>
      <c r="D31" s="6" t="n">
        <v>-37383</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f tax receivable agreement</t>
        </is>
      </c>
      <c r="B33" s="6" t="n">
        <v>-10191</v>
      </c>
      <c r="C33" s="6" t="n">
        <v>0</v>
      </c>
      <c r="D33" s="6" t="n">
        <v>0</v>
      </c>
    </row>
    <row r="34">
      <c r="A34" s="4" t="inlineStr">
        <is>
          <t>Proceeds from long-term debt</t>
        </is>
      </c>
      <c r="B34" s="6" t="n">
        <v>0</v>
      </c>
      <c r="C34" s="6" t="n">
        <v>55000</v>
      </c>
      <c r="D34" s="6" t="n">
        <v>465000</v>
      </c>
    </row>
    <row r="35">
      <c r="A35" s="4" t="inlineStr">
        <is>
          <t>Payments on long-term debt</t>
        </is>
      </c>
      <c r="B35" s="6" t="n">
        <v>-5200</v>
      </c>
      <c r="C35" s="6" t="n">
        <v>-3488</v>
      </c>
      <c r="D35" s="6" t="n">
        <v>-672608</v>
      </c>
    </row>
    <row r="36">
      <c r="A36" s="4" t="inlineStr">
        <is>
          <t>Payments of debt issuance costs</t>
        </is>
      </c>
      <c r="B36" s="6" t="n">
        <v>0</v>
      </c>
      <c r="C36" s="6" t="n">
        <v>-4239</v>
      </c>
      <c r="D36" s="6" t="n">
        <v>-9709</v>
      </c>
    </row>
    <row r="37">
      <c r="A37" s="4" t="inlineStr">
        <is>
          <t>Proceeds from revolving credit facility</t>
        </is>
      </c>
      <c r="B37" s="6" t="n">
        <v>38000</v>
      </c>
      <c r="C37" s="6" t="n">
        <v>69000</v>
      </c>
      <c r="D37" s="6" t="n">
        <v>0</v>
      </c>
    </row>
    <row r="38">
      <c r="A38" s="4" t="inlineStr">
        <is>
          <t>Payments on revolving credit facility</t>
        </is>
      </c>
      <c r="B38" s="6" t="n">
        <v>-50000</v>
      </c>
      <c r="C38" s="6" t="n">
        <v>-57000</v>
      </c>
      <c r="D38" s="6" t="n">
        <v>0</v>
      </c>
    </row>
    <row r="39">
      <c r="A39" s="4" t="inlineStr">
        <is>
          <t>Proceeds on interest rate cap agreement</t>
        </is>
      </c>
      <c r="B39" s="6" t="n">
        <v>1066</v>
      </c>
      <c r="C39" s="6" t="n">
        <v>0</v>
      </c>
      <c r="D39" s="6" t="n">
        <v>0</v>
      </c>
    </row>
    <row r="40">
      <c r="A40" s="4" t="inlineStr">
        <is>
          <t>Payment of tax withholding obligation on settlement of equity awards</t>
        </is>
      </c>
      <c r="B40" s="6" t="n">
        <v>-1578</v>
      </c>
      <c r="C40" s="6" t="n">
        <v>0</v>
      </c>
      <c r="D40" s="6" t="n">
        <v>0</v>
      </c>
    </row>
    <row r="41">
      <c r="A41" s="4" t="inlineStr">
        <is>
          <t>Proceeds from employee stock purchase plan</t>
        </is>
      </c>
      <c r="B41" s="6" t="n">
        <v>2091</v>
      </c>
      <c r="C41" s="6" t="n">
        <v>1071</v>
      </c>
      <c r="D41" s="6" t="n">
        <v>0</v>
      </c>
    </row>
    <row r="42">
      <c r="A42" s="4" t="inlineStr">
        <is>
          <t>Repurchase and retirement of common stock</t>
        </is>
      </c>
      <c r="B42" s="6" t="n">
        <v>-293</v>
      </c>
      <c r="C42" s="6" t="n">
        <v>-2832</v>
      </c>
      <c r="D42" s="6" t="n">
        <v>0</v>
      </c>
    </row>
    <row r="43">
      <c r="A43" s="4" t="inlineStr">
        <is>
          <t>Payments of contingent consideration</t>
        </is>
      </c>
      <c r="B43" s="6" t="n">
        <v>-250</v>
      </c>
      <c r="C43" s="6" t="n">
        <v>0</v>
      </c>
      <c r="D43" s="6" t="n">
        <v>0</v>
      </c>
    </row>
    <row r="44">
      <c r="A44" s="4" t="inlineStr">
        <is>
          <t>Proceeds from initial public offering, net of offering costs</t>
        </is>
      </c>
      <c r="B44" s="6" t="n">
        <v>0</v>
      </c>
      <c r="C44" s="6" t="n">
        <v>0</v>
      </c>
      <c r="D44" s="6" t="n">
        <v>249154</v>
      </c>
    </row>
    <row r="45">
      <c r="A45" s="4" t="inlineStr">
        <is>
          <t>Net cash (used in) provided by financing activities</t>
        </is>
      </c>
      <c r="B45" s="6" t="n">
        <v>-26355</v>
      </c>
      <c r="C45" s="6" t="n">
        <v>57512</v>
      </c>
      <c r="D45" s="6" t="n">
        <v>31837</v>
      </c>
    </row>
    <row r="46">
      <c r="A46" s="4" t="inlineStr">
        <is>
          <t>Effect of exchange rate changes on cash and cash equivalents</t>
        </is>
      </c>
      <c r="B46" s="6" t="n">
        <v>-280</v>
      </c>
      <c r="C46" s="6" t="n">
        <v>-1346</v>
      </c>
      <c r="D46" s="6" t="n">
        <v>-920</v>
      </c>
    </row>
    <row r="47">
      <c r="A47" s="4" t="inlineStr">
        <is>
          <t>Net increase (decrease) in cash and cash equivalents</t>
        </is>
      </c>
      <c r="B47" s="6" t="n">
        <v>39906</v>
      </c>
      <c r="C47" s="6" t="n">
        <v>-19460</v>
      </c>
      <c r="D47" s="6" t="n">
        <v>-36881</v>
      </c>
    </row>
    <row r="48">
      <c r="A48" s="4" t="inlineStr">
        <is>
          <t>Cash and cash equivalents at beginning of the period</t>
        </is>
      </c>
      <c r="B48" s="6" t="n">
        <v>21117</v>
      </c>
      <c r="C48" s="6" t="n">
        <v>40577</v>
      </c>
      <c r="D48" s="6" t="n">
        <v>77458</v>
      </c>
    </row>
    <row r="49">
      <c r="A49" s="4" t="inlineStr">
        <is>
          <t>Cash and cash equivalents at end of the period</t>
        </is>
      </c>
      <c r="B49" s="6" t="n">
        <v>61023</v>
      </c>
      <c r="C49" s="6" t="n">
        <v>21117</v>
      </c>
      <c r="D49" s="6" t="n">
        <v>40577</v>
      </c>
    </row>
    <row r="50">
      <c r="A50" s="3" t="inlineStr">
        <is>
          <t>Supplementary cash flow information:</t>
        </is>
      </c>
      <c r="B50" s="4" t="inlineStr">
        <is>
          <t xml:space="preserve"> </t>
        </is>
      </c>
      <c r="C50" s="4" t="inlineStr">
        <is>
          <t xml:space="preserve"> </t>
        </is>
      </c>
      <c r="D50" s="4" t="inlineStr">
        <is>
          <t xml:space="preserve"> </t>
        </is>
      </c>
    </row>
    <row r="51">
      <c r="A51" s="4" t="inlineStr">
        <is>
          <t>Cash paid for interest</t>
        </is>
      </c>
      <c r="B51" s="6" t="n">
        <v>55743</v>
      </c>
      <c r="C51" s="6" t="n">
        <v>33639</v>
      </c>
      <c r="D51" s="6" t="n">
        <v>34273</v>
      </c>
    </row>
    <row r="52">
      <c r="A52" s="4" t="inlineStr">
        <is>
          <t>Cash paid for taxes, net</t>
        </is>
      </c>
      <c r="B52" s="6" t="n">
        <v>8013</v>
      </c>
      <c r="C52" s="6" t="n">
        <v>5689</v>
      </c>
      <c r="D52" s="6" t="n">
        <v>2065</v>
      </c>
    </row>
    <row r="53">
      <c r="A53" s="3" t="inlineStr">
        <is>
          <t>Noncash investing and financing activities:</t>
        </is>
      </c>
      <c r="B53" s="4" t="inlineStr">
        <is>
          <t xml:space="preserve"> </t>
        </is>
      </c>
      <c r="C53" s="4" t="inlineStr">
        <is>
          <t xml:space="preserve"> </t>
        </is>
      </c>
      <c r="D53" s="4" t="inlineStr">
        <is>
          <t xml:space="preserve"> </t>
        </is>
      </c>
    </row>
    <row r="54">
      <c r="A54" s="4" t="inlineStr">
        <is>
          <t>Noncash tax receivable agreement liability</t>
        </is>
      </c>
      <c r="B54" s="6" t="n">
        <v>0</v>
      </c>
      <c r="C54" s="6" t="n">
        <v>0</v>
      </c>
      <c r="D54" s="6" t="n">
        <v>112681</v>
      </c>
    </row>
    <row r="55">
      <c r="A55" s="4" t="inlineStr">
        <is>
          <t>Noncash equity contribution</t>
        </is>
      </c>
      <c r="B55" s="6" t="n">
        <v>0</v>
      </c>
      <c r="C55" s="6" t="n">
        <v>1100</v>
      </c>
      <c r="D55" s="6" t="n">
        <v>10025</v>
      </c>
    </row>
    <row r="56">
      <c r="A56" s="4" t="inlineStr">
        <is>
          <t>Capital expenditure in accounts payable</t>
        </is>
      </c>
      <c r="B56" s="5" t="n">
        <v>267</v>
      </c>
      <c r="C56" s="5" t="n">
        <v>738</v>
      </c>
      <c r="D56" s="5" t="n">
        <v>7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s>
  <sheetData>
    <row r="1">
      <c r="A1" s="1" t="inlineStr">
        <is>
          <t>Retirement Plan (Details) - USD ($) $ in Thousands</t>
        </is>
      </c>
      <c r="B1" s="2" t="inlineStr">
        <is>
          <t>12 Months Ended</t>
        </is>
      </c>
    </row>
    <row r="2">
      <c r="B2" s="2" t="inlineStr">
        <is>
          <t>Dec. 29, 2023</t>
        </is>
      </c>
      <c r="C2" s="2" t="inlineStr">
        <is>
          <t>Dec. 30,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Tax Status [Extensible Enumeration]</t>
        </is>
      </c>
      <c r="B4" s="4" t="inlineStr">
        <is>
          <t>Qualified Plan [Member]</t>
        </is>
      </c>
      <c r="C4" s="4" t="inlineStr">
        <is>
          <t xml:space="preserve"> </t>
        </is>
      </c>
      <c r="D4" s="4" t="inlineStr">
        <is>
          <t xml:space="preserve"> </t>
        </is>
      </c>
    </row>
    <row r="5">
      <c r="A5" s="4" t="inlineStr">
        <is>
          <t>Employer matching contribution, percent of match</t>
        </is>
      </c>
      <c r="B5" s="10" t="n">
        <v>1</v>
      </c>
      <c r="C5" s="4" t="inlineStr">
        <is>
          <t xml:space="preserve"> </t>
        </is>
      </c>
      <c r="D5" s="4" t="inlineStr">
        <is>
          <t xml:space="preserve"> </t>
        </is>
      </c>
    </row>
    <row r="6">
      <c r="A6" s="4" t="inlineStr">
        <is>
          <t>Employer matching contribution, percent of employees' gross pay (up to)</t>
        </is>
      </c>
      <c r="B6" s="10" t="n">
        <v>0.03</v>
      </c>
      <c r="C6" s="4" t="inlineStr">
        <is>
          <t xml:space="preserve"> </t>
        </is>
      </c>
      <c r="D6" s="4" t="inlineStr">
        <is>
          <t xml:space="preserve"> </t>
        </is>
      </c>
    </row>
    <row r="7">
      <c r="A7" s="4" t="inlineStr">
        <is>
          <t>Employers matching contribution, annual vesting percentage</t>
        </is>
      </c>
      <c r="B7" s="10" t="n">
        <v>0.5</v>
      </c>
      <c r="C7" s="4" t="inlineStr">
        <is>
          <t xml:space="preserve"> </t>
        </is>
      </c>
      <c r="D7" s="4" t="inlineStr">
        <is>
          <t xml:space="preserve"> </t>
        </is>
      </c>
    </row>
    <row r="8">
      <c r="A8" s="4" t="inlineStr">
        <is>
          <t>Maximum annual contribution percentage per employee (up to)</t>
        </is>
      </c>
      <c r="B8" s="10" t="n">
        <v>0.06</v>
      </c>
      <c r="C8" s="4" t="inlineStr">
        <is>
          <t xml:space="preserve"> </t>
        </is>
      </c>
      <c r="D8" s="4" t="inlineStr">
        <is>
          <t xml:space="preserve"> </t>
        </is>
      </c>
    </row>
    <row r="9">
      <c r="A9" s="4" t="inlineStr">
        <is>
          <t>Contribution cost</t>
        </is>
      </c>
      <c r="B9" s="5" t="n">
        <v>5174</v>
      </c>
      <c r="C9" s="5" t="n">
        <v>5355</v>
      </c>
      <c r="D9" s="5" t="n">
        <v>44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Equity Agreements and Incentive Equity Plans - Narrative (Details) - USD ($)</t>
        </is>
      </c>
      <c r="C1" s="2" t="inlineStr">
        <is>
          <t>12 Months Ended</t>
        </is>
      </c>
    </row>
    <row r="2">
      <c r="B2" s="2" t="inlineStr">
        <is>
          <t>Jul. 27, 2021</t>
        </is>
      </c>
      <c r="C2" s="2" t="inlineStr">
        <is>
          <t>Dec. 29, 2023</t>
        </is>
      </c>
      <c r="D2" s="2" t="inlineStr">
        <is>
          <t>Dec. 30, 2022</t>
        </is>
      </c>
      <c r="E2" s="2" t="inlineStr">
        <is>
          <t>Dec. 31, 2021</t>
        </is>
      </c>
      <c r="F2" s="2" t="inlineStr">
        <is>
          <t>Dec. 2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5" t="n">
        <v>22741000</v>
      </c>
      <c r="D4" s="5" t="n">
        <v>22853000</v>
      </c>
      <c r="E4" s="5" t="n">
        <v>21522000</v>
      </c>
      <c r="F4" s="4" t="inlineStr">
        <is>
          <t xml:space="preserve"> </t>
        </is>
      </c>
    </row>
    <row r="5">
      <c r="A5" s="4" t="inlineStr">
        <is>
          <t>Issuance of common stock pursuant to employee stock purchase plan</t>
        </is>
      </c>
      <c r="B5" s="4" t="inlineStr">
        <is>
          <t xml:space="preserve"> </t>
        </is>
      </c>
      <c r="C5" s="6" t="n">
        <v>2842000</v>
      </c>
      <c r="D5" s="5" t="n">
        <v>1509000</v>
      </c>
      <c r="E5" s="4" t="inlineStr">
        <is>
          <t xml:space="preserve"> </t>
        </is>
      </c>
      <c r="F5" s="4" t="inlineStr">
        <is>
          <t xml:space="preserve"> </t>
        </is>
      </c>
    </row>
    <row r="6">
      <c r="A6" s="4" t="inlineStr">
        <is>
          <t>Unrecognized compensation expense</t>
        </is>
      </c>
      <c r="B6" s="4" t="inlineStr">
        <is>
          <t xml:space="preserve"> </t>
        </is>
      </c>
      <c r="C6" s="5" t="n">
        <v>33068000</v>
      </c>
      <c r="D6" s="4" t="inlineStr">
        <is>
          <t xml:space="preserve"> </t>
        </is>
      </c>
      <c r="E6" s="4" t="inlineStr">
        <is>
          <t xml:space="preserve"> </t>
        </is>
      </c>
      <c r="F6" s="4" t="inlineStr">
        <is>
          <t xml:space="preserve"> </t>
        </is>
      </c>
    </row>
    <row r="7">
      <c r="A7" s="4" t="inlineStr">
        <is>
          <t>Number rights converted (in shares)</t>
        </is>
      </c>
      <c r="B7" s="4" t="inlineStr">
        <is>
          <t xml:space="preserve"> </t>
        </is>
      </c>
      <c r="C7" s="4" t="inlineStr">
        <is>
          <t xml:space="preserve"> </t>
        </is>
      </c>
      <c r="D7" s="4" t="inlineStr">
        <is>
          <t xml:space="preserve"> </t>
        </is>
      </c>
      <c r="E7" s="4" t="inlineStr">
        <is>
          <t xml:space="preserve"> </t>
        </is>
      </c>
      <c r="F7" s="6" t="n">
        <v>2998</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pursuant to employee stock purchase plan (in shares)</t>
        </is>
      </c>
      <c r="B10" s="4" t="inlineStr">
        <is>
          <t xml:space="preserve"> </t>
        </is>
      </c>
      <c r="C10" s="6" t="n">
        <v>322000</v>
      </c>
      <c r="D10" s="6" t="n">
        <v>158000</v>
      </c>
      <c r="E10" s="4" t="inlineStr">
        <is>
          <t xml:space="preserve"> </t>
        </is>
      </c>
      <c r="F10" s="4" t="inlineStr">
        <is>
          <t xml:space="preserve"> </t>
        </is>
      </c>
    </row>
    <row r="11">
      <c r="A11" s="4" t="inlineStr">
        <is>
          <t>Share Price (in dollars per share)</t>
        </is>
      </c>
      <c r="B11" s="4" t="inlineStr">
        <is>
          <t xml:space="preserve"> </t>
        </is>
      </c>
      <c r="C11" s="7" t="n">
        <v>6.49</v>
      </c>
      <c r="D11" s="7" t="n">
        <v>6.79</v>
      </c>
      <c r="E11" s="4" t="inlineStr">
        <is>
          <t xml:space="preserve"> </t>
        </is>
      </c>
      <c r="F11" s="4" t="inlineStr">
        <is>
          <t xml:space="preserve"> </t>
        </is>
      </c>
    </row>
    <row r="12">
      <c r="A12" s="4" t="inlineStr">
        <is>
          <t>Issuance of common stock pursuant to employee stock purchase plan</t>
        </is>
      </c>
      <c r="B12" s="4" t="inlineStr">
        <is>
          <t xml:space="preserve"> </t>
        </is>
      </c>
      <c r="C12" s="5" t="n">
        <v>3000</v>
      </c>
      <c r="D12" s="5" t="n">
        <v>2000</v>
      </c>
      <c r="E12" s="4" t="inlineStr">
        <is>
          <t xml:space="preserve"> </t>
        </is>
      </c>
      <c r="F12" s="4" t="inlineStr">
        <is>
          <t xml:space="preserve"> </t>
        </is>
      </c>
    </row>
    <row r="13">
      <c r="A13" s="4" t="inlineStr">
        <is>
          <t>B-1 Incentive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4" t="inlineStr">
        <is>
          <t xml:space="preserve"> </t>
        </is>
      </c>
      <c r="D16" s="5" t="n">
        <v>2605000</v>
      </c>
      <c r="E16" s="4" t="inlineStr">
        <is>
          <t xml:space="preserve"> </t>
        </is>
      </c>
      <c r="F16" s="4" t="inlineStr">
        <is>
          <t xml:space="preserve"> </t>
        </is>
      </c>
    </row>
    <row r="17">
      <c r="A17" s="4" t="inlineStr">
        <is>
          <t>Units granted (in shares)</t>
        </is>
      </c>
      <c r="B17" s="4" t="inlineStr">
        <is>
          <t xml:space="preserve"> </t>
        </is>
      </c>
      <c r="C17" s="4" t="inlineStr">
        <is>
          <t xml:space="preserve"> </t>
        </is>
      </c>
      <c r="D17" s="4" t="inlineStr">
        <is>
          <t xml:space="preserve"> </t>
        </is>
      </c>
      <c r="E17" s="6" t="n">
        <v>4243000</v>
      </c>
      <c r="F17" s="4" t="inlineStr">
        <is>
          <t xml:space="preserve"> </t>
        </is>
      </c>
    </row>
    <row r="18">
      <c r="A18" s="4" t="inlineStr">
        <is>
          <t>Granted (in dollars per share)</t>
        </is>
      </c>
      <c r="B18" s="4" t="inlineStr">
        <is>
          <t xml:space="preserve"> </t>
        </is>
      </c>
      <c r="C18" s="5" t="n">
        <v>0</v>
      </c>
      <c r="D18" s="4" t="inlineStr">
        <is>
          <t xml:space="preserve"> </t>
        </is>
      </c>
      <c r="E18" s="4" t="inlineStr">
        <is>
          <t xml:space="preserve"> </t>
        </is>
      </c>
      <c r="F18" s="4" t="inlineStr">
        <is>
          <t xml:space="preserve"> </t>
        </is>
      </c>
    </row>
    <row r="19">
      <c r="A19" s="4" t="inlineStr">
        <is>
          <t>Weighted average grant date fair value (in dollars per share)</t>
        </is>
      </c>
      <c r="B19" s="4" t="inlineStr">
        <is>
          <t xml:space="preserve"> </t>
        </is>
      </c>
      <c r="C19" s="5" t="n">
        <v>18</v>
      </c>
      <c r="D19" s="5" t="n">
        <v>18</v>
      </c>
      <c r="E19" s="5" t="n">
        <v>18</v>
      </c>
      <c r="F19" s="4" t="inlineStr">
        <is>
          <t xml:space="preserve"> </t>
        </is>
      </c>
    </row>
    <row r="20">
      <c r="A20" s="4" t="inlineStr">
        <is>
          <t>Granted (in shares)</t>
        </is>
      </c>
      <c r="B20" s="4" t="inlineStr">
        <is>
          <t xml:space="preserve"> </t>
        </is>
      </c>
      <c r="C20" s="6" t="n">
        <v>0</v>
      </c>
      <c r="D20" s="6" t="n">
        <v>0</v>
      </c>
      <c r="E20" s="4" t="inlineStr">
        <is>
          <t xml:space="preserve"> </t>
        </is>
      </c>
      <c r="F20" s="4" t="inlineStr">
        <is>
          <t xml:space="preserve"> </t>
        </is>
      </c>
    </row>
    <row r="21">
      <c r="A21" s="4" t="inlineStr">
        <is>
          <t>Total grant date fair value, vested</t>
        </is>
      </c>
      <c r="B21" s="4" t="inlineStr">
        <is>
          <t xml:space="preserve"> </t>
        </is>
      </c>
      <c r="C21" s="5" t="n">
        <v>1901000</v>
      </c>
      <c r="D21" s="5" t="n">
        <v>7002000</v>
      </c>
      <c r="E21" s="5" t="n">
        <v>3402000</v>
      </c>
      <c r="F21" s="4" t="inlineStr">
        <is>
          <t xml:space="preserve"> </t>
        </is>
      </c>
    </row>
    <row r="22">
      <c r="A22" s="4" t="inlineStr">
        <is>
          <t>Vested (in shares)</t>
        </is>
      </c>
      <c r="B22" s="4" t="inlineStr">
        <is>
          <t xml:space="preserve"> </t>
        </is>
      </c>
      <c r="C22" s="6" t="n">
        <v>106000</v>
      </c>
      <c r="D22" s="4" t="inlineStr">
        <is>
          <t xml:space="preserve"> </t>
        </is>
      </c>
      <c r="E22" s="4" t="inlineStr">
        <is>
          <t xml:space="preserve"> </t>
        </is>
      </c>
      <c r="F22" s="4" t="inlineStr">
        <is>
          <t xml:space="preserve"> </t>
        </is>
      </c>
    </row>
    <row r="23">
      <c r="A23" s="4" t="inlineStr">
        <is>
          <t>Units forfeited (in shares)</t>
        </is>
      </c>
      <c r="B23" s="4" t="inlineStr">
        <is>
          <t xml:space="preserve"> </t>
        </is>
      </c>
      <c r="C23" s="6" t="n">
        <v>14000</v>
      </c>
      <c r="D23" s="4" t="inlineStr">
        <is>
          <t xml:space="preserve"> </t>
        </is>
      </c>
      <c r="E23" s="4" t="inlineStr">
        <is>
          <t xml:space="preserve"> </t>
        </is>
      </c>
      <c r="F23" s="4" t="inlineStr">
        <is>
          <t xml:space="preserve"> </t>
        </is>
      </c>
    </row>
    <row r="24">
      <c r="A24" s="4" t="inlineStr">
        <is>
          <t>Nonvested awards (in shares)</t>
        </is>
      </c>
      <c r="B24" s="4" t="inlineStr">
        <is>
          <t xml:space="preserve"> </t>
        </is>
      </c>
      <c r="C24" s="6" t="n">
        <v>103000</v>
      </c>
      <c r="D24" s="6" t="n">
        <v>223000</v>
      </c>
      <c r="E24" s="4" t="inlineStr">
        <is>
          <t xml:space="preserve"> </t>
        </is>
      </c>
      <c r="F24" s="4" t="inlineStr">
        <is>
          <t xml:space="preserve"> </t>
        </is>
      </c>
    </row>
    <row r="25">
      <c r="A25" s="4" t="inlineStr">
        <is>
          <t>B-2 Incentive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its granted (in shares)</t>
        </is>
      </c>
      <c r="B27" s="4" t="inlineStr">
        <is>
          <t xml:space="preserve"> </t>
        </is>
      </c>
      <c r="C27" s="4" t="inlineStr">
        <is>
          <t xml:space="preserve"> </t>
        </is>
      </c>
      <c r="D27" s="4" t="inlineStr">
        <is>
          <t xml:space="preserve"> </t>
        </is>
      </c>
      <c r="E27" s="6" t="n">
        <v>1155000</v>
      </c>
      <c r="F27" s="4" t="inlineStr">
        <is>
          <t xml:space="preserve"> </t>
        </is>
      </c>
    </row>
    <row r="28">
      <c r="A28" s="4" t="inlineStr">
        <is>
          <t>Granted (in dollars per share)</t>
        </is>
      </c>
      <c r="B28" s="4" t="inlineStr">
        <is>
          <t xml:space="preserve"> </t>
        </is>
      </c>
      <c r="C28" s="5" t="n">
        <v>0</v>
      </c>
      <c r="D28" s="4" t="inlineStr">
        <is>
          <t xml:space="preserve"> </t>
        </is>
      </c>
      <c r="E28" s="4" t="inlineStr">
        <is>
          <t xml:space="preserve"> </t>
        </is>
      </c>
      <c r="F28" s="4" t="inlineStr">
        <is>
          <t xml:space="preserve"> </t>
        </is>
      </c>
    </row>
    <row r="29">
      <c r="A29" s="4" t="inlineStr">
        <is>
          <t>Weighted average grant date fair value (in dollars per share)</t>
        </is>
      </c>
      <c r="B29" s="4" t="inlineStr">
        <is>
          <t xml:space="preserve"> </t>
        </is>
      </c>
      <c r="C29" s="5" t="n">
        <v>18</v>
      </c>
      <c r="D29" s="5" t="n">
        <v>18</v>
      </c>
      <c r="E29" s="5" t="n">
        <v>18</v>
      </c>
      <c r="F29" s="4" t="inlineStr">
        <is>
          <t xml:space="preserve"> </t>
        </is>
      </c>
    </row>
    <row r="30">
      <c r="A30" s="4" t="inlineStr">
        <is>
          <t>Granted (in shares)</t>
        </is>
      </c>
      <c r="B30" s="4" t="inlineStr">
        <is>
          <t xml:space="preserve"> </t>
        </is>
      </c>
      <c r="C30" s="6" t="n">
        <v>0</v>
      </c>
      <c r="D30" s="6" t="n">
        <v>0</v>
      </c>
      <c r="E30" s="4" t="inlineStr">
        <is>
          <t xml:space="preserve"> </t>
        </is>
      </c>
      <c r="F30" s="4" t="inlineStr">
        <is>
          <t xml:space="preserve"> </t>
        </is>
      </c>
    </row>
    <row r="31">
      <c r="A31" s="4" t="inlineStr">
        <is>
          <t>Vested (in shares)</t>
        </is>
      </c>
      <c r="B31" s="4" t="inlineStr">
        <is>
          <t xml:space="preserve"> </t>
        </is>
      </c>
      <c r="C31" s="6" t="n">
        <v>0</v>
      </c>
      <c r="D31" s="6" t="n">
        <v>0</v>
      </c>
      <c r="E31" s="6" t="n">
        <v>0</v>
      </c>
      <c r="F31" s="4" t="inlineStr">
        <is>
          <t xml:space="preserve"> </t>
        </is>
      </c>
    </row>
    <row r="32">
      <c r="A32" s="4" t="inlineStr">
        <is>
          <t>Units forfeited (in shares)</t>
        </is>
      </c>
      <c r="B32" s="4" t="inlineStr">
        <is>
          <t xml:space="preserve"> </t>
        </is>
      </c>
      <c r="C32" s="6" t="n">
        <v>130000</v>
      </c>
      <c r="D32" s="4" t="inlineStr">
        <is>
          <t xml:space="preserve"> </t>
        </is>
      </c>
      <c r="E32" s="4" t="inlineStr">
        <is>
          <t xml:space="preserve"> </t>
        </is>
      </c>
      <c r="F32" s="4" t="inlineStr">
        <is>
          <t xml:space="preserve"> </t>
        </is>
      </c>
    </row>
    <row r="33">
      <c r="A33" s="4" t="inlineStr">
        <is>
          <t>Nonvested awards (in shares)</t>
        </is>
      </c>
      <c r="B33" s="4" t="inlineStr">
        <is>
          <t xml:space="preserve"> </t>
        </is>
      </c>
      <c r="C33" s="6" t="n">
        <v>662000</v>
      </c>
      <c r="D33" s="6" t="n">
        <v>792000</v>
      </c>
      <c r="E33" s="4" t="inlineStr">
        <is>
          <t xml:space="preserve"> </t>
        </is>
      </c>
      <c r="F33" s="4" t="inlineStr">
        <is>
          <t xml:space="preserve"> </t>
        </is>
      </c>
    </row>
    <row r="34">
      <c r="A34" s="4" t="inlineStr">
        <is>
          <t>Market-based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 xml:space="preserve"> </t>
        </is>
      </c>
      <c r="E36" s="4" t="inlineStr">
        <is>
          <t>10 years</t>
        </is>
      </c>
      <c r="F36" s="4" t="inlineStr">
        <is>
          <t xml:space="preserve"> </t>
        </is>
      </c>
    </row>
    <row r="37">
      <c r="A37" s="4" t="inlineStr">
        <is>
          <t>Time-based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 xml:space="preserve"> </t>
        </is>
      </c>
      <c r="E39" s="4" t="inlineStr">
        <is>
          <t>3 years</t>
        </is>
      </c>
      <c r="F39" s="4" t="inlineStr">
        <is>
          <t xml:space="preserve"> </t>
        </is>
      </c>
    </row>
    <row r="40">
      <c r="A40" s="4" t="inlineStr">
        <is>
          <t>Units granted (in shares)</t>
        </is>
      </c>
      <c r="B40" s="4" t="inlineStr">
        <is>
          <t xml:space="preserve"> </t>
        </is>
      </c>
      <c r="C40" s="6" t="n">
        <v>0</v>
      </c>
      <c r="D40" s="6" t="n">
        <v>0</v>
      </c>
      <c r="E40" s="4" t="inlineStr">
        <is>
          <t xml:space="preserve"> </t>
        </is>
      </c>
      <c r="F40" s="4" t="inlineStr">
        <is>
          <t xml:space="preserve"> </t>
        </is>
      </c>
    </row>
    <row r="41">
      <c r="A41" s="4" t="inlineStr">
        <is>
          <t>Weighted average exercise price (in dollars per share)</t>
        </is>
      </c>
      <c r="B41" s="4" t="inlineStr">
        <is>
          <t xml:space="preserve"> </t>
        </is>
      </c>
      <c r="C41" s="7" t="n">
        <v>6.5</v>
      </c>
      <c r="D41" s="7" t="n">
        <v>6.47</v>
      </c>
      <c r="E41" s="7" t="n">
        <v>6.47</v>
      </c>
      <c r="F41" s="4" t="inlineStr">
        <is>
          <t xml:space="preserve"> </t>
        </is>
      </c>
    </row>
    <row r="42">
      <c r="A42" s="4" t="inlineStr">
        <is>
          <t>Options, vested in period, fair value</t>
        </is>
      </c>
      <c r="B42" s="4" t="inlineStr">
        <is>
          <t xml:space="preserve"> </t>
        </is>
      </c>
      <c r="C42" s="5" t="n">
        <v>902000</v>
      </c>
      <c r="D42" s="5" t="n">
        <v>5602000</v>
      </c>
      <c r="E42" s="5" t="n">
        <v>13842000</v>
      </c>
      <c r="F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in dollars per share)</t>
        </is>
      </c>
      <c r="B45" s="5" t="n">
        <v>18</v>
      </c>
      <c r="C45" s="7" t="n">
        <v>11.04</v>
      </c>
      <c r="D45" s="7" t="n">
        <v>16.99</v>
      </c>
      <c r="E45" s="7" t="n">
        <v>18.22</v>
      </c>
      <c r="F45" s="4" t="inlineStr">
        <is>
          <t xml:space="preserve"> </t>
        </is>
      </c>
    </row>
    <row r="46">
      <c r="A46" s="4" t="inlineStr">
        <is>
          <t>Weighted average grant date fair value (in dollars per share)</t>
        </is>
      </c>
      <c r="B46" s="4" t="inlineStr">
        <is>
          <t xml:space="preserve"> </t>
        </is>
      </c>
      <c r="C46" s="7" t="n">
        <v>12.63</v>
      </c>
      <c r="D46" s="7" t="n">
        <v>17.05</v>
      </c>
      <c r="E46" s="4" t="inlineStr">
        <is>
          <t xml:space="preserve"> </t>
        </is>
      </c>
      <c r="F46" s="4" t="inlineStr">
        <is>
          <t xml:space="preserve"> </t>
        </is>
      </c>
    </row>
    <row r="47">
      <c r="A47" s="4" t="inlineStr">
        <is>
          <t>Granted (in shares)</t>
        </is>
      </c>
      <c r="B47" s="4" t="inlineStr">
        <is>
          <t xml:space="preserve"> </t>
        </is>
      </c>
      <c r="C47" s="6" t="n">
        <v>2047000</v>
      </c>
      <c r="D47" s="4" t="inlineStr">
        <is>
          <t xml:space="preserve"> </t>
        </is>
      </c>
      <c r="E47" s="4" t="inlineStr">
        <is>
          <t xml:space="preserve"> </t>
        </is>
      </c>
      <c r="F47" s="4" t="inlineStr">
        <is>
          <t xml:space="preserve"> </t>
        </is>
      </c>
    </row>
    <row r="48">
      <c r="A48" s="4" t="inlineStr">
        <is>
          <t>Total grant date fair value, vested</t>
        </is>
      </c>
      <c r="B48" s="4" t="inlineStr">
        <is>
          <t xml:space="preserve"> </t>
        </is>
      </c>
      <c r="C48" s="5" t="n">
        <v>11147000</v>
      </c>
      <c r="D48" s="5" t="n">
        <v>4012000</v>
      </c>
      <c r="E48" s="5" t="n">
        <v>0</v>
      </c>
      <c r="F48" s="4" t="inlineStr">
        <is>
          <t xml:space="preserve"> </t>
        </is>
      </c>
    </row>
    <row r="49">
      <c r="A49" s="4" t="inlineStr">
        <is>
          <t>Vested (in shares)</t>
        </is>
      </c>
      <c r="B49" s="4" t="inlineStr">
        <is>
          <t xml:space="preserve"> </t>
        </is>
      </c>
      <c r="C49" s="6" t="n">
        <v>678000</v>
      </c>
      <c r="D49" s="4" t="inlineStr">
        <is>
          <t xml:space="preserve"> </t>
        </is>
      </c>
      <c r="E49" s="4" t="inlineStr">
        <is>
          <t xml:space="preserve"> </t>
        </is>
      </c>
      <c r="F49" s="4" t="inlineStr">
        <is>
          <t xml:space="preserve"> </t>
        </is>
      </c>
    </row>
    <row r="50">
      <c r="A50" s="4" t="inlineStr">
        <is>
          <t>Vested and unissued performance share units (in shares)</t>
        </is>
      </c>
      <c r="B50" s="4" t="inlineStr">
        <is>
          <t xml:space="preserve"> </t>
        </is>
      </c>
      <c r="C50" s="6" t="n">
        <v>115000</v>
      </c>
      <c r="D50" s="4" t="inlineStr">
        <is>
          <t xml:space="preserve"> </t>
        </is>
      </c>
      <c r="E50" s="4" t="inlineStr">
        <is>
          <t xml:space="preserve"> </t>
        </is>
      </c>
      <c r="F50" s="4" t="inlineStr">
        <is>
          <t xml:space="preserve"> </t>
        </is>
      </c>
    </row>
    <row r="51">
      <c r="A51" s="4" t="inlineStr">
        <is>
          <t>Units forfeited (in shares)</t>
        </is>
      </c>
      <c r="B51" s="4" t="inlineStr">
        <is>
          <t xml:space="preserve"> </t>
        </is>
      </c>
      <c r="C51" s="6" t="n">
        <v>238000</v>
      </c>
      <c r="D51" s="4" t="inlineStr">
        <is>
          <t xml:space="preserve"> </t>
        </is>
      </c>
      <c r="E51" s="4" t="inlineStr">
        <is>
          <t xml:space="preserve"> </t>
        </is>
      </c>
      <c r="F51" s="4" t="inlineStr">
        <is>
          <t xml:space="preserve"> </t>
        </is>
      </c>
    </row>
    <row r="52">
      <c r="A52" s="4" t="inlineStr">
        <is>
          <t>Nonvested awards (in shares)</t>
        </is>
      </c>
      <c r="B52" s="4" t="inlineStr">
        <is>
          <t xml:space="preserve"> </t>
        </is>
      </c>
      <c r="C52" s="6" t="n">
        <v>2491000</v>
      </c>
      <c r="D52" s="6" t="n">
        <v>1360000</v>
      </c>
      <c r="E52" s="4" t="inlineStr">
        <is>
          <t xml:space="preserve"> </t>
        </is>
      </c>
      <c r="F52" s="4" t="inlineStr">
        <is>
          <t xml:space="preserve"> </t>
        </is>
      </c>
    </row>
    <row r="53">
      <c r="A53" s="4" t="inlineStr">
        <is>
          <t>Restricted stock units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iod</t>
        </is>
      </c>
      <c r="B55" s="4" t="inlineStr">
        <is>
          <t xml:space="preserve"> </t>
        </is>
      </c>
      <c r="C55" s="4" t="inlineStr">
        <is>
          <t>1 year</t>
        </is>
      </c>
      <c r="D55" s="4" t="inlineStr">
        <is>
          <t xml:space="preserve"> </t>
        </is>
      </c>
      <c r="E55" s="4" t="inlineStr">
        <is>
          <t xml:space="preserve"> </t>
        </is>
      </c>
      <c r="F55" s="4" t="inlineStr">
        <is>
          <t xml:space="preserve"> </t>
        </is>
      </c>
    </row>
    <row r="56">
      <c r="A56" s="4" t="inlineStr">
        <is>
          <t>Restricted stock units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t>
        </is>
      </c>
      <c r="B58" s="4" t="inlineStr">
        <is>
          <t xml:space="preserve"> </t>
        </is>
      </c>
      <c r="C58" s="4" t="inlineStr">
        <is>
          <t>4 years</t>
        </is>
      </c>
      <c r="D58" s="4" t="inlineStr">
        <is>
          <t xml:space="preserve"> </t>
        </is>
      </c>
      <c r="E58" s="4" t="inlineStr">
        <is>
          <t xml:space="preserve"> </t>
        </is>
      </c>
      <c r="F58" s="4" t="inlineStr">
        <is>
          <t xml:space="preserve"> </t>
        </is>
      </c>
    </row>
    <row r="59">
      <c r="A59" s="4" t="inlineStr">
        <is>
          <t>Market-based Op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nits granted (in shares)</t>
        </is>
      </c>
      <c r="B61" s="4" t="inlineStr">
        <is>
          <t xml:space="preserve"> </t>
        </is>
      </c>
      <c r="C61" s="6" t="n">
        <v>0</v>
      </c>
      <c r="D61" s="6" t="n">
        <v>0</v>
      </c>
      <c r="E61" s="4" t="inlineStr">
        <is>
          <t xml:space="preserve"> </t>
        </is>
      </c>
      <c r="F61" s="4" t="inlineStr">
        <is>
          <t xml:space="preserve"> </t>
        </is>
      </c>
    </row>
    <row r="62">
      <c r="A62" s="4" t="inlineStr">
        <is>
          <t>Weighted average exercise price (in dollars per share)</t>
        </is>
      </c>
      <c r="B62" s="4" t="inlineStr">
        <is>
          <t xml:space="preserve"> </t>
        </is>
      </c>
      <c r="C62" s="7" t="n">
        <v>5.66</v>
      </c>
      <c r="D62" s="7" t="n">
        <v>5.66</v>
      </c>
      <c r="E62" s="7" t="n">
        <v>5.66</v>
      </c>
      <c r="F62" s="4" t="inlineStr">
        <is>
          <t xml:space="preserve"> </t>
        </is>
      </c>
    </row>
    <row r="63">
      <c r="A63" s="4" t="inlineStr">
        <is>
          <t>Options, vested (in shares)</t>
        </is>
      </c>
      <c r="B63" s="4" t="inlineStr">
        <is>
          <t xml:space="preserve"> </t>
        </is>
      </c>
      <c r="C63" s="6" t="n">
        <v>0</v>
      </c>
      <c r="D63" s="6" t="n">
        <v>0</v>
      </c>
      <c r="E63" s="6" t="n">
        <v>0</v>
      </c>
      <c r="F63" s="4" t="inlineStr">
        <is>
          <t xml:space="preserve"> </t>
        </is>
      </c>
    </row>
    <row r="64">
      <c r="A64" s="4" t="inlineStr">
        <is>
          <t>Performance stock un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period</t>
        </is>
      </c>
      <c r="B66" s="4" t="inlineStr">
        <is>
          <t xml:space="preserve"> </t>
        </is>
      </c>
      <c r="C66" s="4" t="inlineStr">
        <is>
          <t>3 years</t>
        </is>
      </c>
      <c r="D66" s="4" t="inlineStr">
        <is>
          <t>3 years</t>
        </is>
      </c>
      <c r="E66" s="4" t="inlineStr">
        <is>
          <t xml:space="preserve"> </t>
        </is>
      </c>
      <c r="F66" s="4" t="inlineStr">
        <is>
          <t xml:space="preserve"> </t>
        </is>
      </c>
    </row>
    <row r="67">
      <c r="A67" s="4" t="inlineStr">
        <is>
          <t>Granted (in dollars per share)</t>
        </is>
      </c>
      <c r="B67" s="4" t="inlineStr">
        <is>
          <t xml:space="preserve"> </t>
        </is>
      </c>
      <c r="C67" s="7" t="n">
        <v>11.31</v>
      </c>
      <c r="D67" s="7" t="n">
        <v>19.01</v>
      </c>
      <c r="E67" s="4" t="inlineStr">
        <is>
          <t xml:space="preserve"> </t>
        </is>
      </c>
      <c r="F67" s="4" t="inlineStr">
        <is>
          <t xml:space="preserve"> </t>
        </is>
      </c>
    </row>
    <row r="68">
      <c r="A68" s="4" t="inlineStr">
        <is>
          <t>Weighted average grant date fair value (in dollars per share)</t>
        </is>
      </c>
      <c r="B68" s="4" t="inlineStr">
        <is>
          <t xml:space="preserve"> </t>
        </is>
      </c>
      <c r="C68" s="5" t="n">
        <v>14350</v>
      </c>
      <c r="D68" s="7" t="n">
        <v>17.96</v>
      </c>
      <c r="E68" s="4" t="inlineStr">
        <is>
          <t xml:space="preserve"> </t>
        </is>
      </c>
      <c r="F68" s="4" t="inlineStr">
        <is>
          <t xml:space="preserve"> </t>
        </is>
      </c>
    </row>
    <row r="69">
      <c r="A69" s="4" t="inlineStr">
        <is>
          <t>Granted (in shares)</t>
        </is>
      </c>
      <c r="B69" s="4" t="inlineStr">
        <is>
          <t xml:space="preserve"> </t>
        </is>
      </c>
      <c r="C69" s="6" t="n">
        <v>322000</v>
      </c>
      <c r="D69" s="4" t="inlineStr">
        <is>
          <t xml:space="preserve"> </t>
        </is>
      </c>
      <c r="E69" s="6" t="n">
        <v>0</v>
      </c>
      <c r="F69" s="4" t="inlineStr">
        <is>
          <t xml:space="preserve"> </t>
        </is>
      </c>
    </row>
    <row r="70">
      <c r="A70" s="4" t="inlineStr">
        <is>
          <t>Total grant date fair value, vested</t>
        </is>
      </c>
      <c r="B70" s="4" t="inlineStr">
        <is>
          <t xml:space="preserve"> </t>
        </is>
      </c>
      <c r="C70" s="5" t="n">
        <v>2073000</v>
      </c>
      <c r="D70" s="4" t="inlineStr">
        <is>
          <t xml:space="preserve"> </t>
        </is>
      </c>
      <c r="E70" s="4" t="inlineStr">
        <is>
          <t xml:space="preserve"> </t>
        </is>
      </c>
      <c r="F70" s="4" t="inlineStr">
        <is>
          <t xml:space="preserve"> </t>
        </is>
      </c>
    </row>
    <row r="71">
      <c r="A71" s="4" t="inlineStr">
        <is>
          <t>Vested (in shares)</t>
        </is>
      </c>
      <c r="B71" s="4" t="inlineStr">
        <is>
          <t xml:space="preserve"> </t>
        </is>
      </c>
      <c r="C71" s="6" t="n">
        <v>132000</v>
      </c>
      <c r="D71" s="6" t="n">
        <v>0</v>
      </c>
      <c r="E71" s="6" t="n">
        <v>0</v>
      </c>
      <c r="F71" s="4" t="inlineStr">
        <is>
          <t xml:space="preserve"> </t>
        </is>
      </c>
    </row>
    <row r="72">
      <c r="A72" s="4" t="inlineStr">
        <is>
          <t>Performance target, period</t>
        </is>
      </c>
      <c r="B72" s="4" t="inlineStr">
        <is>
          <t xml:space="preserve"> </t>
        </is>
      </c>
      <c r="C72" s="4" t="inlineStr">
        <is>
          <t xml:space="preserve"> </t>
        </is>
      </c>
      <c r="D72" s="4" t="inlineStr">
        <is>
          <t>1 year</t>
        </is>
      </c>
      <c r="E72" s="4" t="inlineStr">
        <is>
          <t xml:space="preserve"> </t>
        </is>
      </c>
      <c r="F72" s="4" t="inlineStr">
        <is>
          <t xml:space="preserve"> </t>
        </is>
      </c>
    </row>
    <row r="73">
      <c r="A73" s="4" t="inlineStr">
        <is>
          <t>Number of shares granted based on target award, percentage</t>
        </is>
      </c>
      <c r="B73" s="4" t="inlineStr">
        <is>
          <t xml:space="preserve"> </t>
        </is>
      </c>
      <c r="C73" s="4" t="inlineStr">
        <is>
          <t xml:space="preserve"> </t>
        </is>
      </c>
      <c r="D73" s="10" t="n">
        <v>0.51</v>
      </c>
      <c r="E73" s="4" t="inlineStr">
        <is>
          <t xml:space="preserve"> </t>
        </is>
      </c>
      <c r="F73" s="4" t="inlineStr">
        <is>
          <t xml:space="preserve"> </t>
        </is>
      </c>
    </row>
    <row r="74">
      <c r="A74" s="4" t="inlineStr">
        <is>
          <t>Vested and unissued performance share units (in shares)</t>
        </is>
      </c>
      <c r="B74" s="4" t="inlineStr">
        <is>
          <t xml:space="preserve"> </t>
        </is>
      </c>
      <c r="C74" s="6" t="n">
        <v>71000</v>
      </c>
      <c r="D74" s="4" t="inlineStr">
        <is>
          <t xml:space="preserve"> </t>
        </is>
      </c>
      <c r="E74" s="4" t="inlineStr">
        <is>
          <t xml:space="preserve"> </t>
        </is>
      </c>
      <c r="F74" s="4" t="inlineStr">
        <is>
          <t xml:space="preserve"> </t>
        </is>
      </c>
    </row>
    <row r="75">
      <c r="A75" s="4" t="inlineStr">
        <is>
          <t>Units forfeited (in shares)</t>
        </is>
      </c>
      <c r="B75" s="4" t="inlineStr">
        <is>
          <t xml:space="preserve"> </t>
        </is>
      </c>
      <c r="C75" s="6" t="n">
        <v>37000</v>
      </c>
      <c r="D75" s="4" t="inlineStr">
        <is>
          <t xml:space="preserve"> </t>
        </is>
      </c>
      <c r="E75" s="4" t="inlineStr">
        <is>
          <t xml:space="preserve"> </t>
        </is>
      </c>
      <c r="F75" s="4" t="inlineStr">
        <is>
          <t xml:space="preserve"> </t>
        </is>
      </c>
    </row>
    <row r="76">
      <c r="A76" s="4" t="inlineStr">
        <is>
          <t>Nonvested awards (in shares)</t>
        </is>
      </c>
      <c r="B76" s="4" t="inlineStr">
        <is>
          <t xml:space="preserve"> </t>
        </is>
      </c>
      <c r="C76" s="6" t="n">
        <v>338000</v>
      </c>
      <c r="D76" s="6" t="n">
        <v>254000</v>
      </c>
      <c r="E76" s="4" t="inlineStr">
        <is>
          <t xml:space="preserve"> </t>
        </is>
      </c>
      <c r="F76" s="4" t="inlineStr">
        <is>
          <t xml:space="preserve"> </t>
        </is>
      </c>
    </row>
    <row r="77">
      <c r="A77" s="4" t="inlineStr">
        <is>
          <t>Performance stock units | Share-Based Payment Arrangement, Tranche Tw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Vesting period</t>
        </is>
      </c>
      <c r="B79" s="4" t="inlineStr">
        <is>
          <t xml:space="preserve"> </t>
        </is>
      </c>
      <c r="C79" s="4" t="inlineStr">
        <is>
          <t>1 year</t>
        </is>
      </c>
      <c r="D79" s="4" t="inlineStr">
        <is>
          <t xml:space="preserve"> </t>
        </is>
      </c>
      <c r="E79" s="4" t="inlineStr">
        <is>
          <t xml:space="preserve"> </t>
        </is>
      </c>
      <c r="F79" s="4" t="inlineStr">
        <is>
          <t xml:space="preserve"> </t>
        </is>
      </c>
    </row>
    <row r="80">
      <c r="A80" s="4" t="inlineStr">
        <is>
          <t>Performance stock units | Share-Based Payment Arrangement, Tranche On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Vesting period</t>
        </is>
      </c>
      <c r="B82" s="4" t="inlineStr">
        <is>
          <t xml:space="preserve"> </t>
        </is>
      </c>
      <c r="C82" s="4" t="inlineStr">
        <is>
          <t>1 year</t>
        </is>
      </c>
      <c r="D82" s="4" t="inlineStr">
        <is>
          <t xml:space="preserve"> </t>
        </is>
      </c>
      <c r="E82" s="4" t="inlineStr">
        <is>
          <t xml:space="preserve"> </t>
        </is>
      </c>
      <c r="F82" s="4" t="inlineStr">
        <is>
          <t xml:space="preserve"> </t>
        </is>
      </c>
    </row>
    <row r="83">
      <c r="A83" s="4" t="inlineStr">
        <is>
          <t>Number of shares granted based on target award, percentage</t>
        </is>
      </c>
      <c r="B83" s="4" t="inlineStr">
        <is>
          <t xml:space="preserve"> </t>
        </is>
      </c>
      <c r="C83" s="11" t="n">
        <v>0.766</v>
      </c>
      <c r="D83" s="4" t="inlineStr">
        <is>
          <t xml:space="preserve"> </t>
        </is>
      </c>
      <c r="E83" s="4" t="inlineStr">
        <is>
          <t xml:space="preserve"> </t>
        </is>
      </c>
      <c r="F83" s="4" t="inlineStr">
        <is>
          <t xml:space="preserve"> </t>
        </is>
      </c>
    </row>
    <row r="84">
      <c r="A84" s="4" t="inlineStr">
        <is>
          <t>Performance stock units | Share-Based Payment Arrangement, Tranche Thre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Vesting period</t>
        </is>
      </c>
      <c r="B86" s="4" t="inlineStr">
        <is>
          <t xml:space="preserve"> </t>
        </is>
      </c>
      <c r="C86" s="4" t="inlineStr">
        <is>
          <t>1 year</t>
        </is>
      </c>
      <c r="D86" s="4" t="inlineStr">
        <is>
          <t xml:space="preserve"> </t>
        </is>
      </c>
      <c r="E86" s="4" t="inlineStr">
        <is>
          <t xml:space="preserve"> </t>
        </is>
      </c>
      <c r="F86" s="4" t="inlineStr">
        <is>
          <t xml:space="preserve"> </t>
        </is>
      </c>
    </row>
    <row r="87">
      <c r="A87" s="4" t="inlineStr">
        <is>
          <t>Performance stock units | 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ercentage of total units granted</t>
        </is>
      </c>
      <c r="B89" s="4" t="inlineStr">
        <is>
          <t xml:space="preserve"> </t>
        </is>
      </c>
      <c r="C89" s="10" t="n">
        <v>0</v>
      </c>
      <c r="D89" s="4" t="inlineStr">
        <is>
          <t xml:space="preserve"> </t>
        </is>
      </c>
      <c r="E89" s="4" t="inlineStr">
        <is>
          <t xml:space="preserve"> </t>
        </is>
      </c>
      <c r="F89" s="4" t="inlineStr">
        <is>
          <t xml:space="preserve"> </t>
        </is>
      </c>
    </row>
    <row r="90">
      <c r="A90" s="4" t="inlineStr">
        <is>
          <t>Performance stock units | Max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rcentage of total units granted</t>
        </is>
      </c>
      <c r="B92" s="4" t="inlineStr">
        <is>
          <t xml:space="preserve"> </t>
        </is>
      </c>
      <c r="C92" s="10" t="n">
        <v>2</v>
      </c>
      <c r="D92" s="4" t="inlineStr">
        <is>
          <t xml:space="preserve"> </t>
        </is>
      </c>
      <c r="E92" s="4" t="inlineStr">
        <is>
          <t xml:space="preserve"> </t>
        </is>
      </c>
      <c r="F92" s="4" t="inlineStr">
        <is>
          <t xml:space="preserve"> </t>
        </is>
      </c>
    </row>
    <row r="93">
      <c r="A93" s="4" t="inlineStr">
        <is>
          <t>Employee Stock | 2022 Employee Stock Purchase Pla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hare-based compensation expense</t>
        </is>
      </c>
      <c r="B95" s="4" t="inlineStr">
        <is>
          <t xml:space="preserve"> </t>
        </is>
      </c>
      <c r="C95" s="5" t="n">
        <v>751000</v>
      </c>
      <c r="D95" s="5" t="n">
        <v>438000</v>
      </c>
      <c r="E95" s="4" t="inlineStr">
        <is>
          <t xml:space="preserve"> </t>
        </is>
      </c>
      <c r="F95" s="4" t="inlineStr">
        <is>
          <t xml:space="preserve"> </t>
        </is>
      </c>
    </row>
    <row r="96">
      <c r="A96" s="4" t="inlineStr">
        <is>
          <t>Shares reserves for issuance (in shares)</t>
        </is>
      </c>
      <c r="B96" s="4" t="inlineStr">
        <is>
          <t xml:space="preserve"> </t>
        </is>
      </c>
      <c r="C96" s="6" t="n">
        <v>750000</v>
      </c>
      <c r="D96" s="4" t="inlineStr">
        <is>
          <t xml:space="preserve"> </t>
        </is>
      </c>
      <c r="E96" s="4" t="inlineStr">
        <is>
          <t xml:space="preserve"> </t>
        </is>
      </c>
      <c r="F96" s="4" t="inlineStr">
        <is>
          <t xml:space="preserve"> </t>
        </is>
      </c>
    </row>
    <row r="97">
      <c r="A97" s="4" t="inlineStr">
        <is>
          <t>Purchase price of common stock, percent</t>
        </is>
      </c>
      <c r="B97" s="4" t="inlineStr">
        <is>
          <t xml:space="preserve"> </t>
        </is>
      </c>
      <c r="C97" s="10" t="n">
        <v>0.85</v>
      </c>
      <c r="D97" s="4" t="inlineStr">
        <is>
          <t xml:space="preserve"> </t>
        </is>
      </c>
      <c r="E97" s="4" t="inlineStr">
        <is>
          <t xml:space="preserve"> </t>
        </is>
      </c>
      <c r="F97" s="4" t="inlineStr">
        <is>
          <t xml:space="preserve"> </t>
        </is>
      </c>
    </row>
    <row r="98">
      <c r="A98" s="4" t="inlineStr">
        <is>
          <t>Offering period</t>
        </is>
      </c>
      <c r="B98" s="4" t="inlineStr">
        <is>
          <t xml:space="preserve"> </t>
        </is>
      </c>
      <c r="C98" s="4" t="inlineStr">
        <is>
          <t>6 months</t>
        </is>
      </c>
      <c r="D98" s="4" t="inlineStr">
        <is>
          <t xml:space="preserve"> </t>
        </is>
      </c>
      <c r="E98" s="4" t="inlineStr">
        <is>
          <t xml:space="preserve"> </t>
        </is>
      </c>
      <c r="F98" s="4" t="inlineStr">
        <is>
          <t xml:space="preserve"> </t>
        </is>
      </c>
    </row>
    <row r="99">
      <c r="A99" s="4" t="inlineStr">
        <is>
          <t>Issuance of common stock pursuant to employee stock purchase plan</t>
        </is>
      </c>
      <c r="B99" s="4" t="inlineStr">
        <is>
          <t xml:space="preserve"> </t>
        </is>
      </c>
      <c r="C99" s="5" t="n">
        <v>256000</v>
      </c>
      <c r="D99" s="6" t="n">
        <v>287000</v>
      </c>
      <c r="E99" s="4" t="inlineStr">
        <is>
          <t xml:space="preserve"> </t>
        </is>
      </c>
      <c r="F99" s="4" t="inlineStr">
        <is>
          <t xml:space="preserve"> </t>
        </is>
      </c>
    </row>
    <row r="100">
      <c r="A100" s="4" t="inlineStr">
        <is>
          <t>Unrecognized compensation expense</t>
        </is>
      </c>
      <c r="B100" s="4" t="inlineStr">
        <is>
          <t xml:space="preserve"> </t>
        </is>
      </c>
      <c r="C100" s="5" t="n">
        <v>315000</v>
      </c>
      <c r="D100" s="4" t="inlineStr">
        <is>
          <t xml:space="preserve"> </t>
        </is>
      </c>
      <c r="E100" s="4" t="inlineStr">
        <is>
          <t xml:space="preserve"> </t>
        </is>
      </c>
      <c r="F100" s="4" t="inlineStr">
        <is>
          <t xml:space="preserve"> </t>
        </is>
      </c>
    </row>
    <row r="101">
      <c r="A101" s="4" t="inlineStr">
        <is>
          <t>Replacement Aw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hare-based compensation expense</t>
        </is>
      </c>
      <c r="B103" s="4" t="inlineStr">
        <is>
          <t xml:space="preserve"> </t>
        </is>
      </c>
      <c r="C103" s="4" t="inlineStr">
        <is>
          <t xml:space="preserve"> </t>
        </is>
      </c>
      <c r="D103" s="5" t="n">
        <v>294000</v>
      </c>
      <c r="E103" s="5" t="n">
        <v>4265000</v>
      </c>
      <c r="F10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Agreements and Incentive Equity Plans - Summary of Restricted Stock Awards, RSUs, and PSUs (Details) - $ / shares</t>
        </is>
      </c>
      <c r="C1" s="2" t="inlineStr">
        <is>
          <t>12 Months Ended</t>
        </is>
      </c>
    </row>
    <row r="2">
      <c r="B2" s="2" t="inlineStr">
        <is>
          <t>Jul. 27, 2021</t>
        </is>
      </c>
      <c r="C2" s="2" t="inlineStr">
        <is>
          <t>Dec. 29, 2023</t>
        </is>
      </c>
      <c r="D2" s="2" t="inlineStr">
        <is>
          <t>Dec. 30, 2022</t>
        </is>
      </c>
      <c r="E2" s="2" t="inlineStr">
        <is>
          <t>Dec. 31, 2021</t>
        </is>
      </c>
    </row>
    <row r="3">
      <c r="A3" s="4" t="inlineStr">
        <is>
          <t>B-1 Incentive Units</t>
        </is>
      </c>
      <c r="B3" s="4" t="inlineStr">
        <is>
          <t xml:space="preserve"> </t>
        </is>
      </c>
      <c r="C3" s="4" t="inlineStr">
        <is>
          <t xml:space="preserve"> </t>
        </is>
      </c>
      <c r="D3" s="4" t="inlineStr">
        <is>
          <t xml:space="preserve"> </t>
        </is>
      </c>
      <c r="E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row>
    <row r="5">
      <c r="A5" s="4" t="inlineStr">
        <is>
          <t>Outstanding balance at beginning of period (in shares)</t>
        </is>
      </c>
      <c r="B5" s="4" t="inlineStr">
        <is>
          <t xml:space="preserve"> </t>
        </is>
      </c>
      <c r="C5" s="6" t="n">
        <v>223000</v>
      </c>
      <c r="D5" s="4" t="inlineStr">
        <is>
          <t xml:space="preserve"> </t>
        </is>
      </c>
      <c r="E5" s="4" t="inlineStr">
        <is>
          <t xml:space="preserve"> </t>
        </is>
      </c>
    </row>
    <row r="6">
      <c r="A6" s="4" t="inlineStr">
        <is>
          <t>Granted (in shares)</t>
        </is>
      </c>
      <c r="B6" s="4" t="inlineStr">
        <is>
          <t xml:space="preserve"> </t>
        </is>
      </c>
      <c r="C6" s="6" t="n">
        <v>0</v>
      </c>
      <c r="D6" s="6" t="n">
        <v>0</v>
      </c>
      <c r="E6" s="4" t="inlineStr">
        <is>
          <t xml:space="preserve"> </t>
        </is>
      </c>
    </row>
    <row r="7">
      <c r="A7" s="4" t="inlineStr">
        <is>
          <t>Vested (in shares)</t>
        </is>
      </c>
      <c r="B7" s="4" t="inlineStr">
        <is>
          <t xml:space="preserve"> </t>
        </is>
      </c>
      <c r="C7" s="6" t="n">
        <v>106000</v>
      </c>
      <c r="D7" s="4" t="inlineStr">
        <is>
          <t xml:space="preserve"> </t>
        </is>
      </c>
      <c r="E7" s="4" t="inlineStr">
        <is>
          <t xml:space="preserve"> </t>
        </is>
      </c>
    </row>
    <row r="8">
      <c r="A8" s="4" t="inlineStr">
        <is>
          <t>Forfeited (in shares)</t>
        </is>
      </c>
      <c r="B8" s="4" t="inlineStr">
        <is>
          <t xml:space="preserve"> </t>
        </is>
      </c>
      <c r="C8" s="6" t="n">
        <v>14000</v>
      </c>
      <c r="D8" s="4" t="inlineStr">
        <is>
          <t xml:space="preserve"> </t>
        </is>
      </c>
      <c r="E8" s="4" t="inlineStr">
        <is>
          <t xml:space="preserve"> </t>
        </is>
      </c>
    </row>
    <row r="9">
      <c r="A9" s="4" t="inlineStr">
        <is>
          <t>Outstanding balance at end of period (in shares)</t>
        </is>
      </c>
      <c r="B9" s="4" t="inlineStr">
        <is>
          <t xml:space="preserve"> </t>
        </is>
      </c>
      <c r="C9" s="6" t="n">
        <v>103000</v>
      </c>
      <c r="D9" s="6" t="n">
        <v>223000</v>
      </c>
      <c r="E9" s="4" t="inlineStr">
        <is>
          <t xml:space="preserve"> </t>
        </is>
      </c>
    </row>
    <row r="10">
      <c r="A10" s="3" t="inlineStr">
        <is>
          <t>Weighted- Average Grant-Date Fair Value</t>
        </is>
      </c>
      <c r="B10" s="4" t="inlineStr">
        <is>
          <t xml:space="preserve"> </t>
        </is>
      </c>
      <c r="C10" s="4" t="inlineStr">
        <is>
          <t xml:space="preserve"> </t>
        </is>
      </c>
      <c r="D10" s="4" t="inlineStr">
        <is>
          <t xml:space="preserve"> </t>
        </is>
      </c>
      <c r="E10" s="4" t="inlineStr">
        <is>
          <t xml:space="preserve"> </t>
        </is>
      </c>
    </row>
    <row r="11">
      <c r="A11" s="4" t="inlineStr">
        <is>
          <t>Outstanding balance at beginning of period (in dollars per share)</t>
        </is>
      </c>
      <c r="B11" s="4" t="inlineStr">
        <is>
          <t xml:space="preserve"> </t>
        </is>
      </c>
      <c r="C11" s="5" t="n">
        <v>18</v>
      </c>
      <c r="D11" s="5" t="n">
        <v>18</v>
      </c>
      <c r="E11" s="4" t="inlineStr">
        <is>
          <t xml:space="preserve"> </t>
        </is>
      </c>
    </row>
    <row r="12">
      <c r="A12" s="4" t="inlineStr">
        <is>
          <t>Granted (in dollars per share)</t>
        </is>
      </c>
      <c r="B12" s="4" t="inlineStr">
        <is>
          <t xml:space="preserve"> </t>
        </is>
      </c>
      <c r="C12" s="6" t="n">
        <v>0</v>
      </c>
      <c r="D12" s="4" t="inlineStr">
        <is>
          <t xml:space="preserve"> </t>
        </is>
      </c>
      <c r="E12" s="4" t="inlineStr">
        <is>
          <t xml:space="preserve"> </t>
        </is>
      </c>
    </row>
    <row r="13">
      <c r="A13" s="4" t="inlineStr">
        <is>
          <t>Vested (in dollars per share)</t>
        </is>
      </c>
      <c r="B13" s="4" t="inlineStr">
        <is>
          <t xml:space="preserve"> </t>
        </is>
      </c>
      <c r="C13" s="6" t="n">
        <v>18</v>
      </c>
      <c r="D13" s="4" t="inlineStr">
        <is>
          <t xml:space="preserve"> </t>
        </is>
      </c>
      <c r="E13" s="4" t="inlineStr">
        <is>
          <t xml:space="preserve"> </t>
        </is>
      </c>
    </row>
    <row r="14">
      <c r="A14" s="4" t="inlineStr">
        <is>
          <t>Forfeited (in dollars per share)</t>
        </is>
      </c>
      <c r="B14" s="4" t="inlineStr">
        <is>
          <t xml:space="preserve"> </t>
        </is>
      </c>
      <c r="C14" s="6" t="n">
        <v>18</v>
      </c>
      <c r="D14" s="4" t="inlineStr">
        <is>
          <t xml:space="preserve"> </t>
        </is>
      </c>
      <c r="E14" s="4" t="inlineStr">
        <is>
          <t xml:space="preserve"> </t>
        </is>
      </c>
    </row>
    <row r="15">
      <c r="A15" s="4" t="inlineStr">
        <is>
          <t>Outstanding balance at end of period (in dollars per share)</t>
        </is>
      </c>
      <c r="B15" s="4" t="inlineStr">
        <is>
          <t xml:space="preserve"> </t>
        </is>
      </c>
      <c r="C15" s="5" t="n">
        <v>18</v>
      </c>
      <c r="D15" s="5" t="n">
        <v>18</v>
      </c>
      <c r="E15" s="5" t="n">
        <v>18</v>
      </c>
    </row>
    <row r="16">
      <c r="A16" s="4" t="inlineStr">
        <is>
          <t>B-2 Incentive Units</t>
        </is>
      </c>
      <c r="B16" s="4" t="inlineStr">
        <is>
          <t xml:space="preserve"> </t>
        </is>
      </c>
      <c r="C16" s="4" t="inlineStr">
        <is>
          <t xml:space="preserve"> </t>
        </is>
      </c>
      <c r="D16" s="4" t="inlineStr">
        <is>
          <t xml:space="preserve"> </t>
        </is>
      </c>
      <c r="E16" s="4" t="inlineStr">
        <is>
          <t xml:space="preserve"> </t>
        </is>
      </c>
    </row>
    <row r="17">
      <c r="A17" s="3" t="inlineStr">
        <is>
          <t>Number of Units</t>
        </is>
      </c>
      <c r="B17" s="4" t="inlineStr">
        <is>
          <t xml:space="preserve"> </t>
        </is>
      </c>
      <c r="C17" s="4" t="inlineStr">
        <is>
          <t xml:space="preserve"> </t>
        </is>
      </c>
      <c r="D17" s="4" t="inlineStr">
        <is>
          <t xml:space="preserve"> </t>
        </is>
      </c>
      <c r="E17" s="4" t="inlineStr">
        <is>
          <t xml:space="preserve"> </t>
        </is>
      </c>
    </row>
    <row r="18">
      <c r="A18" s="4" t="inlineStr">
        <is>
          <t>Outstanding balance at beginning of period (in shares)</t>
        </is>
      </c>
      <c r="B18" s="4" t="inlineStr">
        <is>
          <t xml:space="preserve"> </t>
        </is>
      </c>
      <c r="C18" s="6" t="n">
        <v>792000</v>
      </c>
      <c r="D18" s="4" t="inlineStr">
        <is>
          <t xml:space="preserve"> </t>
        </is>
      </c>
      <c r="E18" s="4" t="inlineStr">
        <is>
          <t xml:space="preserve"> </t>
        </is>
      </c>
    </row>
    <row r="19">
      <c r="A19" s="4" t="inlineStr">
        <is>
          <t>Granted (in shares)</t>
        </is>
      </c>
      <c r="B19" s="4" t="inlineStr">
        <is>
          <t xml:space="preserve"> </t>
        </is>
      </c>
      <c r="C19" s="6" t="n">
        <v>0</v>
      </c>
      <c r="D19" s="6" t="n">
        <v>0</v>
      </c>
      <c r="E19" s="4" t="inlineStr">
        <is>
          <t xml:space="preserve"> </t>
        </is>
      </c>
    </row>
    <row r="20">
      <c r="A20" s="4" t="inlineStr">
        <is>
          <t>Vested (in shares)</t>
        </is>
      </c>
      <c r="B20" s="4" t="inlineStr">
        <is>
          <t xml:space="preserve"> </t>
        </is>
      </c>
      <c r="C20" s="6" t="n">
        <v>0</v>
      </c>
      <c r="D20" s="6" t="n">
        <v>0</v>
      </c>
      <c r="E20" s="6" t="n">
        <v>0</v>
      </c>
    </row>
    <row r="21">
      <c r="A21" s="4" t="inlineStr">
        <is>
          <t>Forfeited (in shares)</t>
        </is>
      </c>
      <c r="B21" s="4" t="inlineStr">
        <is>
          <t xml:space="preserve"> </t>
        </is>
      </c>
      <c r="C21" s="6" t="n">
        <v>130000</v>
      </c>
      <c r="D21" s="4" t="inlineStr">
        <is>
          <t xml:space="preserve"> </t>
        </is>
      </c>
      <c r="E21" s="4" t="inlineStr">
        <is>
          <t xml:space="preserve"> </t>
        </is>
      </c>
    </row>
    <row r="22">
      <c r="A22" s="4" t="inlineStr">
        <is>
          <t>Outstanding balance at end of period (in shares)</t>
        </is>
      </c>
      <c r="B22" s="4" t="inlineStr">
        <is>
          <t xml:space="preserve"> </t>
        </is>
      </c>
      <c r="C22" s="6" t="n">
        <v>662000</v>
      </c>
      <c r="D22" s="6" t="n">
        <v>792000</v>
      </c>
      <c r="E22" s="4" t="inlineStr">
        <is>
          <t xml:space="preserve"> </t>
        </is>
      </c>
    </row>
    <row r="23">
      <c r="A23" s="3" t="inlineStr">
        <is>
          <t>Weighted- Average Grant-Date Fair Value</t>
        </is>
      </c>
      <c r="B23" s="4" t="inlineStr">
        <is>
          <t xml:space="preserve"> </t>
        </is>
      </c>
      <c r="C23" s="4" t="inlineStr">
        <is>
          <t xml:space="preserve"> </t>
        </is>
      </c>
      <c r="D23" s="4" t="inlineStr">
        <is>
          <t xml:space="preserve"> </t>
        </is>
      </c>
      <c r="E23" s="4" t="inlineStr">
        <is>
          <t xml:space="preserve"> </t>
        </is>
      </c>
    </row>
    <row r="24">
      <c r="A24" s="4" t="inlineStr">
        <is>
          <t>Outstanding balance at beginning of period (in dollars per share)</t>
        </is>
      </c>
      <c r="B24" s="4" t="inlineStr">
        <is>
          <t xml:space="preserve"> </t>
        </is>
      </c>
      <c r="C24" s="5" t="n">
        <v>18</v>
      </c>
      <c r="D24" s="5" t="n">
        <v>18</v>
      </c>
      <c r="E24" s="4" t="inlineStr">
        <is>
          <t xml:space="preserve"> </t>
        </is>
      </c>
    </row>
    <row r="25">
      <c r="A25" s="4" t="inlineStr">
        <is>
          <t>Granted (in dollars per share)</t>
        </is>
      </c>
      <c r="B25" s="4" t="inlineStr">
        <is>
          <t xml:space="preserve"> </t>
        </is>
      </c>
      <c r="C25" s="6" t="n">
        <v>0</v>
      </c>
      <c r="D25" s="4" t="inlineStr">
        <is>
          <t xml:space="preserve"> </t>
        </is>
      </c>
      <c r="E25" s="4" t="inlineStr">
        <is>
          <t xml:space="preserve"> </t>
        </is>
      </c>
    </row>
    <row r="26">
      <c r="A26" s="4" t="inlineStr">
        <is>
          <t>Vested (in dollars per share)</t>
        </is>
      </c>
      <c r="B26" s="4" t="inlineStr">
        <is>
          <t xml:space="preserve"> </t>
        </is>
      </c>
      <c r="C26" s="6" t="n">
        <v>0</v>
      </c>
      <c r="D26" s="4" t="inlineStr">
        <is>
          <t xml:space="preserve"> </t>
        </is>
      </c>
      <c r="E26" s="4" t="inlineStr">
        <is>
          <t xml:space="preserve"> </t>
        </is>
      </c>
    </row>
    <row r="27">
      <c r="A27" s="4" t="inlineStr">
        <is>
          <t>Forfeited (in dollars per share)</t>
        </is>
      </c>
      <c r="B27" s="4" t="inlineStr">
        <is>
          <t xml:space="preserve"> </t>
        </is>
      </c>
      <c r="C27" s="6" t="n">
        <v>18</v>
      </c>
      <c r="D27" s="4" t="inlineStr">
        <is>
          <t xml:space="preserve"> </t>
        </is>
      </c>
      <c r="E27" s="4" t="inlineStr">
        <is>
          <t xml:space="preserve"> </t>
        </is>
      </c>
    </row>
    <row r="28">
      <c r="A28" s="4" t="inlineStr">
        <is>
          <t>Outstanding balance at end of period (in dollars per share)</t>
        </is>
      </c>
      <c r="B28" s="4" t="inlineStr">
        <is>
          <t xml:space="preserve"> </t>
        </is>
      </c>
      <c r="C28" s="5" t="n">
        <v>18</v>
      </c>
      <c r="D28" s="5" t="n">
        <v>18</v>
      </c>
      <c r="E28" s="5" t="n">
        <v>18</v>
      </c>
    </row>
    <row r="29">
      <c r="A29" s="4" t="inlineStr">
        <is>
          <t>Restricted stock units</t>
        </is>
      </c>
      <c r="B29" s="4" t="inlineStr">
        <is>
          <t xml:space="preserve"> </t>
        </is>
      </c>
      <c r="C29" s="4" t="inlineStr">
        <is>
          <t xml:space="preserve"> </t>
        </is>
      </c>
      <c r="D29" s="4" t="inlineStr">
        <is>
          <t xml:space="preserve"> </t>
        </is>
      </c>
      <c r="E29" s="4" t="inlineStr">
        <is>
          <t xml:space="preserve"> </t>
        </is>
      </c>
    </row>
    <row r="30">
      <c r="A30" s="3" t="inlineStr">
        <is>
          <t>Number of Units</t>
        </is>
      </c>
      <c r="B30" s="4" t="inlineStr">
        <is>
          <t xml:space="preserve"> </t>
        </is>
      </c>
      <c r="C30" s="4" t="inlineStr">
        <is>
          <t xml:space="preserve"> </t>
        </is>
      </c>
      <c r="D30" s="4" t="inlineStr">
        <is>
          <t xml:space="preserve"> </t>
        </is>
      </c>
      <c r="E30" s="4" t="inlineStr">
        <is>
          <t xml:space="preserve"> </t>
        </is>
      </c>
    </row>
    <row r="31">
      <c r="A31" s="4" t="inlineStr">
        <is>
          <t>Outstanding balance at beginning of period (in shares)</t>
        </is>
      </c>
      <c r="B31" s="4" t="inlineStr">
        <is>
          <t xml:space="preserve"> </t>
        </is>
      </c>
      <c r="C31" s="6" t="n">
        <v>1360000</v>
      </c>
      <c r="D31" s="4" t="inlineStr">
        <is>
          <t xml:space="preserve"> </t>
        </is>
      </c>
      <c r="E31" s="4" t="inlineStr">
        <is>
          <t xml:space="preserve"> </t>
        </is>
      </c>
    </row>
    <row r="32">
      <c r="A32" s="4" t="inlineStr">
        <is>
          <t>Granted (in shares)</t>
        </is>
      </c>
      <c r="B32" s="4" t="inlineStr">
        <is>
          <t xml:space="preserve"> </t>
        </is>
      </c>
      <c r="C32" s="6" t="n">
        <v>2047000</v>
      </c>
      <c r="D32" s="4" t="inlineStr">
        <is>
          <t xml:space="preserve"> </t>
        </is>
      </c>
      <c r="E32" s="4" t="inlineStr">
        <is>
          <t xml:space="preserve"> </t>
        </is>
      </c>
    </row>
    <row r="33">
      <c r="A33" s="4" t="inlineStr">
        <is>
          <t>Vested (in shares)</t>
        </is>
      </c>
      <c r="B33" s="4" t="inlineStr">
        <is>
          <t xml:space="preserve"> </t>
        </is>
      </c>
      <c r="C33" s="6" t="n">
        <v>678000</v>
      </c>
      <c r="D33" s="4" t="inlineStr">
        <is>
          <t xml:space="preserve"> </t>
        </is>
      </c>
      <c r="E33" s="4" t="inlineStr">
        <is>
          <t xml:space="preserve"> </t>
        </is>
      </c>
    </row>
    <row r="34">
      <c r="A34" s="4" t="inlineStr">
        <is>
          <t>Forfeited (in shares)</t>
        </is>
      </c>
      <c r="B34" s="4" t="inlineStr">
        <is>
          <t xml:space="preserve"> </t>
        </is>
      </c>
      <c r="C34" s="6" t="n">
        <v>238000</v>
      </c>
      <c r="D34" s="4" t="inlineStr">
        <is>
          <t xml:space="preserve"> </t>
        </is>
      </c>
      <c r="E34" s="4" t="inlineStr">
        <is>
          <t xml:space="preserve"> </t>
        </is>
      </c>
    </row>
    <row r="35">
      <c r="A35" s="4" t="inlineStr">
        <is>
          <t>Outstanding balance at end of period (in shares)</t>
        </is>
      </c>
      <c r="B35" s="4" t="inlineStr">
        <is>
          <t xml:space="preserve"> </t>
        </is>
      </c>
      <c r="C35" s="6" t="n">
        <v>2491000</v>
      </c>
      <c r="D35" s="6" t="n">
        <v>1360000</v>
      </c>
      <c r="E35" s="4" t="inlineStr">
        <is>
          <t xml:space="preserve"> </t>
        </is>
      </c>
    </row>
    <row r="36">
      <c r="A36" s="3" t="inlineStr">
        <is>
          <t>Weighted- Average Grant-Date Fair Value</t>
        </is>
      </c>
      <c r="B36" s="4" t="inlineStr">
        <is>
          <t xml:space="preserve"> </t>
        </is>
      </c>
      <c r="C36" s="4" t="inlineStr">
        <is>
          <t xml:space="preserve"> </t>
        </is>
      </c>
      <c r="D36" s="4" t="inlineStr">
        <is>
          <t xml:space="preserve"> </t>
        </is>
      </c>
      <c r="E36" s="4" t="inlineStr">
        <is>
          <t xml:space="preserve"> </t>
        </is>
      </c>
    </row>
    <row r="37">
      <c r="A37" s="4" t="inlineStr">
        <is>
          <t>Outstanding balance at beginning of period (in dollars per share)</t>
        </is>
      </c>
      <c r="B37" s="4" t="inlineStr">
        <is>
          <t xml:space="preserve"> </t>
        </is>
      </c>
      <c r="C37" s="7" t="n">
        <v>17.05</v>
      </c>
      <c r="D37" s="4" t="inlineStr">
        <is>
          <t xml:space="preserve"> </t>
        </is>
      </c>
      <c r="E37" s="4" t="inlineStr">
        <is>
          <t xml:space="preserve"> </t>
        </is>
      </c>
    </row>
    <row r="38">
      <c r="A38" s="4" t="inlineStr">
        <is>
          <t>Granted (in dollars per share)</t>
        </is>
      </c>
      <c r="B38" s="5" t="n">
        <v>18</v>
      </c>
      <c r="C38" s="8" t="n">
        <v>11.04</v>
      </c>
      <c r="D38" s="7" t="n">
        <v>16.99</v>
      </c>
      <c r="E38" s="7" t="n">
        <v>18.22</v>
      </c>
    </row>
    <row r="39">
      <c r="A39" s="4" t="inlineStr">
        <is>
          <t>Vested (in dollars per share)</t>
        </is>
      </c>
      <c r="B39" s="4" t="inlineStr">
        <is>
          <t xml:space="preserve"> </t>
        </is>
      </c>
      <c r="C39" s="8" t="n">
        <v>16.44</v>
      </c>
      <c r="D39" s="4" t="inlineStr">
        <is>
          <t xml:space="preserve"> </t>
        </is>
      </c>
      <c r="E39" s="4" t="inlineStr">
        <is>
          <t xml:space="preserve"> </t>
        </is>
      </c>
    </row>
    <row r="40">
      <c r="A40" s="4" t="inlineStr">
        <is>
          <t>Forfeited (in dollars per share)</t>
        </is>
      </c>
      <c r="B40" s="4" t="inlineStr">
        <is>
          <t xml:space="preserve"> </t>
        </is>
      </c>
      <c r="C40" s="8" t="n">
        <v>13.35</v>
      </c>
      <c r="D40" s="4" t="inlineStr">
        <is>
          <t xml:space="preserve"> </t>
        </is>
      </c>
      <c r="E40" s="4" t="inlineStr">
        <is>
          <t xml:space="preserve"> </t>
        </is>
      </c>
    </row>
    <row r="41">
      <c r="A41" s="4" t="inlineStr">
        <is>
          <t>Outstanding balance at end of period (in dollars per share)</t>
        </is>
      </c>
      <c r="B41" s="4" t="inlineStr">
        <is>
          <t xml:space="preserve"> </t>
        </is>
      </c>
      <c r="C41" s="7" t="n">
        <v>12.63</v>
      </c>
      <c r="D41" s="7" t="n">
        <v>17.05</v>
      </c>
      <c r="E41" s="4" t="inlineStr">
        <is>
          <t xml:space="preserve"> </t>
        </is>
      </c>
    </row>
    <row r="42">
      <c r="A42" s="4" t="inlineStr">
        <is>
          <t>Performance stock units</t>
        </is>
      </c>
      <c r="B42" s="4" t="inlineStr">
        <is>
          <t xml:space="preserve"> </t>
        </is>
      </c>
      <c r="C42" s="4" t="inlineStr">
        <is>
          <t xml:space="preserve"> </t>
        </is>
      </c>
      <c r="D42" s="4" t="inlineStr">
        <is>
          <t xml:space="preserve"> </t>
        </is>
      </c>
      <c r="E42" s="4" t="inlineStr">
        <is>
          <t xml:space="preserve"> </t>
        </is>
      </c>
    </row>
    <row r="43">
      <c r="A43" s="3" t="inlineStr">
        <is>
          <t>Number of Units</t>
        </is>
      </c>
      <c r="B43" s="4" t="inlineStr">
        <is>
          <t xml:space="preserve"> </t>
        </is>
      </c>
      <c r="C43" s="4" t="inlineStr">
        <is>
          <t xml:space="preserve"> </t>
        </is>
      </c>
      <c r="D43" s="4" t="inlineStr">
        <is>
          <t xml:space="preserve"> </t>
        </is>
      </c>
      <c r="E43" s="4" t="inlineStr">
        <is>
          <t xml:space="preserve"> </t>
        </is>
      </c>
    </row>
    <row r="44">
      <c r="A44" s="4" t="inlineStr">
        <is>
          <t>Outstanding balance at beginning of period (in shares)</t>
        </is>
      </c>
      <c r="B44" s="4" t="inlineStr">
        <is>
          <t xml:space="preserve"> </t>
        </is>
      </c>
      <c r="C44" s="6" t="n">
        <v>254000</v>
      </c>
      <c r="D44" s="4" t="inlineStr">
        <is>
          <t xml:space="preserve"> </t>
        </is>
      </c>
      <c r="E44" s="4" t="inlineStr">
        <is>
          <t xml:space="preserve"> </t>
        </is>
      </c>
    </row>
    <row r="45">
      <c r="A45" s="4" t="inlineStr">
        <is>
          <t>Granted (in shares)</t>
        </is>
      </c>
      <c r="B45" s="4" t="inlineStr">
        <is>
          <t xml:space="preserve"> </t>
        </is>
      </c>
      <c r="C45" s="6" t="n">
        <v>322000</v>
      </c>
      <c r="D45" s="4" t="inlineStr">
        <is>
          <t xml:space="preserve"> </t>
        </is>
      </c>
      <c r="E45" s="6" t="n">
        <v>0</v>
      </c>
    </row>
    <row r="46">
      <c r="A46" s="4" t="inlineStr">
        <is>
          <t>Vested (in shares)</t>
        </is>
      </c>
      <c r="B46" s="4" t="inlineStr">
        <is>
          <t xml:space="preserve"> </t>
        </is>
      </c>
      <c r="C46" s="6" t="n">
        <v>132000</v>
      </c>
      <c r="D46" s="6" t="n">
        <v>0</v>
      </c>
      <c r="E46" s="6" t="n">
        <v>0</v>
      </c>
    </row>
    <row r="47">
      <c r="A47" s="4" t="inlineStr">
        <is>
          <t>Forfeited (in shares)</t>
        </is>
      </c>
      <c r="B47" s="4" t="inlineStr">
        <is>
          <t xml:space="preserve"> </t>
        </is>
      </c>
      <c r="C47" s="6" t="n">
        <v>37000</v>
      </c>
      <c r="D47" s="4" t="inlineStr">
        <is>
          <t xml:space="preserve"> </t>
        </is>
      </c>
      <c r="E47" s="4" t="inlineStr">
        <is>
          <t xml:space="preserve"> </t>
        </is>
      </c>
    </row>
    <row r="48">
      <c r="A48" s="4" t="inlineStr">
        <is>
          <t>Performance Adjustment (in shares)</t>
        </is>
      </c>
      <c r="B48" s="4" t="inlineStr">
        <is>
          <t xml:space="preserve"> </t>
        </is>
      </c>
      <c r="C48" s="6" t="n">
        <v>69000</v>
      </c>
      <c r="D48" s="4" t="inlineStr">
        <is>
          <t xml:space="preserve"> </t>
        </is>
      </c>
      <c r="E48" s="4" t="inlineStr">
        <is>
          <t xml:space="preserve"> </t>
        </is>
      </c>
    </row>
    <row r="49">
      <c r="A49" s="4" t="inlineStr">
        <is>
          <t>Outstanding balance at end of period (in shares)</t>
        </is>
      </c>
      <c r="B49" s="4" t="inlineStr">
        <is>
          <t xml:space="preserve"> </t>
        </is>
      </c>
      <c r="C49" s="6" t="n">
        <v>338000</v>
      </c>
      <c r="D49" s="6" t="n">
        <v>254000</v>
      </c>
      <c r="E49" s="4" t="inlineStr">
        <is>
          <t xml:space="preserve"> </t>
        </is>
      </c>
    </row>
    <row r="50">
      <c r="A50" s="3" t="inlineStr">
        <is>
          <t>Weighted- Average Grant-Date Fair Value</t>
        </is>
      </c>
      <c r="B50" s="4" t="inlineStr">
        <is>
          <t xml:space="preserve"> </t>
        </is>
      </c>
      <c r="C50" s="4" t="inlineStr">
        <is>
          <t xml:space="preserve"> </t>
        </is>
      </c>
      <c r="D50" s="4" t="inlineStr">
        <is>
          <t xml:space="preserve"> </t>
        </is>
      </c>
      <c r="E50" s="4" t="inlineStr">
        <is>
          <t xml:space="preserve"> </t>
        </is>
      </c>
    </row>
    <row r="51">
      <c r="A51" s="4" t="inlineStr">
        <is>
          <t>Outstanding balance at beginning of period (in dollars per share)</t>
        </is>
      </c>
      <c r="B51" s="4" t="inlineStr">
        <is>
          <t xml:space="preserve"> </t>
        </is>
      </c>
      <c r="C51" s="7" t="n">
        <v>17.96</v>
      </c>
      <c r="D51" s="4" t="inlineStr">
        <is>
          <t xml:space="preserve"> </t>
        </is>
      </c>
      <c r="E51" s="4" t="inlineStr">
        <is>
          <t xml:space="preserve"> </t>
        </is>
      </c>
    </row>
    <row r="52">
      <c r="A52" s="4" t="inlineStr">
        <is>
          <t>Granted (in dollars per share)</t>
        </is>
      </c>
      <c r="B52" s="4" t="inlineStr">
        <is>
          <t xml:space="preserve"> </t>
        </is>
      </c>
      <c r="C52" s="8" t="n">
        <v>11.31</v>
      </c>
      <c r="D52" s="7" t="n">
        <v>19.01</v>
      </c>
      <c r="E52" s="4" t="inlineStr">
        <is>
          <t xml:space="preserve"> </t>
        </is>
      </c>
    </row>
    <row r="53">
      <c r="A53" s="4" t="inlineStr">
        <is>
          <t>Vested (in dollars per share)</t>
        </is>
      </c>
      <c r="B53" s="4" t="inlineStr">
        <is>
          <t xml:space="preserve"> </t>
        </is>
      </c>
      <c r="C53" s="8" t="n">
        <v>15.65</v>
      </c>
      <c r="D53" s="4" t="inlineStr">
        <is>
          <t xml:space="preserve"> </t>
        </is>
      </c>
      <c r="E53" s="4" t="inlineStr">
        <is>
          <t xml:space="preserve"> </t>
        </is>
      </c>
    </row>
    <row r="54">
      <c r="A54" s="4" t="inlineStr">
        <is>
          <t>Forfeited (in dollars per share)</t>
        </is>
      </c>
      <c r="B54" s="4" t="inlineStr">
        <is>
          <t xml:space="preserve"> </t>
        </is>
      </c>
      <c r="C54" s="8" t="n">
        <v>13.7</v>
      </c>
      <c r="D54" s="4" t="inlineStr">
        <is>
          <t xml:space="preserve"> </t>
        </is>
      </c>
      <c r="E54" s="4" t="inlineStr">
        <is>
          <t xml:space="preserve"> </t>
        </is>
      </c>
    </row>
    <row r="55">
      <c r="A55" s="4" t="inlineStr">
        <is>
          <t>Performance Adjustment (in dollars per share)</t>
        </is>
      </c>
      <c r="B55" s="4" t="inlineStr">
        <is>
          <t xml:space="preserve"> </t>
        </is>
      </c>
      <c r="C55" s="8" t="n">
        <v>11.31</v>
      </c>
      <c r="D55" s="4" t="inlineStr">
        <is>
          <t xml:space="preserve"> </t>
        </is>
      </c>
      <c r="E55" s="4" t="inlineStr">
        <is>
          <t xml:space="preserve"> </t>
        </is>
      </c>
    </row>
    <row r="56">
      <c r="A56" s="4" t="inlineStr">
        <is>
          <t>Outstanding balance at end of period (in dollars per share)</t>
        </is>
      </c>
      <c r="B56" s="4" t="inlineStr">
        <is>
          <t xml:space="preserve"> </t>
        </is>
      </c>
      <c r="C56" s="5" t="n">
        <v>14350</v>
      </c>
      <c r="D56" s="7" t="n">
        <v>17.96</v>
      </c>
      <c r="E5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Equity Agreements and Incentive Equity Plans - Fair Value of Leverage Replacement Options (Details)</t>
        </is>
      </c>
      <c r="B1" s="2" t="inlineStr">
        <is>
          <t>12 Months Ended</t>
        </is>
      </c>
    </row>
    <row r="2">
      <c r="B2" s="2" t="inlineStr">
        <is>
          <t>Dec. 29, 2023</t>
        </is>
      </c>
    </row>
    <row r="3">
      <c r="A3" s="4" t="inlineStr">
        <is>
          <t>Time-based Options</t>
        </is>
      </c>
      <c r="B3" s="4" t="inlineStr">
        <is>
          <t xml:space="preserve"> </t>
        </is>
      </c>
    </row>
    <row r="4">
      <c r="A4" s="3" t="inlineStr">
        <is>
          <t>Share-based Compensation Arrangement by Share-based Payment Award [Line Items]</t>
        </is>
      </c>
      <c r="B4" s="4" t="inlineStr">
        <is>
          <t xml:space="preserve"> </t>
        </is>
      </c>
    </row>
    <row r="5">
      <c r="A5" s="4" t="inlineStr">
        <is>
          <t>Risk-free rate of return, minimum</t>
        </is>
      </c>
      <c r="B5" s="11" t="n">
        <v>0.004</v>
      </c>
    </row>
    <row r="6">
      <c r="A6" s="4" t="inlineStr">
        <is>
          <t>Risk-free rate of return, maximum</t>
        </is>
      </c>
      <c r="B6" s="10" t="n">
        <v>0.01</v>
      </c>
    </row>
    <row r="7">
      <c r="A7" s="4" t="inlineStr">
        <is>
          <t>Expected dividend yield</t>
        </is>
      </c>
      <c r="B7" s="10" t="n">
        <v>0</v>
      </c>
    </row>
    <row r="8">
      <c r="A8" s="4" t="inlineStr">
        <is>
          <t>Expected volatility</t>
        </is>
      </c>
      <c r="B8" s="10" t="n">
        <v>0.45</v>
      </c>
    </row>
    <row r="9">
      <c r="A9" s="4" t="inlineStr">
        <is>
          <t>Time-based Options | 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t>
        </is>
      </c>
      <c r="B11" s="4" t="inlineStr">
        <is>
          <t>3 years 1 month 6 days</t>
        </is>
      </c>
    </row>
    <row r="12">
      <c r="A12" s="4" t="inlineStr">
        <is>
          <t>Time-based Options | 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t>
        </is>
      </c>
      <c r="B14" s="4" t="inlineStr">
        <is>
          <t>7 years</t>
        </is>
      </c>
    </row>
    <row r="15">
      <c r="A15" s="4" t="inlineStr">
        <is>
          <t>Market-based Options</t>
        </is>
      </c>
      <c r="B15" s="4" t="inlineStr">
        <is>
          <t xml:space="preserve"> </t>
        </is>
      </c>
    </row>
    <row r="16">
      <c r="A16" s="3" t="inlineStr">
        <is>
          <t>Share-based Compensation Arrangement by Share-based Payment Award [Line Items]</t>
        </is>
      </c>
      <c r="B16" s="4" t="inlineStr">
        <is>
          <t xml:space="preserve"> </t>
        </is>
      </c>
    </row>
    <row r="17">
      <c r="A17" s="4" t="inlineStr">
        <is>
          <t>Expected term</t>
        </is>
      </c>
      <c r="B17" s="4" t="inlineStr">
        <is>
          <t>2 years 6 months</t>
        </is>
      </c>
    </row>
    <row r="18">
      <c r="A18" s="4" t="inlineStr">
        <is>
          <t>Risk-free rate of return</t>
        </is>
      </c>
      <c r="B18" s="11" t="n">
        <v>0.006</v>
      </c>
    </row>
    <row r="19">
      <c r="A19" s="4" t="inlineStr">
        <is>
          <t>Expected dividend yield</t>
        </is>
      </c>
      <c r="B19" s="10" t="n">
        <v>0</v>
      </c>
    </row>
    <row r="20">
      <c r="A20" s="4" t="inlineStr">
        <is>
          <t>Expected volatility</t>
        </is>
      </c>
      <c r="B20" s="10" t="n">
        <v>0.4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greements and Incentive Equity Plans - Summary of Option Activity (Details) - USD ($) $ / shares in Units, $ in Thousands</t>
        </is>
      </c>
      <c r="B1" s="2" t="inlineStr">
        <is>
          <t>12 Months Ended</t>
        </is>
      </c>
    </row>
    <row r="2">
      <c r="B2" s="2" t="inlineStr">
        <is>
          <t>Dec. 29, 2023</t>
        </is>
      </c>
      <c r="C2" s="2" t="inlineStr">
        <is>
          <t>Dec. 30, 2022</t>
        </is>
      </c>
    </row>
    <row r="3">
      <c r="A3" s="4" t="inlineStr">
        <is>
          <t>Time-based Option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Outstanding balance at beginning of period (in shares)</t>
        </is>
      </c>
      <c r="B5" s="6" t="n">
        <v>4233000</v>
      </c>
      <c r="C5" s="4" t="inlineStr">
        <is>
          <t xml:space="preserve"> </t>
        </is>
      </c>
    </row>
    <row r="6">
      <c r="A6" s="4" t="inlineStr">
        <is>
          <t>Granted (in shares)</t>
        </is>
      </c>
      <c r="B6" s="6" t="n">
        <v>0</v>
      </c>
      <c r="C6" s="6" t="n">
        <v>0</v>
      </c>
    </row>
    <row r="7">
      <c r="A7" s="4" t="inlineStr">
        <is>
          <t>Exercised (in shares)</t>
        </is>
      </c>
      <c r="B7" s="6" t="n">
        <v>0</v>
      </c>
      <c r="C7" s="4" t="inlineStr">
        <is>
          <t xml:space="preserve"> </t>
        </is>
      </c>
    </row>
    <row r="8">
      <c r="A8" s="4" t="inlineStr">
        <is>
          <t>Forfeited (in shares)</t>
        </is>
      </c>
      <c r="B8" s="6" t="n">
        <v>478000</v>
      </c>
      <c r="C8" s="4" t="inlineStr">
        <is>
          <t xml:space="preserve"> </t>
        </is>
      </c>
    </row>
    <row r="9">
      <c r="A9" s="4" t="inlineStr">
        <is>
          <t>Outstanding balance at end of period (in shares)</t>
        </is>
      </c>
      <c r="B9" s="6" t="n">
        <v>3755000</v>
      </c>
      <c r="C9" s="6" t="n">
        <v>4233000</v>
      </c>
    </row>
    <row r="10">
      <c r="A10" s="4" t="inlineStr">
        <is>
          <t>Options exercisable at period end (in shares)</t>
        </is>
      </c>
      <c r="B10" s="6" t="n">
        <v>3201000</v>
      </c>
      <c r="C10" s="4" t="inlineStr">
        <is>
          <t xml:space="preserve"> </t>
        </is>
      </c>
    </row>
    <row r="11">
      <c r="A11" s="3" t="inlineStr">
        <is>
          <t>Weighted- Average Grant-Date Fair Value</t>
        </is>
      </c>
      <c r="B11" s="4" t="inlineStr">
        <is>
          <t xml:space="preserve"> </t>
        </is>
      </c>
      <c r="C11" s="4" t="inlineStr">
        <is>
          <t xml:space="preserve"> </t>
        </is>
      </c>
    </row>
    <row r="12">
      <c r="A12" s="4" t="inlineStr">
        <is>
          <t>Outstanding balance at beginning of period (in dollars per shares)</t>
        </is>
      </c>
      <c r="B12" s="7" t="n">
        <v>6.47</v>
      </c>
      <c r="C12" s="7" t="n">
        <v>6.47</v>
      </c>
    </row>
    <row r="13">
      <c r="A13" s="4" t="inlineStr">
        <is>
          <t>Granted (in dollars per share)</t>
        </is>
      </c>
      <c r="B13" s="6" t="n">
        <v>0</v>
      </c>
      <c r="C13" s="4" t="inlineStr">
        <is>
          <t xml:space="preserve"> </t>
        </is>
      </c>
    </row>
    <row r="14">
      <c r="A14" s="4" t="inlineStr">
        <is>
          <t>Exercised (in dollars per share)</t>
        </is>
      </c>
      <c r="B14" s="6" t="n">
        <v>0</v>
      </c>
      <c r="C14" s="4" t="inlineStr">
        <is>
          <t xml:space="preserve"> </t>
        </is>
      </c>
    </row>
    <row r="15">
      <c r="A15" s="4" t="inlineStr">
        <is>
          <t>Forfeited (in dollars per share)</t>
        </is>
      </c>
      <c r="B15" s="8" t="n">
        <v>6.2</v>
      </c>
      <c r="C15" s="4" t="inlineStr">
        <is>
          <t xml:space="preserve"> </t>
        </is>
      </c>
    </row>
    <row r="16">
      <c r="A16" s="4" t="inlineStr">
        <is>
          <t>Outstanding balance at end of period (in dollars per shares)</t>
        </is>
      </c>
      <c r="B16" s="8" t="n">
        <v>6.5</v>
      </c>
      <c r="C16" s="7" t="n">
        <v>6.47</v>
      </c>
    </row>
    <row r="17">
      <c r="A17" s="4" t="inlineStr">
        <is>
          <t>Options exercisable at period end (in dollars per share)</t>
        </is>
      </c>
      <c r="B17" s="7" t="n">
        <v>6.36</v>
      </c>
      <c r="C17" s="4" t="inlineStr">
        <is>
          <t xml:space="preserve"> </t>
        </is>
      </c>
    </row>
    <row r="18">
      <c r="A18" s="3" t="inlineStr">
        <is>
          <t>Aggregate Intrinsic Value</t>
        </is>
      </c>
      <c r="B18" s="4" t="inlineStr">
        <is>
          <t xml:space="preserve"> </t>
        </is>
      </c>
      <c r="C18" s="4" t="inlineStr">
        <is>
          <t xml:space="preserve"> </t>
        </is>
      </c>
    </row>
    <row r="19">
      <c r="A19" s="4" t="inlineStr">
        <is>
          <t>Outstanding balance at beginning of period</t>
        </is>
      </c>
      <c r="B19" s="5" t="n">
        <v>0</v>
      </c>
      <c r="C19" s="4" t="inlineStr">
        <is>
          <t xml:space="preserve"> </t>
        </is>
      </c>
    </row>
    <row r="20">
      <c r="A20" s="4" t="inlineStr">
        <is>
          <t>Granted</t>
        </is>
      </c>
      <c r="B20" s="6" t="n">
        <v>0</v>
      </c>
      <c r="C20" s="4" t="inlineStr">
        <is>
          <t xml:space="preserve"> </t>
        </is>
      </c>
    </row>
    <row r="21">
      <c r="A21" s="4" t="inlineStr">
        <is>
          <t>Exercised</t>
        </is>
      </c>
      <c r="B21" s="6" t="n">
        <v>0</v>
      </c>
      <c r="C21" s="4" t="inlineStr">
        <is>
          <t xml:space="preserve"> </t>
        </is>
      </c>
    </row>
    <row r="22">
      <c r="A22" s="4" t="inlineStr">
        <is>
          <t>Forfeited</t>
        </is>
      </c>
      <c r="B22" s="6" t="n">
        <v>0</v>
      </c>
      <c r="C22" s="4" t="inlineStr">
        <is>
          <t xml:space="preserve"> </t>
        </is>
      </c>
    </row>
    <row r="23">
      <c r="A23" s="4" t="inlineStr">
        <is>
          <t>Outstanding balance at end of period</t>
        </is>
      </c>
      <c r="B23" s="6" t="n">
        <v>0</v>
      </c>
      <c r="C23" s="5" t="n">
        <v>0</v>
      </c>
    </row>
    <row r="24">
      <c r="A24" s="4" t="inlineStr">
        <is>
          <t>Options exercisable at period end</t>
        </is>
      </c>
      <c r="B24" s="5" t="n">
        <v>0</v>
      </c>
      <c r="C24" s="4" t="inlineStr">
        <is>
          <t xml:space="preserve"> </t>
        </is>
      </c>
    </row>
    <row r="25">
      <c r="A25" s="4" t="inlineStr">
        <is>
          <t>Market-based Options</t>
        </is>
      </c>
      <c r="B25" s="4" t="inlineStr">
        <is>
          <t xml:space="preserve"> </t>
        </is>
      </c>
      <c r="C25" s="4" t="inlineStr">
        <is>
          <t xml:space="preserve"> </t>
        </is>
      </c>
    </row>
    <row r="26">
      <c r="A26" s="3" t="inlineStr">
        <is>
          <t>Number of Units</t>
        </is>
      </c>
      <c r="B26" s="4" t="inlineStr">
        <is>
          <t xml:space="preserve"> </t>
        </is>
      </c>
      <c r="C26" s="4" t="inlineStr">
        <is>
          <t xml:space="preserve"> </t>
        </is>
      </c>
    </row>
    <row r="27">
      <c r="A27" s="4" t="inlineStr">
        <is>
          <t>Outstanding balance at beginning of period (in shares)</t>
        </is>
      </c>
      <c r="B27" s="6" t="n">
        <v>1125000</v>
      </c>
      <c r="C27" s="4" t="inlineStr">
        <is>
          <t xml:space="preserve"> </t>
        </is>
      </c>
    </row>
    <row r="28">
      <c r="A28" s="4" t="inlineStr">
        <is>
          <t>Granted (in shares)</t>
        </is>
      </c>
      <c r="B28" s="6" t="n">
        <v>0</v>
      </c>
      <c r="C28" s="6" t="n">
        <v>0</v>
      </c>
    </row>
    <row r="29">
      <c r="A29" s="4" t="inlineStr">
        <is>
          <t>Exercised (in shares)</t>
        </is>
      </c>
      <c r="B29" s="6" t="n">
        <v>0</v>
      </c>
      <c r="C29" s="4" t="inlineStr">
        <is>
          <t xml:space="preserve"> </t>
        </is>
      </c>
    </row>
    <row r="30">
      <c r="A30" s="4" t="inlineStr">
        <is>
          <t>Forfeited (in shares)</t>
        </is>
      </c>
      <c r="B30" s="6" t="n">
        <v>190000</v>
      </c>
      <c r="C30" s="4" t="inlineStr">
        <is>
          <t xml:space="preserve"> </t>
        </is>
      </c>
    </row>
    <row r="31">
      <c r="A31" s="4" t="inlineStr">
        <is>
          <t>Outstanding balance at end of period (in shares)</t>
        </is>
      </c>
      <c r="B31" s="6" t="n">
        <v>935000</v>
      </c>
      <c r="C31" s="6" t="n">
        <v>1125000</v>
      </c>
    </row>
    <row r="32">
      <c r="A32" s="4" t="inlineStr">
        <is>
          <t>Options exercisable at period end (in shares)</t>
        </is>
      </c>
      <c r="B32" s="6" t="n">
        <v>0</v>
      </c>
      <c r="C32" s="4" t="inlineStr">
        <is>
          <t xml:space="preserve"> </t>
        </is>
      </c>
    </row>
    <row r="33">
      <c r="A33" s="3" t="inlineStr">
        <is>
          <t>Weighted- Average Grant-Date Fair Value</t>
        </is>
      </c>
      <c r="B33" s="4" t="inlineStr">
        <is>
          <t xml:space="preserve"> </t>
        </is>
      </c>
      <c r="C33" s="4" t="inlineStr">
        <is>
          <t xml:space="preserve"> </t>
        </is>
      </c>
    </row>
    <row r="34">
      <c r="A34" s="4" t="inlineStr">
        <is>
          <t>Outstanding balance at beginning of period (in dollars per shares)</t>
        </is>
      </c>
      <c r="B34" s="7" t="n">
        <v>5.66</v>
      </c>
      <c r="C34" s="7" t="n">
        <v>5.66</v>
      </c>
    </row>
    <row r="35">
      <c r="A35" s="4" t="inlineStr">
        <is>
          <t>Granted (in dollars per share)</t>
        </is>
      </c>
      <c r="B35" s="6" t="n">
        <v>0</v>
      </c>
      <c r="C35" s="4" t="inlineStr">
        <is>
          <t xml:space="preserve"> </t>
        </is>
      </c>
    </row>
    <row r="36">
      <c r="A36" s="4" t="inlineStr">
        <is>
          <t>Exercised (in dollars per share)</t>
        </is>
      </c>
      <c r="B36" s="6" t="n">
        <v>0</v>
      </c>
      <c r="C36" s="4" t="inlineStr">
        <is>
          <t xml:space="preserve"> </t>
        </is>
      </c>
    </row>
    <row r="37">
      <c r="A37" s="4" t="inlineStr">
        <is>
          <t>Forfeited (in dollars per share)</t>
        </is>
      </c>
      <c r="B37" s="8" t="n">
        <v>5.66</v>
      </c>
      <c r="C37" s="4" t="inlineStr">
        <is>
          <t xml:space="preserve"> </t>
        </is>
      </c>
    </row>
    <row r="38">
      <c r="A38" s="4" t="inlineStr">
        <is>
          <t>Outstanding balance at end of period (in dollars per shares)</t>
        </is>
      </c>
      <c r="B38" s="8" t="n">
        <v>5.66</v>
      </c>
      <c r="C38" s="7" t="n">
        <v>5.66</v>
      </c>
    </row>
    <row r="39">
      <c r="A39" s="4" t="inlineStr">
        <is>
          <t>Options exercisable at period end (in dollars per share)</t>
        </is>
      </c>
      <c r="B39" s="5" t="n">
        <v>0</v>
      </c>
      <c r="C39" s="4" t="inlineStr">
        <is>
          <t xml:space="preserve"> </t>
        </is>
      </c>
    </row>
    <row r="40">
      <c r="A40" s="3" t="inlineStr">
        <is>
          <t>Aggregate Intrinsic Value</t>
        </is>
      </c>
      <c r="B40" s="4" t="inlineStr">
        <is>
          <t xml:space="preserve"> </t>
        </is>
      </c>
      <c r="C40" s="4" t="inlineStr">
        <is>
          <t xml:space="preserve"> </t>
        </is>
      </c>
    </row>
    <row r="41">
      <c r="A41" s="4" t="inlineStr">
        <is>
          <t>Outstanding balance at beginning of period</t>
        </is>
      </c>
      <c r="B41" s="5" t="n">
        <v>0</v>
      </c>
      <c r="C41" s="4" t="inlineStr">
        <is>
          <t xml:space="preserve"> </t>
        </is>
      </c>
    </row>
    <row r="42">
      <c r="A42" s="4" t="inlineStr">
        <is>
          <t>Granted</t>
        </is>
      </c>
      <c r="B42" s="6" t="n">
        <v>0</v>
      </c>
      <c r="C42" s="4" t="inlineStr">
        <is>
          <t xml:space="preserve"> </t>
        </is>
      </c>
    </row>
    <row r="43">
      <c r="A43" s="4" t="inlineStr">
        <is>
          <t>Exercised</t>
        </is>
      </c>
      <c r="B43" s="6" t="n">
        <v>0</v>
      </c>
      <c r="C43" s="4" t="inlineStr">
        <is>
          <t xml:space="preserve"> </t>
        </is>
      </c>
    </row>
    <row r="44">
      <c r="A44" s="4" t="inlineStr">
        <is>
          <t>Forfeited</t>
        </is>
      </c>
      <c r="B44" s="6" t="n">
        <v>0</v>
      </c>
      <c r="C44" s="4" t="inlineStr">
        <is>
          <t xml:space="preserve"> </t>
        </is>
      </c>
    </row>
    <row r="45">
      <c r="A45" s="4" t="inlineStr">
        <is>
          <t>Outstanding balance at end of period</t>
        </is>
      </c>
      <c r="B45" s="6" t="n">
        <v>0</v>
      </c>
      <c r="C45" s="5" t="n">
        <v>0</v>
      </c>
    </row>
    <row r="46">
      <c r="A46" s="4" t="inlineStr">
        <is>
          <t>Options exercisable at period end</t>
        </is>
      </c>
      <c r="B46" s="5" t="n">
        <v>0</v>
      </c>
      <c r="C4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Agreements and Incentive Equity Plans - Stock Compensation Expense (Details) - USD ($) $ in Thousands</t>
        </is>
      </c>
      <c r="B1" s="2" t="inlineStr">
        <is>
          <t>12 Months Ended</t>
        </is>
      </c>
    </row>
    <row r="2">
      <c r="B2" s="2" t="inlineStr">
        <is>
          <t>Dec. 29, 2023</t>
        </is>
      </c>
      <c r="C2" s="2" t="inlineStr">
        <is>
          <t>Dec.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2741</v>
      </c>
      <c r="C4" s="5" t="n">
        <v>22853</v>
      </c>
      <c r="D4" s="5" t="n">
        <v>21522</v>
      </c>
    </row>
    <row r="5">
      <c r="A5" s="4" t="inlineStr">
        <is>
          <t>Unrecognized compensation expense</t>
        </is>
      </c>
      <c r="B5" s="5" t="n">
        <v>33068</v>
      </c>
      <c r="C5" s="4" t="inlineStr">
        <is>
          <t xml:space="preserve"> </t>
        </is>
      </c>
      <c r="D5" s="4" t="inlineStr">
        <is>
          <t xml:space="preserve"> </t>
        </is>
      </c>
    </row>
    <row r="6">
      <c r="A6" s="4" t="inlineStr">
        <is>
          <t>Weighted-Average Remaining Contractual Term (Years)</t>
        </is>
      </c>
      <c r="B6" s="4" t="inlineStr">
        <is>
          <t>1 year 4 months 20 days</t>
        </is>
      </c>
      <c r="C6" s="4" t="inlineStr">
        <is>
          <t xml:space="preserve"> </t>
        </is>
      </c>
      <c r="D6" s="4" t="inlineStr">
        <is>
          <t xml:space="preserve"> </t>
        </is>
      </c>
    </row>
    <row r="7">
      <c r="A7" s="4" t="inlineStr">
        <is>
          <t>2017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5" t="n">
        <v>0</v>
      </c>
      <c r="C9" s="6" t="n">
        <v>0</v>
      </c>
      <c r="D9" s="6" t="n">
        <v>2605</v>
      </c>
    </row>
    <row r="10">
      <c r="A10" s="4" t="inlineStr">
        <is>
          <t>Unrecognized compensation expense</t>
        </is>
      </c>
      <c r="B10" s="5" t="n">
        <v>0</v>
      </c>
      <c r="C10" s="4" t="inlineStr">
        <is>
          <t xml:space="preserve"> </t>
        </is>
      </c>
      <c r="D10" s="4" t="inlineStr">
        <is>
          <t xml:space="preserve"> </t>
        </is>
      </c>
    </row>
    <row r="11">
      <c r="A11" s="4" t="inlineStr">
        <is>
          <t>Weighted-Average Remaining Contractual Term (Years)</t>
        </is>
      </c>
      <c r="B11" s="4" t="inlineStr">
        <is>
          <t>0 years</t>
        </is>
      </c>
      <c r="C11" s="4" t="inlineStr">
        <is>
          <t xml:space="preserve"> </t>
        </is>
      </c>
      <c r="D11" s="4" t="inlineStr">
        <is>
          <t xml:space="preserve"> </t>
        </is>
      </c>
    </row>
    <row r="12">
      <c r="A12" s="4" t="inlineStr">
        <is>
          <t>2021 Plan | Restricted stock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t>
        </is>
      </c>
      <c r="B14" s="5" t="n">
        <v>2113</v>
      </c>
      <c r="C14" s="6" t="n">
        <v>4187</v>
      </c>
      <c r="D14" s="6" t="n">
        <v>1975</v>
      </c>
    </row>
    <row r="15">
      <c r="A15" s="4" t="inlineStr">
        <is>
          <t>Unrecognized compensation expense</t>
        </is>
      </c>
      <c r="B15" s="5" t="n">
        <v>1804</v>
      </c>
      <c r="C15" s="4" t="inlineStr">
        <is>
          <t xml:space="preserve"> </t>
        </is>
      </c>
      <c r="D15" s="4" t="inlineStr">
        <is>
          <t xml:space="preserve"> </t>
        </is>
      </c>
    </row>
    <row r="16">
      <c r="A16" s="4" t="inlineStr">
        <is>
          <t>Weighted-Average Remaining Contractual Term (Years)</t>
        </is>
      </c>
      <c r="B16" s="4" t="inlineStr">
        <is>
          <t>2 months 19 days</t>
        </is>
      </c>
      <c r="C16" s="4" t="inlineStr">
        <is>
          <t xml:space="preserve"> </t>
        </is>
      </c>
      <c r="D16" s="4" t="inlineStr">
        <is>
          <t xml:space="preserve"> </t>
        </is>
      </c>
    </row>
    <row r="17">
      <c r="A17" s="4" t="inlineStr">
        <is>
          <t>2021 Plan | Time-based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5" t="n">
        <v>3635</v>
      </c>
      <c r="C19" s="6" t="n">
        <v>6375</v>
      </c>
      <c r="D19" s="6" t="n">
        <v>14152</v>
      </c>
    </row>
    <row r="20">
      <c r="A20" s="4" t="inlineStr">
        <is>
          <t>Unrecognized compensation expense</t>
        </is>
      </c>
      <c r="B20" s="5" t="n">
        <v>3314</v>
      </c>
      <c r="C20" s="4" t="inlineStr">
        <is>
          <t xml:space="preserve"> </t>
        </is>
      </c>
      <c r="D20" s="4" t="inlineStr">
        <is>
          <t xml:space="preserve"> </t>
        </is>
      </c>
    </row>
    <row r="21">
      <c r="A21" s="4" t="inlineStr">
        <is>
          <t>Weighted-Average Remaining Contractual Term (Years)</t>
        </is>
      </c>
      <c r="B21" s="4" t="inlineStr">
        <is>
          <t>1 year 1 month 20 days</t>
        </is>
      </c>
      <c r="C21" s="4" t="inlineStr">
        <is>
          <t xml:space="preserve"> </t>
        </is>
      </c>
      <c r="D21" s="4" t="inlineStr">
        <is>
          <t xml:space="preserve"> </t>
        </is>
      </c>
    </row>
    <row r="22">
      <c r="A22" s="4" t="inlineStr">
        <is>
          <t>2021 Plan | Market-based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expense</t>
        </is>
      </c>
      <c r="B24" s="5" t="n">
        <v>1481</v>
      </c>
      <c r="C24" s="6" t="n">
        <v>2487</v>
      </c>
      <c r="D24" s="6" t="n">
        <v>1113</v>
      </c>
    </row>
    <row r="25">
      <c r="A25" s="4" t="inlineStr">
        <is>
          <t>Unrecognized compensation expense</t>
        </is>
      </c>
      <c r="B25" s="5" t="n">
        <v>212</v>
      </c>
      <c r="C25" s="4" t="inlineStr">
        <is>
          <t xml:space="preserve"> </t>
        </is>
      </c>
      <c r="D25" s="4" t="inlineStr">
        <is>
          <t xml:space="preserve"> </t>
        </is>
      </c>
    </row>
    <row r="26">
      <c r="A26" s="4" t="inlineStr">
        <is>
          <t>Weighted-Average Remaining Contractual Term (Years)</t>
        </is>
      </c>
      <c r="B26" s="4" t="inlineStr">
        <is>
          <t>1 month 6 days</t>
        </is>
      </c>
      <c r="C26" s="4" t="inlineStr">
        <is>
          <t xml:space="preserve"> </t>
        </is>
      </c>
      <c r="D26" s="4" t="inlineStr">
        <is>
          <t xml:space="preserve"> </t>
        </is>
      </c>
    </row>
    <row r="27">
      <c r="A27" s="4" t="inlineStr">
        <is>
          <t>2021 Plan |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expense</t>
        </is>
      </c>
      <c r="B29" s="5" t="n">
        <v>11220</v>
      </c>
      <c r="C29" s="6" t="n">
        <v>7316</v>
      </c>
      <c r="D29" s="6" t="n">
        <v>1677</v>
      </c>
    </row>
    <row r="30">
      <c r="A30" s="4" t="inlineStr">
        <is>
          <t>Unrecognized compensation expense</t>
        </is>
      </c>
      <c r="B30" s="5" t="n">
        <v>26384</v>
      </c>
      <c r="C30" s="4" t="inlineStr">
        <is>
          <t xml:space="preserve"> </t>
        </is>
      </c>
      <c r="D30" s="4" t="inlineStr">
        <is>
          <t xml:space="preserve"> </t>
        </is>
      </c>
    </row>
    <row r="31">
      <c r="A31" s="4" t="inlineStr">
        <is>
          <t>Weighted-Average Remaining Contractual Term (Years)</t>
        </is>
      </c>
      <c r="B31" s="4" t="inlineStr">
        <is>
          <t>2 years 9 months 7 days</t>
        </is>
      </c>
      <c r="C31" s="4" t="inlineStr">
        <is>
          <t xml:space="preserve"> </t>
        </is>
      </c>
      <c r="D31" s="4" t="inlineStr">
        <is>
          <t xml:space="preserve"> </t>
        </is>
      </c>
    </row>
    <row r="32">
      <c r="A32" s="4" t="inlineStr">
        <is>
          <t>2021 Plan | Performance stock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expense</t>
        </is>
      </c>
      <c r="B34" s="5" t="n">
        <v>3891</v>
      </c>
      <c r="C34" s="6" t="n">
        <v>2108</v>
      </c>
      <c r="D34" s="6" t="n">
        <v>0</v>
      </c>
    </row>
    <row r="35">
      <c r="A35" s="4" t="inlineStr">
        <is>
          <t>Unrecognized compensation expense</t>
        </is>
      </c>
      <c r="B35" s="5" t="n">
        <v>927</v>
      </c>
      <c r="C35" s="4" t="inlineStr">
        <is>
          <t xml:space="preserve"> </t>
        </is>
      </c>
      <c r="D35" s="4" t="inlineStr">
        <is>
          <t xml:space="preserve"> </t>
        </is>
      </c>
    </row>
    <row r="36">
      <c r="A36" s="4" t="inlineStr">
        <is>
          <t>Weighted-Average Remaining Contractual Term (Years)</t>
        </is>
      </c>
      <c r="B36" s="4" t="inlineStr">
        <is>
          <t>3 months 25 days</t>
        </is>
      </c>
      <c r="C36" s="4" t="inlineStr">
        <is>
          <t xml:space="preserve"> </t>
        </is>
      </c>
      <c r="D36" s="4" t="inlineStr">
        <is>
          <t xml:space="preserve"> </t>
        </is>
      </c>
    </row>
    <row r="37">
      <c r="A37" s="4" t="inlineStr">
        <is>
          <t>Other equity-based compensati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compensation expense</t>
        </is>
      </c>
      <c r="B39" s="5" t="n">
        <v>401</v>
      </c>
      <c r="C39" s="5" t="n">
        <v>380</v>
      </c>
      <c r="D39" s="5" t="n">
        <v>0</v>
      </c>
    </row>
    <row r="40">
      <c r="A40" s="4" t="inlineStr">
        <is>
          <t>Unrecognized compensation expense</t>
        </is>
      </c>
      <c r="B40" s="5" t="n">
        <v>427</v>
      </c>
      <c r="C40" s="4" t="inlineStr">
        <is>
          <t xml:space="preserve"> </t>
        </is>
      </c>
      <c r="D40" s="4" t="inlineStr">
        <is>
          <t xml:space="preserve"> </t>
        </is>
      </c>
    </row>
    <row r="41">
      <c r="A41" s="4" t="inlineStr">
        <is>
          <t>Weighted-Average Remaining Contractual Term (Years)</t>
        </is>
      </c>
      <c r="B41" s="4" t="inlineStr">
        <is>
          <t>1 year 21 day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Details) - USD ($) $ in Thousands</t>
        </is>
      </c>
      <c r="B1" s="2" t="inlineStr">
        <is>
          <t>12 Months Ended</t>
        </is>
      </c>
    </row>
    <row r="2">
      <c r="B2" s="2" t="inlineStr">
        <is>
          <t>Dec. 29, 2023</t>
        </is>
      </c>
      <c r="C2" s="2" t="inlineStr">
        <is>
          <t>Dec.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4398</v>
      </c>
      <c r="C4" s="5" t="n">
        <v>-3866</v>
      </c>
      <c r="D4" s="5" t="n">
        <v>-44650</v>
      </c>
    </row>
    <row r="5">
      <c r="A5" s="4" t="inlineStr">
        <is>
          <t>Foreign</t>
        </is>
      </c>
      <c r="B5" s="6" t="n">
        <v>989</v>
      </c>
      <c r="C5" s="6" t="n">
        <v>-6219</v>
      </c>
      <c r="D5" s="6" t="n">
        <v>1606</v>
      </c>
    </row>
    <row r="6">
      <c r="A6" s="4" t="inlineStr">
        <is>
          <t>Total</t>
        </is>
      </c>
      <c r="B6" s="5" t="n">
        <v>-33409</v>
      </c>
      <c r="C6" s="5" t="n">
        <v>-10085</v>
      </c>
      <c r="D6" s="5" t="n">
        <v>-430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Details) - USD ($) $ in Thousands</t>
        </is>
      </c>
      <c r="B1" s="2" t="inlineStr">
        <is>
          <t>12 Months Ended</t>
        </is>
      </c>
    </row>
    <row r="2">
      <c r="B2" s="2" t="inlineStr">
        <is>
          <t>Dec. 29, 2023</t>
        </is>
      </c>
      <c r="C2" s="2" t="inlineStr">
        <is>
          <t>Dec. 30,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703</v>
      </c>
      <c r="C4" s="5" t="n">
        <v>2794</v>
      </c>
      <c r="D4" s="5" t="n">
        <v>0</v>
      </c>
    </row>
    <row r="5">
      <c r="A5" s="4" t="inlineStr">
        <is>
          <t>State</t>
        </is>
      </c>
      <c r="B5" s="6" t="n">
        <v>2466</v>
      </c>
      <c r="C5" s="6" t="n">
        <v>2289</v>
      </c>
      <c r="D5" s="6" t="n">
        <v>1005</v>
      </c>
    </row>
    <row r="6">
      <c r="A6" s="4" t="inlineStr">
        <is>
          <t>Foreign</t>
        </is>
      </c>
      <c r="B6" s="6" t="n">
        <v>492</v>
      </c>
      <c r="C6" s="6" t="n">
        <v>1110</v>
      </c>
      <c r="D6" s="6" t="n">
        <v>330</v>
      </c>
    </row>
    <row r="7">
      <c r="A7" s="4" t="inlineStr">
        <is>
          <t>Total</t>
        </is>
      </c>
      <c r="B7" s="6" t="n">
        <v>4661</v>
      </c>
      <c r="C7" s="6" t="n">
        <v>6193</v>
      </c>
      <c r="D7" s="6" t="n">
        <v>1335</v>
      </c>
    </row>
    <row r="8">
      <c r="A8" s="3" t="inlineStr">
        <is>
          <t>Deferred</t>
        </is>
      </c>
      <c r="B8" s="4" t="inlineStr">
        <is>
          <t xml:space="preserve"> </t>
        </is>
      </c>
      <c r="C8" s="4" t="inlineStr">
        <is>
          <t xml:space="preserve"> </t>
        </is>
      </c>
      <c r="D8" s="4" t="inlineStr">
        <is>
          <t xml:space="preserve"> </t>
        </is>
      </c>
    </row>
    <row r="9">
      <c r="A9" s="4" t="inlineStr">
        <is>
          <t>Federal</t>
        </is>
      </c>
      <c r="B9" s="6" t="n">
        <v>-12733</v>
      </c>
      <c r="C9" s="6" t="n">
        <v>-5954</v>
      </c>
      <c r="D9" s="6" t="n">
        <v>-5708</v>
      </c>
    </row>
    <row r="10">
      <c r="A10" s="4" t="inlineStr">
        <is>
          <t>State</t>
        </is>
      </c>
      <c r="B10" s="6" t="n">
        <v>-3359</v>
      </c>
      <c r="C10" s="6" t="n">
        <v>-1790</v>
      </c>
      <c r="D10" s="6" t="n">
        <v>-1963</v>
      </c>
    </row>
    <row r="11">
      <c r="A11" s="4" t="inlineStr">
        <is>
          <t>Foreign</t>
        </is>
      </c>
      <c r="B11" s="6" t="n">
        <v>-610</v>
      </c>
      <c r="C11" s="6" t="n">
        <v>92</v>
      </c>
      <c r="D11" s="6" t="n">
        <v>-306</v>
      </c>
    </row>
    <row r="12">
      <c r="A12" s="4" t="inlineStr">
        <is>
          <t>Total</t>
        </is>
      </c>
      <c r="B12" s="6" t="n">
        <v>-16702</v>
      </c>
      <c r="C12" s="6" t="n">
        <v>-7652</v>
      </c>
      <c r="D12" s="6" t="n">
        <v>-7977</v>
      </c>
    </row>
    <row r="13">
      <c r="A13" s="4" t="inlineStr">
        <is>
          <t>Income tax benefit</t>
        </is>
      </c>
      <c r="B13" s="5" t="n">
        <v>-12041</v>
      </c>
      <c r="C13" s="5" t="n">
        <v>-1459</v>
      </c>
      <c r="D13" s="5" t="n">
        <v>-66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9, 2023</t>
        </is>
      </c>
      <c r="C1" s="2" t="inlineStr">
        <is>
          <t>Dec. 30, 2022</t>
        </is>
      </c>
    </row>
    <row r="2">
      <c r="A2" s="3" t="inlineStr">
        <is>
          <t>Deferred Tax Assets</t>
        </is>
      </c>
      <c r="B2" s="4" t="inlineStr">
        <is>
          <t xml:space="preserve"> </t>
        </is>
      </c>
      <c r="C2" s="4" t="inlineStr">
        <is>
          <t xml:space="preserve"> </t>
        </is>
      </c>
    </row>
    <row r="3">
      <c r="A3" s="4" t="inlineStr">
        <is>
          <t>Net operating loss</t>
        </is>
      </c>
      <c r="B3" s="5" t="n">
        <v>2727</v>
      </c>
      <c r="C3" s="5" t="n">
        <v>3845</v>
      </c>
    </row>
    <row r="4">
      <c r="A4" s="4" t="inlineStr">
        <is>
          <t>Interest carryforward</t>
        </is>
      </c>
      <c r="B4" s="6" t="n">
        <v>12029</v>
      </c>
      <c r="C4" s="6" t="n">
        <v>7793</v>
      </c>
    </row>
    <row r="5">
      <c r="A5" s="4" t="inlineStr">
        <is>
          <t>Accrued liabilities and reserves</t>
        </is>
      </c>
      <c r="B5" s="6" t="n">
        <v>17969</v>
      </c>
      <c r="C5" s="6" t="n">
        <v>14545</v>
      </c>
    </row>
    <row r="6">
      <c r="A6" s="4" t="inlineStr">
        <is>
          <t>Uniform capitalization</t>
        </is>
      </c>
      <c r="B6" s="6" t="n">
        <v>449</v>
      </c>
      <c r="C6" s="6" t="n">
        <v>593</v>
      </c>
    </row>
    <row r="7">
      <c r="A7" s="4" t="inlineStr">
        <is>
          <t>Capital loss carryforward</t>
        </is>
      </c>
      <c r="B7" s="6" t="n">
        <v>9080</v>
      </c>
      <c r="C7" s="6" t="n">
        <v>8719</v>
      </c>
    </row>
    <row r="8">
      <c r="A8" s="4" t="inlineStr">
        <is>
          <t>R&amp;D credits</t>
        </is>
      </c>
      <c r="B8" s="6" t="n">
        <v>6144</v>
      </c>
      <c r="C8" s="6" t="n">
        <v>17296</v>
      </c>
    </row>
    <row r="9">
      <c r="A9" s="4" t="inlineStr">
        <is>
          <t>Deferred revenue</t>
        </is>
      </c>
      <c r="B9" s="6" t="n">
        <v>3716</v>
      </c>
      <c r="C9" s="6" t="n">
        <v>3422</v>
      </c>
    </row>
    <row r="10">
      <c r="A10" s="4" t="inlineStr">
        <is>
          <t>Depreciable property</t>
        </is>
      </c>
      <c r="B10" s="6" t="n">
        <v>1904</v>
      </c>
      <c r="C10" s="6" t="n">
        <v>1690</v>
      </c>
    </row>
    <row r="11">
      <c r="A11" s="4" t="inlineStr">
        <is>
          <t>Stock compensation</t>
        </is>
      </c>
      <c r="B11" s="6" t="n">
        <v>10291</v>
      </c>
      <c r="C11" s="6" t="n">
        <v>8020</v>
      </c>
    </row>
    <row r="12">
      <c r="A12" s="4" t="inlineStr">
        <is>
          <t>Section 174 research and expenditures</t>
        </is>
      </c>
      <c r="B12" s="6" t="n">
        <v>31239</v>
      </c>
      <c r="C12" s="6" t="n">
        <v>18046</v>
      </c>
    </row>
    <row r="13">
      <c r="A13" s="4" t="inlineStr">
        <is>
          <t>Total deferred tax assets</t>
        </is>
      </c>
      <c r="B13" s="6" t="n">
        <v>95548</v>
      </c>
      <c r="C13" s="6" t="n">
        <v>83969</v>
      </c>
    </row>
    <row r="14">
      <c r="A14" s="4" t="inlineStr">
        <is>
          <t>Valuation allowance</t>
        </is>
      </c>
      <c r="B14" s="6" t="n">
        <v>-13705</v>
      </c>
      <c r="C14" s="6" t="n">
        <v>-15554</v>
      </c>
    </row>
    <row r="15">
      <c r="A15" s="4" t="inlineStr">
        <is>
          <t>Total deferred tax assets, net of valuation allowance</t>
        </is>
      </c>
      <c r="B15" s="6" t="n">
        <v>81843</v>
      </c>
      <c r="C15" s="6" t="n">
        <v>68415</v>
      </c>
    </row>
    <row r="16">
      <c r="A16" s="3" t="inlineStr">
        <is>
          <t>Deferred Tax Liabilities</t>
        </is>
      </c>
      <c r="B16" s="4" t="inlineStr">
        <is>
          <t xml:space="preserve"> </t>
        </is>
      </c>
      <c r="C16" s="4" t="inlineStr">
        <is>
          <t xml:space="preserve"> </t>
        </is>
      </c>
    </row>
    <row r="17">
      <c r="A17" s="4" t="inlineStr">
        <is>
          <t>Amortization of intangibles</t>
        </is>
      </c>
      <c r="B17" s="6" t="n">
        <v>-86400</v>
      </c>
      <c r="C17" s="6" t="n">
        <v>-93489</v>
      </c>
    </row>
    <row r="18">
      <c r="A18" s="4" t="inlineStr">
        <is>
          <t>Amortization of goodwill</t>
        </is>
      </c>
      <c r="B18" s="6" t="n">
        <v>-20692</v>
      </c>
      <c r="C18" s="6" t="n">
        <v>-17072</v>
      </c>
    </row>
    <row r="19">
      <c r="A19" s="4" t="inlineStr">
        <is>
          <t>Transaction Costs</t>
        </is>
      </c>
      <c r="B19" s="6" t="n">
        <v>-28</v>
      </c>
      <c r="C19" s="6" t="n">
        <v>-55</v>
      </c>
    </row>
    <row r="20">
      <c r="A20" s="4" t="inlineStr">
        <is>
          <t>Other</t>
        </is>
      </c>
      <c r="B20" s="6" t="n">
        <v>-550</v>
      </c>
      <c r="C20" s="6" t="n">
        <v>-321</v>
      </c>
    </row>
    <row r="21">
      <c r="A21" s="4" t="inlineStr">
        <is>
          <t>Total deferred tax liabilities</t>
        </is>
      </c>
      <c r="B21" s="6" t="n">
        <v>-107670</v>
      </c>
      <c r="C21" s="6" t="n">
        <v>-110937</v>
      </c>
    </row>
    <row r="22">
      <c r="A22" s="4" t="inlineStr">
        <is>
          <t>Net deferred tax liabilities</t>
        </is>
      </c>
      <c r="B22" s="5" t="n">
        <v>-25827</v>
      </c>
      <c r="C22" s="5" t="n">
        <v>-425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Net (Details) - USD ($) $ in Thousands</t>
        </is>
      </c>
      <c r="B1" s="2" t="inlineStr">
        <is>
          <t>Dec. 29, 2023</t>
        </is>
      </c>
      <c r="C1" s="2" t="inlineStr">
        <is>
          <t>Dec. 30, 2022</t>
        </is>
      </c>
    </row>
    <row r="2">
      <c r="A2" s="3" t="inlineStr">
        <is>
          <t>Operating Loss Carryforwards [Line Items]</t>
        </is>
      </c>
      <c r="B2" s="4" t="inlineStr">
        <is>
          <t xml:space="preserve"> </t>
        </is>
      </c>
      <c r="C2" s="4" t="inlineStr">
        <is>
          <t xml:space="preserve"> </t>
        </is>
      </c>
    </row>
    <row r="3">
      <c r="A3" s="4" t="inlineStr">
        <is>
          <t>Net deferred tax liabilities</t>
        </is>
      </c>
      <c r="B3" s="5" t="n">
        <v>-25827</v>
      </c>
      <c r="C3" s="5" t="n">
        <v>-42522</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deferred tax liabilities</t>
        </is>
      </c>
      <c r="B6" s="6" t="n">
        <v>-24416</v>
      </c>
      <c r="C6" s="6" t="n">
        <v>-40505</v>
      </c>
    </row>
    <row r="7">
      <c r="A7" s="4" t="inlineStr">
        <is>
          <t>Foreig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deferred tax liabilities</t>
        </is>
      </c>
      <c r="B9" s="6" t="n">
        <v>-2559</v>
      </c>
      <c r="C9" s="6" t="n">
        <v>-3010</v>
      </c>
    </row>
    <row r="10">
      <c r="A10" s="4" t="inlineStr">
        <is>
          <t>Net deferred tax assets</t>
        </is>
      </c>
      <c r="B10" s="5" t="n">
        <v>1148</v>
      </c>
      <c r="C10" s="5" t="n">
        <v>9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29,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Snap One Holdings Corp. (referred to herein as “Snap One” or the “Company”) is incorporated in Delaware with its principal executive offices located in Charlotte, North Carolina and Lehi, Utah. The Company provides products, software, and support solutions to its network of professional integrators that enable them to deliver smart-living experiences for their residential and business end consumers. The Company’s hardware and software portfolio includes leading proprietary and third-party offerings across connected, infrastructure, and entertainment categories. Additionally, the Company provides technology and software solutions designed to support the integrator throughout the project lifecycle, enhancing their operations and helping them to profitably grow their businesses. Initial Public Offer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5, 2020</t>
        </is>
      </c>
      <c r="C2" s="2" t="inlineStr">
        <is>
          <t>Dec. 29, 2023</t>
        </is>
      </c>
      <c r="D2" s="2" t="inlineStr">
        <is>
          <t>Dec. 30,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5" t="n">
        <v>-13705</v>
      </c>
      <c r="D4" s="5" t="n">
        <v>-15554</v>
      </c>
      <c r="E4" s="4" t="inlineStr">
        <is>
          <t xml:space="preserve"> </t>
        </is>
      </c>
    </row>
    <row r="5">
      <c r="A5" s="4" t="inlineStr">
        <is>
          <t>Proceeds from sale of subsidiary treasury stock</t>
        </is>
      </c>
      <c r="B5" s="5" t="n">
        <v>1104</v>
      </c>
      <c r="C5" s="4" t="inlineStr">
        <is>
          <t xml:space="preserve"> </t>
        </is>
      </c>
      <c r="D5" s="4" t="inlineStr">
        <is>
          <t xml:space="preserve"> </t>
        </is>
      </c>
      <c r="E5" s="4" t="inlineStr">
        <is>
          <t xml:space="preserve"> </t>
        </is>
      </c>
    </row>
    <row r="6">
      <c r="A6" s="4" t="inlineStr">
        <is>
          <t>Gain (loss) on sale of previously unissued stock by subsidiary</t>
        </is>
      </c>
      <c r="B6" s="5" t="n">
        <v>35039</v>
      </c>
      <c r="C6" s="4" t="inlineStr">
        <is>
          <t xml:space="preserve"> </t>
        </is>
      </c>
      <c r="D6" s="4" t="inlineStr">
        <is>
          <t xml:space="preserve"> </t>
        </is>
      </c>
      <c r="E6" s="4" t="inlineStr">
        <is>
          <t xml:space="preserve"> </t>
        </is>
      </c>
    </row>
    <row r="7">
      <c r="A7" s="4" t="inlineStr">
        <is>
          <t>Unrecognized tax benefits (expense)</t>
        </is>
      </c>
      <c r="B7" s="4" t="inlineStr">
        <is>
          <t xml:space="preserve"> </t>
        </is>
      </c>
      <c r="C7" s="6" t="n">
        <v>1176</v>
      </c>
      <c r="D7" s="6" t="n">
        <v>591</v>
      </c>
      <c r="E7" s="5" t="n">
        <v>161</v>
      </c>
    </row>
    <row r="8">
      <c r="A8" s="4" t="inlineStr">
        <is>
          <t>Unrecognized tax benefits that would impact effective tax rate</t>
        </is>
      </c>
      <c r="B8" s="4" t="inlineStr">
        <is>
          <t xml:space="preserve"> </t>
        </is>
      </c>
      <c r="C8" s="5" t="n">
        <v>10023</v>
      </c>
      <c r="D8" s="5" t="n">
        <v>8847</v>
      </c>
      <c r="E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Income Taxes - Summary of Operating Loss Carryforward (Details) $ in Thousands</t>
        </is>
      </c>
      <c r="B1" s="2" t="inlineStr">
        <is>
          <t>Dec. 29, 2023 USD ($)</t>
        </is>
      </c>
    </row>
    <row r="2">
      <c r="A2" s="4" t="inlineStr">
        <is>
          <t>State</t>
        </is>
      </c>
      <c r="B2" s="4" t="inlineStr">
        <is>
          <t xml:space="preserve"> </t>
        </is>
      </c>
    </row>
    <row r="3">
      <c r="A3" s="3" t="inlineStr">
        <is>
          <t>Operating Loss Carryforwards [Line Items]</t>
        </is>
      </c>
      <c r="B3" s="4" t="inlineStr">
        <is>
          <t xml:space="preserve"> </t>
        </is>
      </c>
    </row>
    <row r="4">
      <c r="A4" s="4" t="inlineStr">
        <is>
          <t>Tax credit carryforward</t>
        </is>
      </c>
      <c r="B4" s="5" t="n">
        <v>1574</v>
      </c>
    </row>
    <row r="5">
      <c r="A5" s="4" t="inlineStr">
        <is>
          <t>State | Definite</t>
        </is>
      </c>
      <c r="B5" s="4" t="inlineStr">
        <is>
          <t xml:space="preserve"> </t>
        </is>
      </c>
    </row>
    <row r="6">
      <c r="A6" s="3" t="inlineStr">
        <is>
          <t>Operating Loss Carryforwards [Line Items]</t>
        </is>
      </c>
      <c r="B6" s="4" t="inlineStr">
        <is>
          <t xml:space="preserve"> </t>
        </is>
      </c>
    </row>
    <row r="7">
      <c r="A7" s="4" t="inlineStr">
        <is>
          <t>Operating loss carryforwards</t>
        </is>
      </c>
      <c r="B7" s="6" t="n">
        <v>7400</v>
      </c>
    </row>
    <row r="8">
      <c r="A8" s="4" t="inlineStr">
        <is>
          <t>State | Indefinite</t>
        </is>
      </c>
      <c r="B8" s="4" t="inlineStr">
        <is>
          <t xml:space="preserve"> </t>
        </is>
      </c>
    </row>
    <row r="9">
      <c r="A9" s="3" t="inlineStr">
        <is>
          <t>Operating Loss Carryforwards [Line Items]</t>
        </is>
      </c>
      <c r="B9" s="4" t="inlineStr">
        <is>
          <t xml:space="preserve"> </t>
        </is>
      </c>
    </row>
    <row r="10">
      <c r="A10" s="4" t="inlineStr">
        <is>
          <t>Operating loss carryforwards</t>
        </is>
      </c>
      <c r="B10" s="6" t="n">
        <v>28650</v>
      </c>
    </row>
    <row r="11">
      <c r="A11" s="4" t="inlineStr">
        <is>
          <t>State | Capital Loss Carryforward</t>
        </is>
      </c>
      <c r="B11" s="4" t="inlineStr">
        <is>
          <t xml:space="preserve"> </t>
        </is>
      </c>
    </row>
    <row r="12">
      <c r="A12" s="3" t="inlineStr">
        <is>
          <t>Operating Loss Carryforwards [Line Items]</t>
        </is>
      </c>
      <c r="B12" s="4" t="inlineStr">
        <is>
          <t xml:space="preserve"> </t>
        </is>
      </c>
    </row>
    <row r="13">
      <c r="A13" s="4" t="inlineStr">
        <is>
          <t>Tax credit carryforward</t>
        </is>
      </c>
      <c r="B13" s="6" t="n">
        <v>22640</v>
      </c>
    </row>
    <row r="14">
      <c r="A14" s="4" t="inlineStr">
        <is>
          <t>Foreign | Definite</t>
        </is>
      </c>
      <c r="B14" s="4" t="inlineStr">
        <is>
          <t xml:space="preserve"> </t>
        </is>
      </c>
    </row>
    <row r="15">
      <c r="A15" s="3" t="inlineStr">
        <is>
          <t>Operating Loss Carryforwards [Line Items]</t>
        </is>
      </c>
      <c r="B15" s="4" t="inlineStr">
        <is>
          <t xml:space="preserve"> </t>
        </is>
      </c>
    </row>
    <row r="16">
      <c r="A16" s="4" t="inlineStr">
        <is>
          <t>Operating loss carryforwards</t>
        </is>
      </c>
      <c r="B16" s="6" t="n">
        <v>4477</v>
      </c>
    </row>
    <row r="17">
      <c r="A17" s="4" t="inlineStr">
        <is>
          <t>Foreign | Indefinite</t>
        </is>
      </c>
      <c r="B17" s="4" t="inlineStr">
        <is>
          <t xml:space="preserve"> </t>
        </is>
      </c>
    </row>
    <row r="18">
      <c r="A18" s="3" t="inlineStr">
        <is>
          <t>Operating Loss Carryforwards [Line Items]</t>
        </is>
      </c>
      <c r="B18" s="4" t="inlineStr">
        <is>
          <t xml:space="preserve"> </t>
        </is>
      </c>
    </row>
    <row r="19">
      <c r="A19" s="4" t="inlineStr">
        <is>
          <t>Operating loss carryforwards</t>
        </is>
      </c>
      <c r="B19" s="6" t="n">
        <v>62</v>
      </c>
    </row>
    <row r="20">
      <c r="A20" s="4" t="inlineStr">
        <is>
          <t>Federal</t>
        </is>
      </c>
      <c r="B20" s="4" t="inlineStr">
        <is>
          <t xml:space="preserve"> </t>
        </is>
      </c>
    </row>
    <row r="21">
      <c r="A21" s="3" t="inlineStr">
        <is>
          <t>Operating Loss Carryforwards [Line Items]</t>
        </is>
      </c>
      <c r="B21" s="4" t="inlineStr">
        <is>
          <t xml:space="preserve"> </t>
        </is>
      </c>
    </row>
    <row r="22">
      <c r="A22" s="4" t="inlineStr">
        <is>
          <t>Tax credit carryforward</t>
        </is>
      </c>
      <c r="B22" s="6" t="n">
        <v>14577</v>
      </c>
    </row>
    <row r="23">
      <c r="A23" s="4" t="inlineStr">
        <is>
          <t>Federal | Capital Loss Carryforward</t>
        </is>
      </c>
      <c r="B23" s="4" t="inlineStr">
        <is>
          <t xml:space="preserve"> </t>
        </is>
      </c>
    </row>
    <row r="24">
      <c r="A24" s="3" t="inlineStr">
        <is>
          <t>Operating Loss Carryforwards [Line Items]</t>
        </is>
      </c>
      <c r="B24" s="4" t="inlineStr">
        <is>
          <t xml:space="preserve"> </t>
        </is>
      </c>
    </row>
    <row r="25">
      <c r="A25" s="4" t="inlineStr">
        <is>
          <t>Tax credit carryforward</t>
        </is>
      </c>
      <c r="B25" s="5" t="n">
        <v>350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29, 2023</t>
        </is>
      </c>
      <c r="C2" s="2" t="inlineStr">
        <is>
          <t>Dec. 30,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8847</v>
      </c>
      <c r="C4" s="5" t="n">
        <v>8256</v>
      </c>
      <c r="D4" s="5" t="n">
        <v>8094</v>
      </c>
    </row>
    <row r="5">
      <c r="A5" s="4" t="inlineStr">
        <is>
          <t>Additions for tax position of the current year</t>
        </is>
      </c>
      <c r="B5" s="6" t="n">
        <v>866</v>
      </c>
      <c r="C5" s="6" t="n">
        <v>528</v>
      </c>
      <c r="D5" s="6" t="n">
        <v>400</v>
      </c>
    </row>
    <row r="6">
      <c r="A6" s="4" t="inlineStr">
        <is>
          <t>Changes in judgment</t>
        </is>
      </c>
      <c r="B6" s="6" t="n">
        <v>392</v>
      </c>
      <c r="C6" s="6" t="n">
        <v>148</v>
      </c>
      <c r="D6" s="6" t="n">
        <v>-162</v>
      </c>
    </row>
    <row r="7">
      <c r="A7" s="4" t="inlineStr">
        <is>
          <t>Lapses of applicable statutes of limitations</t>
        </is>
      </c>
      <c r="B7" s="6" t="n">
        <v>-82</v>
      </c>
      <c r="C7" s="6" t="n">
        <v>-85</v>
      </c>
      <c r="D7" s="6" t="n">
        <v>-76</v>
      </c>
    </row>
    <row r="8">
      <c r="A8" s="4" t="inlineStr">
        <is>
          <t>Balance at end of period</t>
        </is>
      </c>
      <c r="B8" s="5" t="n">
        <v>10023</v>
      </c>
      <c r="C8" s="5" t="n">
        <v>8847</v>
      </c>
      <c r="D8" s="5" t="n">
        <v>825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29, 2023</t>
        </is>
      </c>
      <c r="C2" s="2" t="inlineStr">
        <is>
          <t>Dec.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State income taxes</t>
        </is>
      </c>
      <c r="B5" s="11" t="n">
        <v>0.0217</v>
      </c>
      <c r="C5" s="4" t="inlineStr">
        <is>
          <t>(2.33%)</t>
        </is>
      </c>
      <c r="D5" s="11" t="n">
        <v>0.0104</v>
      </c>
    </row>
    <row r="6">
      <c r="A6" s="4" t="inlineStr">
        <is>
          <t>Foreign income taxes</t>
        </is>
      </c>
      <c r="B6" s="10" t="n">
        <v>0.01</v>
      </c>
      <c r="C6" s="4" t="inlineStr">
        <is>
          <t>(0.10%)</t>
        </is>
      </c>
      <c r="D6" s="4" t="inlineStr">
        <is>
          <t>(0.07%)</t>
        </is>
      </c>
    </row>
    <row r="7">
      <c r="A7" s="4" t="inlineStr">
        <is>
          <t>Deferred rate change</t>
        </is>
      </c>
      <c r="B7" s="10" t="n">
        <v>0</v>
      </c>
      <c r="C7" s="4" t="inlineStr">
        <is>
          <t>(3.78%)</t>
        </is>
      </c>
      <c r="D7" s="11" t="n">
        <v>0.0046</v>
      </c>
    </row>
    <row r="8">
      <c r="A8" s="4" t="inlineStr">
        <is>
          <t>Foreign tax rate differences</t>
        </is>
      </c>
      <c r="B8" s="4" t="inlineStr">
        <is>
          <t>(0.05%)</t>
        </is>
      </c>
      <c r="C8" s="4" t="inlineStr">
        <is>
          <t>(1.71%)</t>
        </is>
      </c>
      <c r="D8" s="11" t="n">
        <v>0.0042</v>
      </c>
    </row>
    <row r="9">
      <c r="A9" s="4" t="inlineStr">
        <is>
          <t>Incentive stock compensation</t>
        </is>
      </c>
      <c r="B9" s="4" t="inlineStr">
        <is>
          <t>(5.07%)</t>
        </is>
      </c>
      <c r="C9" s="4" t="inlineStr">
        <is>
          <t>(12.73%)</t>
        </is>
      </c>
      <c r="D9" s="4" t="inlineStr">
        <is>
          <t>(2.23%)</t>
        </is>
      </c>
    </row>
    <row r="10">
      <c r="A10" s="4" t="inlineStr">
        <is>
          <t>Cash in lieu of TRA</t>
        </is>
      </c>
      <c r="B10" s="10" t="n">
        <v>0</v>
      </c>
      <c r="C10" s="10" t="n">
        <v>0</v>
      </c>
      <c r="D10" s="4" t="inlineStr">
        <is>
          <t>(5.06%)</t>
        </is>
      </c>
    </row>
    <row r="11">
      <c r="A11" s="4" t="inlineStr">
        <is>
          <t>TRA adjustments/amortization</t>
        </is>
      </c>
      <c r="B11" s="4" t="inlineStr">
        <is>
          <t>(1.59%)</t>
        </is>
      </c>
      <c r="C11" s="4" t="inlineStr">
        <is>
          <t>(0.31%)</t>
        </is>
      </c>
      <c r="D11" s="10" t="n">
        <v>0</v>
      </c>
    </row>
    <row r="12">
      <c r="A12" s="4" t="inlineStr">
        <is>
          <t>Research and development tax credits</t>
        </is>
      </c>
      <c r="B12" s="11" t="n">
        <v>0.1838</v>
      </c>
      <c r="C12" s="11" t="n">
        <v>0.335</v>
      </c>
      <c r="D12" s="11" t="n">
        <v>0.0284</v>
      </c>
    </row>
    <row r="13">
      <c r="A13" s="4" t="inlineStr">
        <is>
          <t>Valuation allowance</t>
        </is>
      </c>
      <c r="B13" s="11" t="n">
        <v>0.0425</v>
      </c>
      <c r="C13" s="4" t="inlineStr">
        <is>
          <t>(25.52%)</t>
        </is>
      </c>
      <c r="D13" s="11" t="n">
        <v>0.0142</v>
      </c>
    </row>
    <row r="14">
      <c r="A14" s="4" t="inlineStr">
        <is>
          <t>Changes in uncertain tax positions</t>
        </is>
      </c>
      <c r="B14" s="4" t="inlineStr">
        <is>
          <t>(3.75%)</t>
        </is>
      </c>
      <c r="C14" s="4" t="inlineStr">
        <is>
          <t>(7.36%)</t>
        </is>
      </c>
      <c r="D14" s="4" t="inlineStr">
        <is>
          <t>(0.41%)</t>
        </is>
      </c>
    </row>
    <row r="15">
      <c r="A15" s="4" t="inlineStr">
        <is>
          <t>Contingent value rights</t>
        </is>
      </c>
      <c r="B15" s="11" t="n">
        <v>0.0012</v>
      </c>
      <c r="C15" s="11" t="n">
        <v>0.0925</v>
      </c>
      <c r="D15" s="4" t="inlineStr">
        <is>
          <t>(1.47%)</t>
        </is>
      </c>
    </row>
    <row r="16">
      <c r="A16" s="4" t="inlineStr">
        <is>
          <t>Foreign-derived intangible income</t>
        </is>
      </c>
      <c r="B16" s="11" t="n">
        <v>0.0142</v>
      </c>
      <c r="C16" s="11" t="n">
        <v>0.0935</v>
      </c>
      <c r="D16" s="10" t="n">
        <v>0</v>
      </c>
    </row>
    <row r="17">
      <c r="A17" s="4" t="inlineStr">
        <is>
          <t>Global intangible low-taxed income</t>
        </is>
      </c>
      <c r="B17" s="4" t="inlineStr">
        <is>
          <t>(0.80%)</t>
        </is>
      </c>
      <c r="C17" s="4" t="inlineStr">
        <is>
          <t>(2.51%)</t>
        </is>
      </c>
      <c r="D17" s="4" t="inlineStr">
        <is>
          <t>(0.66%)</t>
        </is>
      </c>
    </row>
    <row r="18">
      <c r="A18" s="4" t="inlineStr">
        <is>
          <t>Meals and entertainment</t>
        </is>
      </c>
      <c r="B18" s="4" t="inlineStr">
        <is>
          <t>(0.44%)</t>
        </is>
      </c>
      <c r="C18" s="4" t="inlineStr">
        <is>
          <t>(1.93%)</t>
        </is>
      </c>
      <c r="D18" s="4" t="inlineStr">
        <is>
          <t>(0.22%)</t>
        </is>
      </c>
    </row>
    <row r="19">
      <c r="A19" s="4" t="inlineStr">
        <is>
          <t>Other items, net</t>
        </is>
      </c>
      <c r="B19" s="4" t="inlineStr">
        <is>
          <t>(0.60%)</t>
        </is>
      </c>
      <c r="C19" s="4" t="inlineStr">
        <is>
          <t>(0.35%)</t>
        </is>
      </c>
      <c r="D19" s="4" t="inlineStr">
        <is>
          <t>(1.64%)</t>
        </is>
      </c>
    </row>
    <row r="20">
      <c r="A20" s="4" t="inlineStr">
        <is>
          <t>Effective income tax rate</t>
        </is>
      </c>
      <c r="B20" s="11" t="n">
        <v>0.3604</v>
      </c>
      <c r="C20" s="11" t="n">
        <v>0.1447</v>
      </c>
      <c r="D20" s="11" t="n">
        <v>0.15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4" customWidth="1" min="6" max="6"/>
  </cols>
  <sheetData>
    <row r="1">
      <c r="A1" s="1" t="inlineStr">
        <is>
          <t>Tax Receivable Agreement (Details) - USD ($) $ in Thousands</t>
        </is>
      </c>
      <c r="D1" s="2" t="inlineStr">
        <is>
          <t>12 Months Ended</t>
        </is>
      </c>
    </row>
    <row r="2">
      <c r="B2" s="2" t="inlineStr">
        <is>
          <t>Jan. 12, 2024</t>
        </is>
      </c>
      <c r="C2" s="2" t="inlineStr">
        <is>
          <t>Feb. 15, 2023</t>
        </is>
      </c>
      <c r="D2" s="2" t="inlineStr">
        <is>
          <t>Dec. 29, 2023</t>
        </is>
      </c>
      <c r="E2" s="2" t="inlineStr">
        <is>
          <t>Dec. 30, 2022</t>
        </is>
      </c>
      <c r="F2" s="2" t="inlineStr">
        <is>
          <t>Dec. 31, 2021</t>
        </is>
      </c>
    </row>
    <row r="3">
      <c r="A3" s="3" t="inlineStr">
        <is>
          <t>Tax Receivable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eceivable agreement, liability</t>
        </is>
      </c>
      <c r="B4" s="4" t="inlineStr">
        <is>
          <t xml:space="preserve"> </t>
        </is>
      </c>
      <c r="C4" s="4" t="inlineStr">
        <is>
          <t xml:space="preserve"> </t>
        </is>
      </c>
      <c r="D4" s="5" t="n">
        <v>102036</v>
      </c>
      <c r="E4" s="5" t="n">
        <v>111453</v>
      </c>
      <c r="F4" s="4" t="inlineStr">
        <is>
          <t xml:space="preserve"> </t>
        </is>
      </c>
    </row>
    <row r="5">
      <c r="A5" s="4" t="inlineStr">
        <is>
          <t>Current tax receivable agreement liability</t>
        </is>
      </c>
      <c r="B5" s="4" t="inlineStr">
        <is>
          <t xml:space="preserve"> </t>
        </is>
      </c>
      <c r="C5" s="4" t="inlineStr">
        <is>
          <t xml:space="preserve"> </t>
        </is>
      </c>
      <c r="D5" s="6" t="n">
        <v>21107</v>
      </c>
      <c r="E5" s="6" t="n">
        <v>10191</v>
      </c>
      <c r="F5" s="4" t="inlineStr">
        <is>
          <t xml:space="preserve"> </t>
        </is>
      </c>
    </row>
    <row r="6">
      <c r="A6" s="4" t="inlineStr">
        <is>
          <t>Noncurrent tax receivable agreement liability</t>
        </is>
      </c>
      <c r="B6" s="4" t="inlineStr">
        <is>
          <t xml:space="preserve"> </t>
        </is>
      </c>
      <c r="C6" s="4" t="inlineStr">
        <is>
          <t xml:space="preserve"> </t>
        </is>
      </c>
      <c r="D6" s="6" t="n">
        <v>80929</v>
      </c>
      <c r="E6" s="6" t="n">
        <v>101262</v>
      </c>
      <c r="F6" s="4" t="inlineStr">
        <is>
          <t xml:space="preserve"> </t>
        </is>
      </c>
    </row>
    <row r="7">
      <c r="A7" s="4" t="inlineStr">
        <is>
          <t>Tax receivable agreement, liability, measurement adjustments</t>
        </is>
      </c>
      <c r="B7" s="4" t="inlineStr">
        <is>
          <t xml:space="preserve"> </t>
        </is>
      </c>
      <c r="C7" s="4" t="inlineStr">
        <is>
          <t xml:space="preserve"> </t>
        </is>
      </c>
      <c r="D7" s="6" t="n">
        <v>775</v>
      </c>
      <c r="E7" s="6" t="n">
        <v>-953</v>
      </c>
      <c r="F7" s="5" t="n">
        <v>-275</v>
      </c>
    </row>
    <row r="8">
      <c r="A8" s="4" t="inlineStr">
        <is>
          <t>Payments for tax receivable agreement</t>
        </is>
      </c>
      <c r="B8" s="4" t="inlineStr">
        <is>
          <t xml:space="preserve"> </t>
        </is>
      </c>
      <c r="C8" s="5" t="n">
        <v>10468</v>
      </c>
      <c r="D8" s="6" t="n">
        <v>10191</v>
      </c>
      <c r="E8" s="6" t="n">
        <v>0</v>
      </c>
      <c r="F8" s="6" t="n">
        <v>0</v>
      </c>
    </row>
    <row r="9">
      <c r="A9" s="4" t="inlineStr">
        <is>
          <t>Dividends declared</t>
        </is>
      </c>
      <c r="B9" s="4" t="inlineStr">
        <is>
          <t xml:space="preserve"> </t>
        </is>
      </c>
      <c r="C9" s="4" t="inlineStr">
        <is>
          <t xml:space="preserve"> </t>
        </is>
      </c>
      <c r="D9" s="4" t="inlineStr">
        <is>
          <t xml:space="preserve"> </t>
        </is>
      </c>
      <c r="E9" s="4" t="inlineStr">
        <is>
          <t xml:space="preserve"> </t>
        </is>
      </c>
      <c r="F9" s="6" t="n">
        <v>13210</v>
      </c>
    </row>
    <row r="10">
      <c r="A10" s="4" t="inlineStr">
        <is>
          <t>IPO payments held in escrow</t>
        </is>
      </c>
      <c r="B10" s="4" t="inlineStr">
        <is>
          <t xml:space="preserve"> </t>
        </is>
      </c>
      <c r="C10" s="4" t="inlineStr">
        <is>
          <t xml:space="preserve"> </t>
        </is>
      </c>
      <c r="D10" s="6" t="n">
        <v>124</v>
      </c>
      <c r="E10" s="6" t="n">
        <v>1169</v>
      </c>
      <c r="F10" s="6" t="n">
        <v>2754</v>
      </c>
    </row>
    <row r="11">
      <c r="A11" s="4" t="inlineStr">
        <is>
          <t>Escrow deposit, forfeited</t>
        </is>
      </c>
      <c r="B11" s="4" t="inlineStr">
        <is>
          <t xml:space="preserve"> </t>
        </is>
      </c>
      <c r="C11" s="4" t="inlineStr">
        <is>
          <t xml:space="preserve"> </t>
        </is>
      </c>
      <c r="D11" s="6" t="n">
        <v>396</v>
      </c>
      <c r="E11" s="4" t="inlineStr">
        <is>
          <t xml:space="preserve"> </t>
        </is>
      </c>
      <c r="F11" s="4" t="inlineStr">
        <is>
          <t xml:space="preserve"> </t>
        </is>
      </c>
    </row>
    <row r="12">
      <c r="A12" s="4" t="inlineStr">
        <is>
          <t>Compensation expense</t>
        </is>
      </c>
      <c r="B12" s="4" t="inlineStr">
        <is>
          <t xml:space="preserve"> </t>
        </is>
      </c>
      <c r="C12" s="4" t="inlineStr">
        <is>
          <t xml:space="preserve"> </t>
        </is>
      </c>
      <c r="D12" s="5" t="n">
        <v>642</v>
      </c>
      <c r="E12" s="5" t="n">
        <v>1116</v>
      </c>
      <c r="F12" s="6" t="n">
        <v>10925</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ax Receivable Agre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tax receivable agreement</t>
        </is>
      </c>
      <c r="B15" s="5" t="n">
        <v>22089</v>
      </c>
      <c r="C15" s="4" t="inlineStr">
        <is>
          <t xml:space="preserve"> </t>
        </is>
      </c>
      <c r="D15" s="4" t="inlineStr">
        <is>
          <t xml:space="preserve"> </t>
        </is>
      </c>
      <c r="E15" s="4" t="inlineStr">
        <is>
          <t xml:space="preserve"> </t>
        </is>
      </c>
      <c r="F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ax Receivable Agre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s declared</t>
        </is>
      </c>
      <c r="B18" s="4" t="inlineStr">
        <is>
          <t xml:space="preserve"> </t>
        </is>
      </c>
      <c r="C18" s="4" t="inlineStr">
        <is>
          <t xml:space="preserve"> </t>
        </is>
      </c>
      <c r="D18" s="4" t="inlineStr">
        <is>
          <t xml:space="preserve"> </t>
        </is>
      </c>
      <c r="E18" s="4" t="inlineStr">
        <is>
          <t xml:space="preserve"> </t>
        </is>
      </c>
      <c r="F18" s="5" t="n">
        <v>10456</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Dec. 29, 2023 USD ($)</t>
        </is>
      </c>
    </row>
    <row r="2">
      <c r="A2" s="3" t="inlineStr">
        <is>
          <t>Lessee, Lease, Description [Line Items]</t>
        </is>
      </c>
      <c r="B2" s="4" t="inlineStr">
        <is>
          <t xml:space="preserve"> </t>
        </is>
      </c>
    </row>
    <row r="3">
      <c r="A3" s="4" t="inlineStr">
        <is>
          <t>Operating lease, renewal term</t>
        </is>
      </c>
      <c r="B3" s="4" t="inlineStr">
        <is>
          <t>5 years</t>
        </is>
      </c>
    </row>
    <row r="4">
      <c r="A4" s="4" t="inlineStr">
        <is>
          <t>Lease not yet commenced, liability</t>
        </is>
      </c>
      <c r="B4" s="5" t="n">
        <v>863</v>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of contract</t>
        </is>
      </c>
      <c r="B10" s="4" t="inlineStr">
        <is>
          <t>10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29, 2023</t>
        </is>
      </c>
      <c r="C2" s="2" t="inlineStr">
        <is>
          <t>Dec. 30,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035</v>
      </c>
      <c r="C4" s="5" t="n">
        <v>14882</v>
      </c>
      <c r="D4" s="4" t="inlineStr">
        <is>
          <t xml:space="preserve"> </t>
        </is>
      </c>
    </row>
    <row r="5">
      <c r="A5" s="4" t="inlineStr">
        <is>
          <t>Variable lease cost</t>
        </is>
      </c>
      <c r="B5" s="6" t="n">
        <v>5115</v>
      </c>
      <c r="C5" s="6" t="n">
        <v>4388</v>
      </c>
      <c r="D5" s="4" t="inlineStr">
        <is>
          <t xml:space="preserve"> </t>
        </is>
      </c>
    </row>
    <row r="6">
      <c r="A6" s="4" t="inlineStr">
        <is>
          <t>Short-term lease cost</t>
        </is>
      </c>
      <c r="B6" s="6" t="n">
        <v>212</v>
      </c>
      <c r="C6" s="6" t="n">
        <v>301</v>
      </c>
      <c r="D6" s="4" t="inlineStr">
        <is>
          <t xml:space="preserve"> </t>
        </is>
      </c>
    </row>
    <row r="7">
      <c r="A7" s="4" t="inlineStr">
        <is>
          <t>Total lease cost</t>
        </is>
      </c>
      <c r="B7" s="5" t="n">
        <v>20362</v>
      </c>
      <c r="C7" s="5" t="n">
        <v>19571</v>
      </c>
      <c r="D7" s="5" t="n">
        <v>123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Details) - USD ($) $ in Thousands</t>
        </is>
      </c>
      <c r="B1" s="2" t="inlineStr">
        <is>
          <t>12 Months Ended</t>
        </is>
      </c>
    </row>
    <row r="2">
      <c r="B2" s="2" t="inlineStr">
        <is>
          <t>Dec. 29, 2023</t>
        </is>
      </c>
      <c r="C2" s="2" t="inlineStr">
        <is>
          <t>Dec.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14456</v>
      </c>
      <c r="C4" s="5" t="n">
        <v>14136</v>
      </c>
    </row>
    <row r="5">
      <c r="A5" s="3" t="inlineStr">
        <is>
          <t>Non-cash activity:</t>
        </is>
      </c>
      <c r="B5" s="4" t="inlineStr">
        <is>
          <t xml:space="preserve"> </t>
        </is>
      </c>
      <c r="C5" s="4" t="inlineStr">
        <is>
          <t xml:space="preserve"> </t>
        </is>
      </c>
    </row>
    <row r="6">
      <c r="A6" s="4" t="inlineStr">
        <is>
          <t>Right-of-use assets obtained in exchange for lease obligations</t>
        </is>
      </c>
      <c r="B6" s="5" t="n">
        <v>8290</v>
      </c>
      <c r="C6" s="5" t="n">
        <v>662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Dec. 29, 2023</t>
        </is>
      </c>
      <c r="C1" s="2" t="inlineStr">
        <is>
          <t>Dec. 30, 2022</t>
        </is>
      </c>
    </row>
    <row r="2">
      <c r="A2" s="3" t="inlineStr">
        <is>
          <t>Leases [Abstract]</t>
        </is>
      </c>
      <c r="B2" s="4" t="inlineStr">
        <is>
          <t xml:space="preserve"> </t>
        </is>
      </c>
      <c r="C2" s="4" t="inlineStr">
        <is>
          <t xml:space="preserve"> </t>
        </is>
      </c>
    </row>
    <row r="3">
      <c r="A3" s="4" t="inlineStr">
        <is>
          <t>Weighted-average remaining lease term</t>
        </is>
      </c>
      <c r="B3" s="4" t="inlineStr">
        <is>
          <t>6 years 2 months 12 days</t>
        </is>
      </c>
      <c r="C3" s="4" t="inlineStr">
        <is>
          <t>6 years 8 months 12 days</t>
        </is>
      </c>
    </row>
    <row r="4">
      <c r="A4" s="4" t="inlineStr">
        <is>
          <t>Weighted-average discount rate</t>
        </is>
      </c>
      <c r="B4" s="11" t="n">
        <v>0.079</v>
      </c>
      <c r="C4" s="11" t="n">
        <v>0.07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29, 2023</t>
        </is>
      </c>
      <c r="C1" s="2" t="inlineStr">
        <is>
          <t>Jan. 01, 2022</t>
        </is>
      </c>
    </row>
    <row r="2">
      <c r="A2" s="3" t="inlineStr">
        <is>
          <t>Lessor, Operating Lease, Payments, Fiscal Year Maturity [Abstract]</t>
        </is>
      </c>
      <c r="B2" s="4" t="inlineStr">
        <is>
          <t xml:space="preserve"> </t>
        </is>
      </c>
      <c r="C2" s="4" t="inlineStr">
        <is>
          <t xml:space="preserve"> </t>
        </is>
      </c>
    </row>
    <row r="3">
      <c r="A3" s="4" t="inlineStr">
        <is>
          <t>2024</t>
        </is>
      </c>
      <c r="B3" s="5" t="n">
        <v>15850</v>
      </c>
      <c r="C3" s="4" t="inlineStr">
        <is>
          <t xml:space="preserve"> </t>
        </is>
      </c>
    </row>
    <row r="4">
      <c r="A4" s="4" t="inlineStr">
        <is>
          <t>2025</t>
        </is>
      </c>
      <c r="B4" s="6" t="n">
        <v>14769</v>
      </c>
      <c r="C4" s="4" t="inlineStr">
        <is>
          <t xml:space="preserve"> </t>
        </is>
      </c>
    </row>
    <row r="5">
      <c r="A5" s="4" t="inlineStr">
        <is>
          <t>2026</t>
        </is>
      </c>
      <c r="B5" s="6" t="n">
        <v>12562</v>
      </c>
      <c r="C5" s="4" t="inlineStr">
        <is>
          <t xml:space="preserve"> </t>
        </is>
      </c>
    </row>
    <row r="6">
      <c r="A6" s="4" t="inlineStr">
        <is>
          <t>2027</t>
        </is>
      </c>
      <c r="B6" s="6" t="n">
        <v>10573</v>
      </c>
      <c r="C6" s="4" t="inlineStr">
        <is>
          <t xml:space="preserve"> </t>
        </is>
      </c>
    </row>
    <row r="7">
      <c r="A7" s="4" t="inlineStr">
        <is>
          <t>2028</t>
        </is>
      </c>
      <c r="B7" s="6" t="n">
        <v>8275</v>
      </c>
      <c r="C7" s="4" t="inlineStr">
        <is>
          <t xml:space="preserve"> </t>
        </is>
      </c>
    </row>
    <row r="8">
      <c r="A8" s="4" t="inlineStr">
        <is>
          <t>Thereafter</t>
        </is>
      </c>
      <c r="B8" s="6" t="n">
        <v>20582</v>
      </c>
      <c r="C8" s="4" t="inlineStr">
        <is>
          <t xml:space="preserve"> </t>
        </is>
      </c>
    </row>
    <row r="9">
      <c r="A9" s="4" t="inlineStr">
        <is>
          <t>Total lease payments</t>
        </is>
      </c>
      <c r="B9" s="6" t="n">
        <v>82611</v>
      </c>
      <c r="C9" s="4" t="inlineStr">
        <is>
          <t xml:space="preserve"> </t>
        </is>
      </c>
    </row>
    <row r="10">
      <c r="A10" s="4" t="inlineStr">
        <is>
          <t>Less: Imputed interest</t>
        </is>
      </c>
      <c r="B10" s="6" t="n">
        <v>18976</v>
      </c>
      <c r="C10" s="4" t="inlineStr">
        <is>
          <t xml:space="preserve"> </t>
        </is>
      </c>
    </row>
    <row r="11">
      <c r="A11" s="4" t="inlineStr">
        <is>
          <t>Less: Lease incentive receivable</t>
        </is>
      </c>
      <c r="B11" s="6" t="n">
        <v>89</v>
      </c>
      <c r="C11" s="4" t="inlineStr">
        <is>
          <t xml:space="preserve"> </t>
        </is>
      </c>
    </row>
    <row r="12">
      <c r="A12" s="4" t="inlineStr">
        <is>
          <t>Present value of lease liabilities</t>
        </is>
      </c>
      <c r="B12" s="5" t="n">
        <v>63546</v>
      </c>
      <c r="C12" s="5" t="n">
        <v>438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3:46:01Z</dcterms:created>
  <dcterms:modified xmlns:dcterms="http://purl.org/dc/terms/" xmlns:xsi="http://www.w3.org/2001/XMLSchema-instance" xsi:type="dcterms:W3CDTF">2024-03-07T23:46:01Z</dcterms:modified>
</cp:coreProperties>
</file>